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INCOME STATEMENTS " sheetId="2" state="visible" r:id="rId2"/>
    <sheet xmlns:r="http://schemas.openxmlformats.org/officeDocument/2006/relationships" name="CONDENSED CONSOLIDATED COMPREHE"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CASH FLOW STATEMEN"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Nature of Operations and Signif" sheetId="9" state="visible" r:id="rId9"/>
    <sheet xmlns:r="http://schemas.openxmlformats.org/officeDocument/2006/relationships" name="Earnings Per Share" sheetId="10" state="visible" r:id="rId10"/>
    <sheet xmlns:r="http://schemas.openxmlformats.org/officeDocument/2006/relationships" name="Share-Based Compensation" sheetId="11" state="visible" r:id="rId11"/>
    <sheet xmlns:r="http://schemas.openxmlformats.org/officeDocument/2006/relationships" name="Casualty, Environmental and Oth"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Debt and Credit Agreements" sheetId="16" state="visible" r:id="rId16"/>
    <sheet xmlns:r="http://schemas.openxmlformats.org/officeDocument/2006/relationships" name="Revenues" sheetId="17" state="visible" r:id="rId17"/>
    <sheet xmlns:r="http://schemas.openxmlformats.org/officeDocument/2006/relationships" name="Income Taxes" sheetId="18" state="visible" r:id="rId18"/>
    <sheet xmlns:r="http://schemas.openxmlformats.org/officeDocument/2006/relationships" name="Fair Value Measurements" sheetId="19" state="visible" r:id="rId19"/>
    <sheet xmlns:r="http://schemas.openxmlformats.org/officeDocument/2006/relationships" name="Other Comprehensive Income (Los" sheetId="20" state="visible" r:id="rId20"/>
    <sheet xmlns:r="http://schemas.openxmlformats.org/officeDocument/2006/relationships" name="Summarized Consolidating Financ" sheetId="21" state="visible" r:id="rId21"/>
    <sheet xmlns:r="http://schemas.openxmlformats.org/officeDocument/2006/relationships" name="Nature of Operations and Sign_2" sheetId="22" state="visible" r:id="rId22"/>
    <sheet xmlns:r="http://schemas.openxmlformats.org/officeDocument/2006/relationships" name="Earnings Per Share (Tables)" sheetId="23" state="visible" r:id="rId23"/>
    <sheet xmlns:r="http://schemas.openxmlformats.org/officeDocument/2006/relationships" name="Share-Based Compensation (Table" sheetId="24" state="visible" r:id="rId24"/>
    <sheet xmlns:r="http://schemas.openxmlformats.org/officeDocument/2006/relationships" name="Casualty, Environmental and O_2" sheetId="25" state="visible" r:id="rId25"/>
    <sheet xmlns:r="http://schemas.openxmlformats.org/officeDocument/2006/relationships" name="Leases (Tables)" sheetId="26" state="visible" r:id="rId26"/>
    <sheet xmlns:r="http://schemas.openxmlformats.org/officeDocument/2006/relationships" name="Employee Benefit Plans (Tables)" sheetId="27" state="visible" r:id="rId27"/>
    <sheet xmlns:r="http://schemas.openxmlformats.org/officeDocument/2006/relationships" name="Debt and Credit Agreements (Tab" sheetId="28" state="visible" r:id="rId28"/>
    <sheet xmlns:r="http://schemas.openxmlformats.org/officeDocument/2006/relationships" name="Revenues (Tables)" sheetId="29" state="visible" r:id="rId29"/>
    <sheet xmlns:r="http://schemas.openxmlformats.org/officeDocument/2006/relationships" name="Fair Value Measurements (Tables" sheetId="30" state="visible" r:id="rId30"/>
    <sheet xmlns:r="http://schemas.openxmlformats.org/officeDocument/2006/relationships" name="Other Comprehensive Income (L_2" sheetId="31" state="visible" r:id="rId31"/>
    <sheet xmlns:r="http://schemas.openxmlformats.org/officeDocument/2006/relationships" name="Summarized Consolidating Fina_2" sheetId="32" state="visible" r:id="rId32"/>
    <sheet xmlns:r="http://schemas.openxmlformats.org/officeDocument/2006/relationships" name="Nature of Operations and Sign_3" sheetId="33" state="visible" r:id="rId33"/>
    <sheet xmlns:r="http://schemas.openxmlformats.org/officeDocument/2006/relationships" name="Earnings Per Share - Computatio" sheetId="34" state="visible" r:id="rId34"/>
    <sheet xmlns:r="http://schemas.openxmlformats.org/officeDocument/2006/relationships" name="Earnings Per Share - Narrative " sheetId="35" state="visible" r:id="rId35"/>
    <sheet xmlns:r="http://schemas.openxmlformats.org/officeDocument/2006/relationships" name="Earnings Per Share - Share Repu" sheetId="36" state="visible" r:id="rId36"/>
    <sheet xmlns:r="http://schemas.openxmlformats.org/officeDocument/2006/relationships" name="Share-Based Compensation - Shar" sheetId="37" state="visible" r:id="rId37"/>
    <sheet xmlns:r="http://schemas.openxmlformats.org/officeDocument/2006/relationships" name="Share-Based Compensation - Narr" sheetId="38" state="visible" r:id="rId38"/>
    <sheet xmlns:r="http://schemas.openxmlformats.org/officeDocument/2006/relationships" name="Share-Based Compensation - Weig" sheetId="39" state="visible" r:id="rId39"/>
    <sheet xmlns:r="http://schemas.openxmlformats.org/officeDocument/2006/relationships" name="Share-Based Compensation - Fair" sheetId="40" state="visible" r:id="rId40"/>
    <sheet xmlns:r="http://schemas.openxmlformats.org/officeDocument/2006/relationships" name="Casualty, Environmental and O_3" sheetId="41" state="visible" r:id="rId41"/>
    <sheet xmlns:r="http://schemas.openxmlformats.org/officeDocument/2006/relationships" name="Casualty, Environmental and O_4" sheetId="42" state="visible" r:id="rId42"/>
    <sheet xmlns:r="http://schemas.openxmlformats.org/officeDocument/2006/relationships" name="Leases - Narrative (Details)" sheetId="43" state="visible" r:id="rId43"/>
    <sheet xmlns:r="http://schemas.openxmlformats.org/officeDocument/2006/relationships" name="Leases - Schedule of Informatio" sheetId="44" state="visible" r:id="rId44"/>
    <sheet xmlns:r="http://schemas.openxmlformats.org/officeDocument/2006/relationships" name="Commitments and Contingencies (" sheetId="45" state="visible" r:id="rId45"/>
    <sheet xmlns:r="http://schemas.openxmlformats.org/officeDocument/2006/relationships" name="Employee Benefit Plans - Compon" sheetId="46" state="visible" r:id="rId46"/>
    <sheet xmlns:r="http://schemas.openxmlformats.org/officeDocument/2006/relationships" name="Employee Benefit Plans - Narrat" sheetId="47" state="visible" r:id="rId47"/>
    <sheet xmlns:r="http://schemas.openxmlformats.org/officeDocument/2006/relationships" name="Debt and Credit Agreements - Ac" sheetId="48" state="visible" r:id="rId48"/>
    <sheet xmlns:r="http://schemas.openxmlformats.org/officeDocument/2006/relationships" name="Debt and Credit Agreements - Na" sheetId="49" state="visible" r:id="rId49"/>
    <sheet xmlns:r="http://schemas.openxmlformats.org/officeDocument/2006/relationships" name="Revenues - Revenues Disaggregat" sheetId="50" state="visible" r:id="rId50"/>
    <sheet xmlns:r="http://schemas.openxmlformats.org/officeDocument/2006/relationships" name="Revenues - Narrative (Details)" sheetId="51" state="visible" r:id="rId51"/>
    <sheet xmlns:r="http://schemas.openxmlformats.org/officeDocument/2006/relationships" name="Revenues - Accounts Receivable " sheetId="52" state="visible" r:id="rId52"/>
    <sheet xmlns:r="http://schemas.openxmlformats.org/officeDocument/2006/relationships" name="Income Taxes (Details)" sheetId="53" state="visible" r:id="rId53"/>
    <sheet xmlns:r="http://schemas.openxmlformats.org/officeDocument/2006/relationships" name="Fair Value Measurements - Fair " sheetId="54" state="visible" r:id="rId54"/>
    <sheet xmlns:r="http://schemas.openxmlformats.org/officeDocument/2006/relationships" name="Fair Value Measurements - Inves" sheetId="55" state="visible" r:id="rId55"/>
    <sheet xmlns:r="http://schemas.openxmlformats.org/officeDocument/2006/relationships" name="Fair Value Measurements - Fai_2" sheetId="56" state="visible" r:id="rId56"/>
    <sheet xmlns:r="http://schemas.openxmlformats.org/officeDocument/2006/relationships" name="Other Comprehensive Income (L_3" sheetId="57" state="visible" r:id="rId57"/>
    <sheet xmlns:r="http://schemas.openxmlformats.org/officeDocument/2006/relationships" name="Other Comprehensive Income (L_4" sheetId="58" state="visible" r:id="rId58"/>
    <sheet xmlns:r="http://schemas.openxmlformats.org/officeDocument/2006/relationships" name="Summarized Consolidating Fina_3" sheetId="59" state="visible" r:id="rId59"/>
    <sheet xmlns:r="http://schemas.openxmlformats.org/officeDocument/2006/relationships" name="Summarized Consolidating Fina_4" sheetId="60" state="visible" r:id="rId60"/>
    <sheet xmlns:r="http://schemas.openxmlformats.org/officeDocument/2006/relationships" name="Summarized Consolidating Fina_5" sheetId="61" state="visible" r:id="rId61"/>
  </sheets>
  <definedNames/>
  <calcPr calcId="124519" fullCalcOnLoad="1"/>
</workbook>
</file>

<file path=xl/sharedStrings.xml><?xml version="1.0" encoding="utf-8"?>
<sst xmlns="http://schemas.openxmlformats.org/spreadsheetml/2006/main" uniqueCount="628">
  <si>
    <t>Cover Page</t>
  </si>
  <si>
    <t>9 Months Ended</t>
  </si>
  <si>
    <t>Sep. 30, 2019shares</t>
  </si>
  <si>
    <t>Cover page.</t>
  </si>
  <si>
    <t>Document Type</t>
  </si>
  <si>
    <t>10-Q</t>
  </si>
  <si>
    <t>Document Quarterly Report</t>
  </si>
  <si>
    <t>true</t>
  </si>
  <si>
    <t>Document Period End Date</t>
  </si>
  <si>
    <t>Sep. 30,
		2019</t>
  </si>
  <si>
    <t>Document Transition Report</t>
  </si>
  <si>
    <t>false</t>
  </si>
  <si>
    <t>Entity File Number</t>
  </si>
  <si>
    <t>1-8022</t>
  </si>
  <si>
    <t>Entity Registrant Name</t>
  </si>
  <si>
    <t>CSX CORPORATION</t>
  </si>
  <si>
    <t>Entity Incorporation, State or Country Code</t>
  </si>
  <si>
    <t>VA</t>
  </si>
  <si>
    <t>Entity Tax Identification Number</t>
  </si>
  <si>
    <t>62-1051971</t>
  </si>
  <si>
    <t>Entity Address, Address Line One</t>
  </si>
  <si>
    <t>500 Water Street</t>
  </si>
  <si>
    <t>Entity Address, Address Line Two</t>
  </si>
  <si>
    <t>15th Floor</t>
  </si>
  <si>
    <t>Entity Address, City or Town</t>
  </si>
  <si>
    <t>Jacksonville</t>
  </si>
  <si>
    <t>Entity Address, State or Province</t>
  </si>
  <si>
    <t>FL</t>
  </si>
  <si>
    <t>Entity Address, Postal Zip Code</t>
  </si>
  <si>
    <t>32202</t>
  </si>
  <si>
    <t>City Area Code</t>
  </si>
  <si>
    <t>904</t>
  </si>
  <si>
    <t>Local Phone Number</t>
  </si>
  <si>
    <t>359-3200</t>
  </si>
  <si>
    <t>Title of 12(b) Security</t>
  </si>
  <si>
    <t>Common Stock, $1 Par Value</t>
  </si>
  <si>
    <t>Trading Symbol</t>
  </si>
  <si>
    <t>CSX</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277948</t>
  </si>
  <si>
    <t>Current Fiscal Year End Date</t>
  </si>
  <si>
    <t>--12-31</t>
  </si>
  <si>
    <t>Document Fiscal Year Focus</t>
  </si>
  <si>
    <t>2019</t>
  </si>
  <si>
    <t>Document Fiscal Period Focus</t>
  </si>
  <si>
    <t>Q3</t>
  </si>
  <si>
    <t>Amendment Flag</t>
  </si>
  <si>
    <t>CONSOLIDATED INCOME STATEMENTS (Unaudited) - USD ($) shares in Millions, $ in Millions</t>
  </si>
  <si>
    <t>3 Months Ended</t>
  </si>
  <si>
    <t>Sep. 30, 2019</t>
  </si>
  <si>
    <t>Sep. 30, 2018</t>
  </si>
  <si>
    <t>Income Statement</t>
  </si>
  <si>
    <t>Revenue</t>
  </si>
  <si>
    <t>Expense</t>
  </si>
  <si>
    <t>Labor and Fringe</t>
  </si>
  <si>
    <t>Materials, Supplies and Other</t>
  </si>
  <si>
    <t>Depreciation</t>
  </si>
  <si>
    <t>Fuel</t>
  </si>
  <si>
    <t>Equipment and Other Rents</t>
  </si>
  <si>
    <t>Equity Earnings of Affiliates</t>
  </si>
  <si>
    <t>Total Expense</t>
  </si>
  <si>
    <t>Operating Income</t>
  </si>
  <si>
    <t>Interest Expense</t>
  </si>
  <si>
    <t>Other Income - Net</t>
  </si>
  <si>
    <t>Earnings Before Income Taxes</t>
  </si>
  <si>
    <t>Income Tax Expense</t>
  </si>
  <si>
    <t>Net Earnings</t>
  </si>
  <si>
    <t>Per Common Share</t>
  </si>
  <si>
    <t>Net Earnings Per Share, Basic (in dollars per share)</t>
  </si>
  <si>
    <t>Net Earnings Per Share, Assuming Dilution (in dollars per share)</t>
  </si>
  <si>
    <t>Average Shares Outstanding (in shares)</t>
  </si>
  <si>
    <t>Average Shares Outstanding, Assuming Dilution (in shares)</t>
  </si>
  <si>
    <t>CONDENSED CONSOLIDATED COMPREHENSIVE INCOME STATEMENTS (Unaudited) - USD ($) $ in Millions</t>
  </si>
  <si>
    <t>Jun. 30, 2019</t>
  </si>
  <si>
    <t>Mar. 31, 2019</t>
  </si>
  <si>
    <t>Jun. 30, 2018</t>
  </si>
  <si>
    <t>Mar. 31, 2018</t>
  </si>
  <si>
    <t>Statement of Comprehensive Income [Abstract]</t>
  </si>
  <si>
    <t>Total Comprehensive Earnings (Note 12)</t>
  </si>
  <si>
    <t>CONSOLIDATED BALANCE SHEETS - USD ($) $ in Millions</t>
  </si>
  <si>
    <t>Dec. 31, 2018</t>
  </si>
  <si>
    <t>Dec. 31, 2017</t>
  </si>
  <si>
    <t>Current Assets:</t>
  </si>
  <si>
    <t>Cash and Cash Equivalents</t>
  </si>
  <si>
    <t>Short-term Investments</t>
  </si>
  <si>
    <t>Accounts Receivable - Net (Note 9)</t>
  </si>
  <si>
    <t>Materials and Supplies</t>
  </si>
  <si>
    <t>Other Current Assets</t>
  </si>
  <si>
    <t>Total Current Assets</t>
  </si>
  <si>
    <t>Properties</t>
  </si>
  <si>
    <t>Accumulated Depreciation</t>
  </si>
  <si>
    <t>Properties - Net</t>
  </si>
  <si>
    <t>Right-of-Use Lease Asset (Note 5)</t>
  </si>
  <si>
    <t>Other Long-term Assets</t>
  </si>
  <si>
    <t>Total Assets</t>
  </si>
  <si>
    <t>Current Liabilities:</t>
  </si>
  <si>
    <t>Accounts Payable</t>
  </si>
  <si>
    <t>Labor and Fringe Benefits Payable</t>
  </si>
  <si>
    <t>Casualty, Environmental and Other Reserves (Note 4)</t>
  </si>
  <si>
    <t>Current Maturities of Long-term Debt (Note 8)</t>
  </si>
  <si>
    <t>Income and Other Taxes Payable</t>
  </si>
  <si>
    <t>Other Current Liabilities</t>
  </si>
  <si>
    <t>Total Current Liabilities</t>
  </si>
  <si>
    <t>Long-term Debt (Note 8)</t>
  </si>
  <si>
    <t>Deferred Income Taxes - Net</t>
  </si>
  <si>
    <t>Long-term Lease Liability (Note 5)</t>
  </si>
  <si>
    <t>Other Long-term Liabilities</t>
  </si>
  <si>
    <t>Total Liabilities</t>
  </si>
  <si>
    <t>Shareholders' Equity:</t>
  </si>
  <si>
    <t>Other Capital</t>
  </si>
  <si>
    <t>Retained Earnings</t>
  </si>
  <si>
    <t>Accumulated Other Comprehensive Loss (Note 12)</t>
  </si>
  <si>
    <t>Noncontrolling Interest</t>
  </si>
  <si>
    <t>Total Shareholders' Equity</t>
  </si>
  <si>
    <t>Total Liabilities and Shareholders' Equity</t>
  </si>
  <si>
    <t>Investments in Conrail</t>
  </si>
  <si>
    <t>Investment in Affiliates and Other Companies</t>
  </si>
  <si>
    <t>Affiliates and Other Companies</t>
  </si>
  <si>
    <t>CONSOLIDATED BALANCE SHEETS (Parenthetical) - $ / shares</t>
  </si>
  <si>
    <t>Common stock, par value (in dollars per share)</t>
  </si>
  <si>
    <t>CONSOLIDATED CASH FLOW STATEMENTS (Unaudited) - USD ($) $ in Millions</t>
  </si>
  <si>
    <t>OPERATING ACTIVITIES</t>
  </si>
  <si>
    <t>Adjustments to Reconcile Net Earnings to Net Cash Provided by Operating Activities:</t>
  </si>
  <si>
    <t>Deferred Income Taxes</t>
  </si>
  <si>
    <t>Gain on Property Dispositions</t>
  </si>
  <si>
    <t>Cash Payments for Restructuring Charge</t>
  </si>
  <si>
    <t>Other Operating Activities</t>
  </si>
  <si>
    <t>Changes in Operating Assets and Liabilities:</t>
  </si>
  <si>
    <t>Accounts Receivable</t>
  </si>
  <si>
    <t>Net Cash Provided by Operating Activities</t>
  </si>
  <si>
    <t>INVESTING ACTIVITIES</t>
  </si>
  <si>
    <t>Property Additions</t>
  </si>
  <si>
    <t>Proceeds from Property Dispositions</t>
  </si>
  <si>
    <t>Purchases of Short-term Investments</t>
  </si>
  <si>
    <t>Proceeds from Sales of Short-term Investments</t>
  </si>
  <si>
    <t>Other Investing Activities</t>
  </si>
  <si>
    <t>Net Cash Used In Investing Activities</t>
  </si>
  <si>
    <t>FINANCING ACTIVITIES</t>
  </si>
  <si>
    <t>Long-term Debt Issued (Note 8)</t>
  </si>
  <si>
    <t>Long-term Debt Repaid (Note 8)</t>
  </si>
  <si>
    <t>Dividends Paid</t>
  </si>
  <si>
    <t>Shares Repurchased</t>
  </si>
  <si>
    <t>Accelerated Share Repurchase Pending Final Settlement (Note 2)</t>
  </si>
  <si>
    <t>Other Financing Activities</t>
  </si>
  <si>
    <t>Net Cash (Used in) Provided by Financing Activities</t>
  </si>
  <si>
    <t>Net Increase (Decrease) in Cash and Cash Equivalents</t>
  </si>
  <si>
    <t>CASH AND CASH EQUIVALENTS</t>
  </si>
  <si>
    <t>Cash and Cash Equivalents at Beginning of Period</t>
  </si>
  <si>
    <t>Cash and Cash Equivalents at End of Period</t>
  </si>
  <si>
    <t>CONSOLIDATED STATEMENTS OF CHANGES IN SHAREHOLDERS' EQUITY - USD ($) shares in Thousands, $ in Millions</t>
  </si>
  <si>
    <t>Total</t>
  </si>
  <si>
    <t>Common Shares Outstanding</t>
  </si>
  <si>
    <t>Common Stock and Other Capital</t>
  </si>
  <si>
    <t>Accumulated Other Comprehensive Income (Loss)</t>
  </si>
  <si>
    <t>Non-controlling Interest</t>
  </si>
  <si>
    <t>Common Shares Outstanding, beginning balance (in shares) at Dec. 31, 2017</t>
  </si>
  <si>
    <t>Shareholders' Equity, beginning balance at Dec. 31, 2017</t>
  </si>
  <si>
    <t>[1]</t>
  </si>
  <si>
    <t>Comprehensive Earnings:</t>
  </si>
  <si>
    <t>Other Comprehensive Income (Loss)</t>
  </si>
  <si>
    <t>Total Comprehensive Earnings</t>
  </si>
  <si>
    <t>Common stock dividends, per share</t>
  </si>
  <si>
    <t>Share Repurchases (in shares)</t>
  </si>
  <si>
    <t>Share Repurchases</t>
  </si>
  <si>
    <t>Stock Option Exercises and Other (in shares)</t>
  </si>
  <si>
    <t>Stock Option Exercises and Other</t>
  </si>
  <si>
    <t>Common Shares Outstanding, ending balance (in shares) at Mar. 31, 2018</t>
  </si>
  <si>
    <t>Shareholders' Equity, ending balance at Mar. 31, 2018</t>
  </si>
  <si>
    <t>Common Shares Outstanding, ending balance (in shares) at Sep. 30, 2018</t>
  </si>
  <si>
    <t>Shareholders' Equity, ending balance at Sep. 30, 2018</t>
  </si>
  <si>
    <t>Associated tax of accumulated other comprehensive loss balances</t>
  </si>
  <si>
    <t>Common Shares Outstanding, beginning balance (in shares) at Mar. 31, 2018</t>
  </si>
  <si>
    <t>Shareholders' Equity, beginning balance at Mar. 31, 2018</t>
  </si>
  <si>
    <t>Common Shares Outstanding, ending balance (in shares) at Jun. 30, 2018</t>
  </si>
  <si>
    <t>Shareholders' Equity, ending balance at Jun. 30, 2018</t>
  </si>
  <si>
    <t>Common Shares Outstanding, beginning balance (in shares) at Dec. 31, 2018</t>
  </si>
  <si>
    <t>Shareholders' Equity, beginning balance at Dec. 31, 2018</t>
  </si>
  <si>
    <t>Common Shares Outstanding, ending balance (in shares) at Mar. 31, 2019</t>
  </si>
  <si>
    <t>Shareholders' Equity, ending balance at Mar. 31, 2019</t>
  </si>
  <si>
    <t>Common Shares Outstanding, ending balance (in shares) at Sep. 30, 2019</t>
  </si>
  <si>
    <t>Shareholders' Equity, ending balance at Sep. 30, 2019</t>
  </si>
  <si>
    <t>Common Shares Outstanding, beginning balance (in shares) at Mar. 31, 2019</t>
  </si>
  <si>
    <t>Shareholders' Equity, beginning balance at Mar. 31, 2019</t>
  </si>
  <si>
    <t>Common Shares Outstanding, ending balance (in shares) at Jun. 30, 2019</t>
  </si>
  <si>
    <t>Shareholders' Equity, ending balance at Jun. 30, 2019</t>
  </si>
  <si>
    <t>Accumulated Other Comprehensive Loss balances shown above are net of tax. The associated taxes were $160 million , $158 million , and $156 million as of first, second and third quarters 2018, respectively. For additional information, see Note 12, Other Comprehensive Income.</t>
  </si>
  <si>
    <t>CONSOLIDATED STATEMENTS OF CHANGES IN SHAREHOLDERS' EQUITY (Parenthetical) - $ / shares</t>
  </si>
  <si>
    <t>Statement of Stockholders' Equity [Abstract]</t>
  </si>
  <si>
    <t>Common stock dividends, per share (in dollars per share)</t>
  </si>
  <si>
    <t>Nature of Operations and Significant Accounting Policies</t>
  </si>
  <si>
    <t>Organization, Consolidation and Presentation of Financial Statements [Abstract]</t>
  </si>
  <si>
    <t>Nature of Operations and Significant Accounting Policies Background CSX Corporation (“CSX”), together with its subsidiaries (the “Company”), based in Jacksonville, Florida, is one of the nation's leading transportation companies. The Company provides rail-based transportation services including traditional rail service and the transport of intermodal containers and trailers. CSX's principal operating subsidiary, CSX Transportation, Inc. (“CSXT”), provides an important link to the transportation supply chain through its approximately 20,000 route mile rail network, which serves major population centers in 23 states east of the Mississippi River, the District of Columbia and the Canadian provinces of Ontario and Quebec. The Company's intermodal business links customers to railroads via trucks and terminals. CSXT is also responsible for the Company's real estate sales, leasing, acquisition and management and development activities. In addition, as substantially all real estate sales, leasing, acquisition and management and development activities are focused on supporting railroad operations, all results of these activities are included in operating income. Other entities In addition to CSXT, the Company’s subsidiaries include CSX Intermodal Terminals, Inc. (“CSX Intermodal Terminals”), Total Distribution Services, Inc. (“TDSI”), Transflo Terminal Services, Inc. (“Transflo”), CSX Technology, Inc. (“CSX Technology”) and other subsidiaries. CSX Intermodal Terminals owns and operates a system of intermodal terminals, predominantly in the eastern United States and also performs drayage services (the pickup and delivery of intermodal shipments) for certain customers and trucking dispatch operations. TDSI serves the automotive industry with distribution centers and storage locations. Transflo connects non-rail served customers to the many benefits of rail by transferring products from rail to trucks. The biggest Transflo markets are chemicals and agriculture, which include shipments of plastics and ethanol. CSX Technology and other subsidiaries provide support services for the Company. Basis of Presentation In the opinion of management, the accompanying consolidated financial statements contain all normal, recurring adjustments necessary to fairly present the consolidated financial statements and accompanying notes.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Fiscal Year The Company's fiscal periods are based upon the calendar year. Except as otherwise specified, references to “ third quarter(s)” or “ nine months” indicate CSX's fiscal periods ending September 30, 2019 and September 30, 2018 , and references to "year-end" indicate the fiscal year ended December 31, 2018 . NOTE 1. Nature of Operations and Significant Accounting Policies, continued New Accounting Pronouncements Pronouncements adopted in 2019 In February 2016, the FASB issued ASU, Leases , which requires lessees to recognize most leases on their balance sheets as a right-of-use asset with a corresponding lease liability. Lessor accounting under the standard is substantially unchanged. Additional qualitative and quantitative disclosures are also required. CSX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Carry forward of historical lease classifications and current accounting treatment for existing land easements;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Adoption of this standard resulted in the recognition of operating lease right-of-use assets and corresponding lease liabilities of $534 million on the consolidated balance sheet as of January 1, 2019 . This amount is lower than previous estimates due to a lease amendment. The Company’s accounting for finance leases remained substantially unchanged . The standard did not materially impact operating results or liquidity. Disclosures related to the amount, timing and uncertainty of cash flows arising from leases are included in Note 5, Leases . Pronouncements to be adopted In June 2016, the FASB issued ASU Measurement of Credit Losses on Financial Instruments , which replaces current methods for evaluating impairment of financial instruments not measured at fair value, including trade accounts receivable and certain debt securities, with a current expected credit loss model. CSX will adopt this new standard update effective January 1, 2020, and does not expect it to have a material effect on the Company's results of operations.</t>
  </si>
  <si>
    <t>Earnings Per Share</t>
  </si>
  <si>
    <t>Earnings Per Share [Abstract]</t>
  </si>
  <si>
    <t>Earnings Per Share The following table sets forth the computation of basic earnings per share and earnings per share, assuming dilution: Third Quarters Nine Months 2019 2018 2019 2018 Numerator (Dollars in millions) : Net Earnings $ 856 $ 894 $ 2,560 $ 2,466 Denominator (Units in millions) : Average Common Shares Outstanding 790 850 803 866 Other Potentially Dilutive Common Shares 2 4 2 4 Average Common Shares Outstanding, Assuming Dilution 792 854 805 870 Net Earnings Per Share, Basic $ 1.08 $ 1.05 $ 3.19 $ 2.85 Net Earnings Per Share, Assuming Dilution $ 1.08 $ 1.05 $ 3.18 $ 2.83 Basic earnings per share is based on the weighted-average number of shares of common stock outstanding. Earnings per share, assuming dilution, is based on the weighted-average number of shares of common stock outstanding and common stock equivalents adjusted for the effects of common stock that may be issued as a result of potentially dilutive instruments. CSX's potentially dilutive instruments are made up of equity awards, including performance units and employee stock options. When calculating diluted earnings per share, the potential shares that would be outstanding if all outstanding stock options were exercised are included. This number is different from outstanding stock options because it is offset by shares CSX could repurchase using the proceeds from these hypothetical exercises to obtain the common stock equivalent. Approximately 1 million and 7 thousand of total average outstanding stock options for the quarters ended September 30, 2019 and September 30, 2018 , respectively, and 800 thousand and 600 thousand for the nine months ended September 30, 2019 and September 30, 2018, respectively, were excluded from the diluted earnings per share calculation because their effect was antidilutive. Share Repurchases In February 2018, the Company announced an increase to the $1.5 billion share repurchase program first announced in October 2017, bringing the total authorized amount to $5 billion . This program was completed on January 16, 2019. Also on January 16, 2019, the Company announced a new $5 billion share repurchase program. During third quarter and nine months ended 2019 and 2018, the Company engaged in the following repurchase activities: Third Quarters Nine Months 2019 2018 2019 2018 Shares Repurchased (Millions) 16 15 39 46 Cost of Shares (Dollars in millions) $ 1,111 $ 1,006 $ 2,767 $ 2,816 NOTE 2. Earnings Per Share, continued Share repurchases may be made through a variety of methods including, but not limited to, open market purchases, purchases pursuant to Rule 10b5-1 plans, accelerated share repurchases and negotiated block purchases. The timing of share repurchases depends upon management's assessment of marketplace conditions and other factors, and the program remains subject to the discretion of the Board of Directors. Future share repurchases are expected to be funded by cash on hand, cash generated from operations and debt issuances. Shares are retired immediately upon repurchase. In accordance with the Equity Topic in the ASC, the excess of repurchase price over par value is recorded in retained earnings. On August 8, 2019, the Company entered into an agreement to repurchase shares of the Company’s common stock. Under this agreement, the Company made a prepayment of $250 million to a financial institution and settlement occurred September 10, 2019. At settlement, the Company received approximately 4 million shares, calculated based on the volume-weighted average price of the Company’s common stock over the term of the agreement, less a discount. On July 19, 2018, the Company entered into an accelerated share repurchase agreement to repurchase shares of the Company’s common stock. Under this agreement, the Company made a prepayment of $500 million to a financial institution and received an initial delivery of 6 million shares valued at $400 million . The remaining balance of $100 million was settled through receipt of additional shares on October 11, 2018, with the final net number of shares calculated based on the volume-weighted average price of the Company's common stock over the term of the agreement, less a discount. Approximately 7 million total shares were repurchased under the agreement. On April 20, 2018, the Company entered into an accelerated share repurchase agreement to repurchase shares of the Company’s common stock. Under this agreement, the Company made a prepayment of $450 million to a financial institution and received an initial delivery of shares valued at $360 million , or 6 million shares. The remaining balance of $90 million was settled through receipt of additional shares in July 2018, with the final net number of shares calculated based on the volume-weighted average price of the Company's common stock over the term of the agreement, less a discount. Approximately 7 million total shares were repurchased under this agreement. Under a separate accelerated share repurchase agreement in January 2018, the Company paid $150 million to a financial institution and received approximately 3 million total shares in first quarter 2018.</t>
  </si>
  <si>
    <t>Share-Based Compensation</t>
  </si>
  <si>
    <t>Share-based Payment Arrangement [Abstract]</t>
  </si>
  <si>
    <t>Share-Based Compensation Under CSX's share-based compensation plans, awards consist of performance units, restricted stock awards, restricted stock units and stock options for management and stock grants for directors. Awards granted under the various programs are determined and approved by the Compensation Committee of the Board of Directors or, in certain circumstances, by the full Board for awards to the Chief Executive Officer or by the Chief Executive Officer for awards to management employees other than senior executives. The Board of Directors approves awards granted to CSX's non-management directors upon recommendation of the Governance Committee. Share-based compensation expense for awards under share-based compensation plans and purchases made as part of the employee stock purchase plan is measured using the fair value of the award on the grant date and is recognized on a straight-line basis over the service period of the respective award. Total pre-tax expense and income tax benefits associated with share-based compensation are shown in the table below. Income tax benefits include impacts from option exercises and the vesting of other equity awards. Third Quarters Nine Months (Dollars in millions) 2019 2018 2019 2018 Share-Based Compensation Expense: Performance Units $ 8 $ 8 $ 23 $ 22 Stock Options 2 4 9 10 Restricted Stock Units and Awards 2 1 6 4 Stock Awards for Directors — — 2 2 Employee Stock Purchase Plan 1 — 3 — Total Share-Based Compensation Expense $ 13 $ 13 $ 43 $ 38 Income Tax Benefit $ 6 $ 6 $ 41 $ 23 Long-term Incentive Plan In February 2019, the Company granted approximately 300 thousand performance units to certain employees under a new long-term incentive plan ("LTIP") for the years 2019 through 2021, which was adopted under the CSX 2010 Stock and Incentive Award Plan. On May 3, 2019, shareholders approved the CSX 2019 Stock and Incentive Award Plan, under which future awards will be granted. NOTE 3. Share-Based Compensation, continued Payouts of performance units for the cycle ending with fiscal year 2021 will be based on the achievement of goals related to both operating ratio and free cash flow, in each case excluding non-recurring items as disclosed in the Company's financial statements. The cumulative operating ratio and cumulative free cash flow over the plan period will each comprise 50% of the payout and will be measured independently of the other. Grants were made in performance units, with each unit representing the right to receive one share of CSX common stock, and payouts will be made in CSX common stock. The payout range for participants will be between 0% and 200% of the target awards depending on Company performance against predetermined goals. Payouts for certain executive officers are subject to formulaic upward or downward adjustment by up to 25% , capped at an overall payout of 225% , based upon the Company's total shareholder return relative to specified comparable groups over the performance period. The fair values of the performance units awarded during the third quarters and nine months 2019 and 2018 were calculated using a Monte-Carlo simulation model with the following weighted-average assumptions: Third Quarters Nine Months 2019 (a) 2018 2019 2018 Weighted-average assumptions used: Annual dividend yield N/A 1.2 % 1.4 % 1.6 % Risk-free interest rate N/A 2.7 % 2.5 % 2.3 % Annualized volatility N/A 27.9 % 27.6 % 29.1 % Expected life (in years) N/A 2.3 2.9 2.9 (a) No performance units were awarded in third quarter 2019. Stock Options Also, in February 2019, the Company granted approximately 843 thousand stock options along with the corresponding LTIP. The fair value of stock options on the date of grant was $17.45 per option, which was calculated using the Black-Scholes valuation model. These stock options were granted with ten -year terms and vest over three years in equal installments each year on the anniversary of the grant date. The exercise price for stock options granted equals the closing market price of the underlying stock on the date of grant. These awards are time-based and are not based upon attainment of performance goals. During third quarters 2019 and 2018, there were immaterial grants of stock options to certain members of management. NOTE 3. Share-Based Compensation, continued The fair values of all stock option awards during the quarters and nine months ended September 30, 2019 and September 30, 2018 were estimated at the grant date with the following weighted average assumptions: Third Quarters Nine Months 2019 2018 2019 2018 Weighted-average grant-date fair value $ 15.44 $ 20.52 $ 17.99 $ 14.65 Stock options valuation assumptions: Annual dividend yield 1.4 % 1.2 % 1.3 % 1.5 % Risk-free interest rate 1.4 % 2.8 % 2.5 % 2.6 % Annualized volatility 25.7 % 25.5 % 25.7 % 27.0 % Expected life (in years) 6.5 6.5 6.1 6.5 Other pricing model inputs: Weighted-average grant-date market price of CSX stock (strike price) $ 66.35 $ 74.84 $ 69.96 $ 54.19 Restricted Stock Units Finally, in February 2019, the Company granted approximately 65 thousand restricted stock units along with the corresponding LTIP. The restricted stock units vest three years after the date of grant. Participants receive cash dividend equivalents on the unvested shares during the restriction period. These awards are time-based and are not based upon CSX's attainment of operational targets. Restricted stock units are paid-out in CSX common stock on a one -for-one basis. For information related to the Company's other outstanding long-term incentive compensation, see CSX's most recent annual report on Form 10-K. Employee Stock Purchase Plan In May 2018, shareholders approved the 2018 CSX Employee Stock Purchase Plan (“ESPP”) for the benefit of Company employees. The Company registered 4 million shares of common stock that may be issued pursuant to this plan. Under the ESPP, employees may contribute between 1% and 10% of base compensation, after-tax, to purchase up to $25,000 of CSX common stock per year at 85% of the closing market price on either the grant date or the last day of the six-month offering period, whichever is lower. During third quarter and nine months ended 2019, 144 thousand and 249 thousand shares of CSX stock were issued at a weighted average purchase price of $52.66 and $52.72 per share, respectively.</t>
  </si>
  <si>
    <t>Casualty, Environmental and Other Reserves</t>
  </si>
  <si>
    <t>Casualty, Environmental and Other Reserves [Abstract]</t>
  </si>
  <si>
    <t>Casualty, Environmental and Other Reserves Personal injury and environmental reserves are considered critical accounting estimates due to the need for management judgment. Casualty, environmental and other reserves are provided for in the consolidated balance sheets as shown in the table below. September 30, 2019 December 31, 2018 (Dollars in millions) Current Long-term Total Current Long-term Total Casualty: Personal Injury $ 47 $ 78 $ 125 $ 40 $ 103 $ 143 Occupational 9 50 59 10 46 56 Total Casualty 56 128 184 50 149 199 Environmental 32 46 78 39 41 80 Other 22 21 43 24 21 45 Total $ 110 $ 195 $ 305 $ 113 $ 211 $ 324 These liabilities are accrued when probable and reasonably estimable in accordance with the Contingencies Topic in the ASC. Actual settlements and claims received could differ, and final outcomes of these matters cannot be predicted with certainty. Considering the legal defenses currently available, the liabilities that have been recorded and other factors, it is the opinion of management that none of these items individually, when finally resolved, will have a material adverse effect on the Company's financial condition, results of operations or liquidity. Should a number of these items occur in the same period, however, their combined effect could be material in that particular period. Casualty Casualty reserves of $184 million and $199 million as of September 30, 2019 and December 31, 2018 , respectively, represent accruals for personal injury, occupational disease and occupational injury claims. During second quarter 2018, the Company increased its self-insured retention amount for these claims from $ 50 million to $75 million per occurrence for claims occurring on or after June 1, 2018. Currently, no individual claim is expected to exceed the self-insured retention amount. In accordance with the Contingencies Topic in the ASC, to the extent the value of an individual claim exceeds the self-insured retention amount, the Company would present the liability on a gross basis with a corresponding receivable for insurance recoveries. These reserves fluctuate based upon the timing of payments as well as changes in estimate. Actual results may vary from estimates due to the number, type and severity of the injury, costs of medical treatments and uncertainties in litigation. Most of the Company's casualty claims relate to CSXT. Defense and processing costs, which historically have been insignificant and are anticipated to be insignificant in the future, are not included in the recorded liabilities. Personal Injury Personal injury reserves represent liabilities for employee work-related and third-party injuries. Work-related injuries for CSXT employees are primarily subject to the Federal Employers’ Liability Act (“FELA”). CSXT retains an independent actuary to assist management in assessing the value of personal injury claims. An analysis is performed by the actuary quarterly and is reviewed by management. This analysis for the quarter did not result in a material adjustment to the personal injury reserve in the quarter ended September 30, 2019 or September 30, 2018 . The methodology used by the actuary includes a development factor to reflect growth or reduction in the value of these personal injury claims based largely on CSXT's historical claims and settlement experience. NOTE 4. Casualty, Environmental and Other Reserves, continued Occupational Occupational reserves represent liabilities for occupational disease and injury claims. Occupational disease claims arise primarily from allegations of exposure to asbestos in the workplace. Occupational injury claims arise from allegations of exposure to certain other materials in the workplace, such as solvents, soaps, chemicals (collectively referred to as “irritants”) and diesel fuels (like exhaust fumes) or allegations of chronic physical injuries resulting from work conditions, such as repetitive stress injuries. The analysis performed by management for the quarter did not result in a material adjustment to the occupational reserve in the quarter ended September 30, 2019 or September 30, 2018 . Environmental Environmental reserves were $78 million and $80 million as of September 30, 2019 and December 31, 2018 , respectively. The Company is a party to various proceedings related to environmental issues, including administrative and judicial proceedings involving private parties and regulatory agencies. The Company has been identified as a potentially responsible party at approximately 231 environmentally impaired sites. Many of these are, or may be, subject to remedial action under the federal Comprehensive Environmental Response, Compensation and Liability Act of 1980 ("CERCLA"), also known as the Superfund Law, or similar state statutes. Most of these proceedings arose from environmental conditions on properties used for ongoing or discontinued railroad operations. A number of these proceedings, however, are based on allegations that the Company, or its predecessors, sent hazardous substances to facilities owned or operated by others for treatment, recycling or disposal. In addition, some of the Company's land holdings were leased to others for commercial or industrial uses that may have resulted in releases of hazardous substances or other regulated materials onto the property and could give rise to proceedings against the Company. In any such proceedings, the Company is subject to environmental clean-up and enforcement actions under the Superfund Law, as well as similar state laws that may impose joint and several liability for clean-up and enforcement costs on current and former owners and operators of a site without regard to fault or the legality of the original conduct. These costs could be substantial. In accordance with the Asset Retirement and Environmental Obligations Topic in the ASC, the Company reviews its role with respect to each site identified at least quarterly, giving consideration to a number of factors such as: • type of clean-up required; • nature of the Company's alleged connection to the location (e.g., generator of waste sent to the site or owner or operator of the site); • extent of the Company's alleged connection (e.g., volume of waste sent to the location and other relevant factors); and • number, connection and financial viability of other named and unnamed potentially responsible parties at the location. Based on the review process, the Company has recorded amounts to cover contingent anticipated future environmental remediation costs with respect to each site to the extent such costs are reasonably estimable and probable. The recorded liabilities for estimated future environmental costs are undiscounted. The liability includes future costs for remediation and restoration of sites as well as any significant ongoing monitoring costs, but excludes any anticipated insurance recoveries. Payments related to these liabilities are expected to be made over the next several years. Environmental remediation costs are included in materials, supplies and other on the consolidated income statements. NOTE 4. Casualty, Environmental and Other Reserves, continued Currently, the Company does not possess sufficient information to reasonably estimate the amounts of additional liabilities, if any, on some sites until completion of future environmental studies. In addition, conditions that are currently unknown could, at any given location, result in additional exposure, the amount and materiality of which cannot presently be reasonably estimated. Based upon information currently available, however, the Company believes its environmental reserves accurately reflect the estimated cost of remedial actions currently required. Other Other reserves were $43 million and $45 million as of September 30, 2019 and December 31, 2018 , respectively. These reserves include liabilities for various claims, such as property, automobile and general liability. Also included in other reserves are longshoremen disability claims related to a previously owned international shipping business (these claims are in runoff) as well as claims for current port employees.</t>
  </si>
  <si>
    <t>Leases</t>
  </si>
  <si>
    <t>Leases [Abstract]</t>
  </si>
  <si>
    <t>Leases CSX has various lease agreements with terms up to 50 years, including leases of land, land with integral equipment (e.g. track), buildings and various equipment. Some leases include options to purchase, terminate or extend for one or more years. These options are included in the lease term when it is reasonably certain that the option will be exercised. At inception, the Company determines if an arrangement contains a lease and whether that lease meets the classification criteria of a finance or operating lease. Some of the Company’s lease arrangements contain lease components (e.g. minimum rent payments) and non-lease components (e.g. maintenance, labor charges, etc.). The Company generally accounts for each component separately based on the estimated standalone price of each component. For certain equipment leases, such as freight car, vehicles and work equipment, the Company accounts for the lease and non-lease components as a single lease component. Certain of the Company’s lease agreements include rental payments that are adjusted periodically for an index or rate. The leases are initially measured using the projected payments adjusted for the index or rate in effect at the commencement date. The Company’s lease agreements do not contain any material residual value guarantees or material restrictive covenants. Operating Leases Operating leases are included in right-of-use lease assets, other current liabilities and long-term lease liabilities on the consolidated balance sheets. These assets and liabilities are recognized at the commencement date based on the present value of remaining lease payments over the lease term using the Company’s secured incremental borrowing rates or implicit rates, when readily determinable. Short-term operating leases, which have an initial term of 12 months or less, are not recorded on the balance sheet. Lease expense for operating leases is recognized on a straight-line basis over the lease term. Variable lease expense is recognized in the period in which the obligation for those payments is incurred. Lease expense is included in equipment and other rents on the consolidated income statements and is reported net of lease income. Lease income is not material to the results of operations for the quarter or nine months ended September 2019. NOTE 5. Leases, continued The following table presents information about the amount, timing and uncertainty of cash flows arising from the Company’s operating leases as of September 30, 2019 . (Dollars in Millions) September 30, 2019 Maturity of Lease Liabilities Lease Payments 2019 (remaining) $ 14 2020 61 2021 53 2022 46 2023 38 Thereafter 1,242 Total undiscounted operating lease payments $ 1,454 Less: Imputed interest (901 ) Present value of operating lease liabilities $ 553 Balance Sheet Classification Current lease liabilities (recorded in other current liabilities) $ 59 Long-term lease liabilities 494 Total operating lease liabilities $ 553 Other Information Weighted-average remaining lease term for operating leases 32 years Weighted-average discount rate for operating leases 5.0 % Cash Flows An initial right-of-use asset of $534 million was recognized as a non-cash asset addition with the adoption of the new lease accounting standard. Additional right-of-use assets of $41 million were recognized as non-cash asset additions that resulted from new operating lease liabilities during the nine months ended September 30, 2019. Cash paid for amounts included in the present value of operating lease liabilities was $44 million during the nine months ended September 30, 2019 and is included in operating cash flows. Operating Lease Costs Operating lease costs were $21 million during third quarter 2019 and $60 million for the nine months ended September 30, 2019. These costs are primarily related to long-term operating leases, but also include immaterial amounts for variable leases and short-term leases with terms greater than 30 days. Finance Leases Finance leases are included in properties-net and long-term debt on the consolidated balance sheets. The associated amortization expense and interest expense are included in depreciation and interest expense, respectively, on the consolidated income statements. These leases are not material to the consolidated financial statements as of September 30, 2019.</t>
  </si>
  <si>
    <t>Commitments and Contingencies</t>
  </si>
  <si>
    <t>Commitments and Contingencies Disclosure [Abstract]</t>
  </si>
  <si>
    <t xml:space="preserve">Commitments and Contingencies Insurance The Company maintains insurance programs with substantial limits for property damage (which includes business interruption) and third-party liability. A certain amount of risk is retained by the Company on each of the property and liability programs. The Company has a $50 million per occurrence retention for floods and named windstorms and a $ 25 million per occurrence retention for property losses other than floods and named windstorms. For claims occurring on or after June 1, 2018, the Company increased its self-insured retention for third-party liability claims from $ 50 million to $75 million per occurrence. While the Company believes its insurance coverage is adequate, future claims could exceed existing insurance coverage or insurance may not continue to be available at commercially reasonable rates. Legal The Company is involved in litigation incidental to its business and is a party to a number of legal actions and claims, various governmental proceedings and private civil lawsuits, including, but not limited to, those related to fuel surcharge practices, tax matters, environmental and hazardous material exposure matters, FELA and labor claims by current or former employees, other personal injury or property claims and disputes and complaints involving certain transportation rates and charges. Some of the legal proceedings include claims for compensatory as well as punitive damages and others are, or are purported to be, class actions. While the final outcome of these matters cannot be reasonably determined, considering, among other things, the legal defenses available and liabilities that have been recorded along with applicable insurance, it is currently the opinion of management that none of these pending items is likely to have a material adverse effect on the Company's financial condition, results of operations or liquidity. An unexpected adverse resolution of one or more of these items, however, could have a material adverse effect on the Company's financial condition, results of operations or liquidity in that particular period. The Company is able to estimate a range of possible loss for certain legal proceedings for which a loss is reasonably possible in excess of reserves established. The Company has estimated this range to be $1 million to $28 million in aggregate at September 30, 2019 . This estimated aggregate range is based upon currently available information and is subject to significant judgment and a variety of assumptions. Accordingly, the Company's estimate will change from time to time, and actual losses may vary significantly from the current estimate. Fuel Surcharge Antitrust Litigation In May 2007, class action lawsuits were filed against CSXT and three other U.S.-based Class I railroads alleging that the defendants' fuel surcharge practices relating to contract and unregulated traffic resulted from an illegal conspiracy in violation of antitrust laws. The class action lawsuits were consolidated in federal court in the District of Columbia. In 2017, the District Court issued its decision denying class certification. On August 16, 2019, the U.S. Court of Appeals for the D.C. Circuit affirmed the District Court’s ruling. NOTE 6. Commitments and Contingencies, continued The District Court had delayed proceedings on the merits of the case pending the outcome of the class certification proceedings. The eight named plaintiffs in the underlying case can now choose whether to proceed with their claims. Because there is no class, other shippers must decide whether to bring an individual claim against one or more railroads. Some individual shipper claims have been filed. CSXT believes that its fuel surcharge practices were arrived at and applied lawfully and that the case is without merit. Accordingly, the Company intends to defend itself vigorously. However, penalties for violating antitrust laws can be severe, and resolution of these matters individually or when aggregated could have a material adverse effect on the Company's financial condition, results of operations or liquidity in that particular period. Environmental CSXT is indemnifying Pharmacia LLC (formerly known as Monsanto Company) for certain liabilities associated with real estate located in Kearny, New Jersey along the Lower Passaic River (the “Property”). The Property, which was formerly owned by Pharmacia, is now owned by CSXT. CSXT's indemnification and defense duties arise with respect to several matters. The U.S. Environmental Protection Agency ("EPA"), using its CERCLA authority, seeks cleanup and removal costs and other damages associated with the presence of hazardous substances in the 17 -mile Lower Passaic River Study Area (the "Study Area”). CSXT, on behalf of Pharmacia, and a significant number of other potentially responsible parties are together conducting a Remedial Investigation and Feasibility Study of the Study Area pursuant to an Administrative Settlement Agreement and Order on Consent with the EPA. In March 2016, EPA issued its Record of Decision detailing the agency’s mandated remedial process for the lower 8 miles of the Study Area. Approximately 80 parties, including Pharmacia, are participating in an EPA-directed allocation process to assign responsibility for costs to be incurred implementing the remedy selected for the lower 8 miles of the Study Area. CSXT is participating in the allocation process on behalf of Pharmacia. At a later date, EPA will select a remedy for the remainder of the Study Area and is expected to again seek the participation of private parties to implement the selected remedy using EPA’s CERCLA authority to compel such participation, if necessary. </t>
  </si>
  <si>
    <t>Employee Benefit Plans</t>
  </si>
  <si>
    <t>Retirement Benefits [Abstract]</t>
  </si>
  <si>
    <t>Employee Benefit Plans The Company sponsors defined benefit pension plans principally for salaried, management personnel. CSX also sponsors a non-contributory post-retirement medical plan and a life insurance plan that provide certain benefits to eligible employees hired prior to January 1, 2003. Independent actuaries compute the amounts of liabilities and expenses relating to these plans subject to the assumptions that the Company determines are appropriate based on historical trends, current market rates and future projections. These amounts are reviewed by management. Only the service cost component of net periodic benefit costs is included in labor and fringe expense on the consolidated income statement. All other components of net periodic benefit cost are included in other income - net. Pension Benefits Cost (Dollars in millions) Third Quarters Nine Months 2019 2018 2019 2018 Service Cost Included in Labor and Fringe $ 8 $ 8 $ 24 $ 24 Interest Cost 25 23 77 69 Expected Return on Plan Assets (43 ) (44 ) (129 ) (131 ) Amortization of Net Loss 8 10 23 30 Total Included in Other Income - Net (10 ) (11 ) (29 ) (32 ) Net Periodic Benefit Credit $ (2 ) $ (3 ) $ (5 ) $ (8 ) Other Post-retirement Benefits Cost (Dollars in millions) Third Quarters Nine Months 2019 2018 2019 2018 Service Cost Included in Labor and Fringe $ — $ — $ 1 $ 1 Interest Cost — 2 2 5 Amortization of Prior Service Costs (2 ) — (5 ) — Total Included in Other Income - Net (2 ) 2 (3 ) 5 Net Periodic Benefit (Credit)/Cost $ (2 ) $ 2 $ (2 ) $ 6 Qualified pension plan obligations are funded in accordance with regulatory requirements and with an objective of meeting or exceeding minimum funding requirements necessary to avoid restrictions on flexibility of plan operation and benefit payments. No contributions to the Company's qualified pension plans are required in 2019</t>
  </si>
  <si>
    <t>Debt and Credit Agreements</t>
  </si>
  <si>
    <t>Debt Disclosure [Abstract]</t>
  </si>
  <si>
    <t>Debt and Credit Agreements Total activity related to long-term debt as of the end of third quarter 2019 is shown in the table below. For fair value information related to the Company's long-term debt, see Note 11, Fair Value Measurements. (Dollars in millions) Current Portion Long-term Portion Total Long-term debt as of December 31, 2018 $ 18 $ 14,739 $ 14,757 2019 activity: Long-term debt issued — 2,000 2,000 Long-term debt repaid (18 ) — (18 ) Reclassifications 745 (745 ) — Discount, premium and other activity — (2 ) (2 ) Long-term debt as of September 30, 2019 $ 745 $ 15,992 $ 16,737 Debt Issuance On September 12, 2019, CSX issued $400 million of 2.40% notes due 2030 and $600 million of 3.35% notes due 2049 . These notes are included in the consolidated balance sheets under long-term debt and may be redeemed by the Company at any time, subject to payment of certain make-whole premiums. On October 15, 2019, a portion of the net proceeds was used to fully redeem CSX’s outstanding $500 million of 3.70% notes originally due October 30, 2020. As the Company issued notification on September 12, 2019 of its intent to redeem the October 2020 notes early, these notes were included in current maturities of long-term debt on the consolidated balance sheet as of September 30, 2019. The remaining net proceeds from the September 2019 issuance will also be used for general corporate purposes, which may include repurchases of CSX’s common stock, capital investment, working capital requirements, improvements in productivity and other cost reductions at CSX’s major transportation units. On February 28, 2019, CSX issued $600 million of 4.25% notes due 2029 , which was a reopening of existing notes originally issued in November 2018, and $400 million of 4.50% notes due 2049 . These notes are included in the consolidated balance sheets under long-term debt and may be redeemed by the Company at any time, subject to payment of certain make-whole premiums. The net proceeds will be used for general corporate purposes, which may include repurchases of CSX's common stock, capital investment, working capital requirements, improvements in productivity and other cost reduction initiatives at the Company’s major transportation units. Credit Facility In March 2019, CSX replaced its existing $1.0 billion unsecured, revolving credit facility with a new $1.2 billion unsecured, revolving credit facility backed by a diverse syndicate of banks. The new facility allows same-day borrowings at floating interest rates, based on LIBOR or an agreed-upon replacement, plus a spread that depends upon CSX's senior unsecured debt ratings. LIBOR is the London Interbank Offered Rate which is a daily reference rate based on the interest rates at which banks offer to lend unsecured funds. This facility expires in March 2024, and at September 30, 2019, the Company had no outstanding balances under this facility. Commitment fees and interest rates payable under the facility were similar to fees and rates available to comparably rated investment-grade borrowers. As of third quarter 2019 , CSX was in compliance with all covenant requirements under this facility. NOTE 8. Debt and Credit Agreements, continued Commercial Paper Under its commercial paper program, which is backed by the revolving credit facility, the Company may issue unsecured commercial paper notes up to a maximum aggregate principal amount of $1.0 billion outstanding at any one time. Proceeds from issuances of the notes are expected to be used for general corporate purposes. At September 30, 2019, the Company had no outstanding debt under the commercial paper program.</t>
  </si>
  <si>
    <t>Revenues</t>
  </si>
  <si>
    <t>Revenue from Contract with Customer [Abstract]</t>
  </si>
  <si>
    <t>Revenues The Company’s revenues are primarily derived from the transportation of freight as performance obligations that arise from its contracts with customers are satisfied. The following table presents the Company’s revenues disaggregated by market as this best depicts how the nature, amount, timing and uncertainty of revenue and cash flows are affected by economic factors: Third Quarters Nine Months (Dollars in millions) 2019 2018 2019 2018 Chemicals $ 589 $ 596 $ 1,766 $ 1,741 Agricultural and Food Products 354 325 1,056 959 Automotive 297 300 937 934 Forest Products 225 223 664 633 Metals and Equipment 195 205 571 589 Minerals 145 137 412 388 Fertilizers 101 104 323 332 Total Merchandise 1,906 1,890 5,729 5,576 Coal 516 588 1,611 1,660 Intermodal 447 500 1,311 1,439 Other 109 151 401 432 Total $ 2,978 $ 3,129 $ 9,052 $ 9,107 Revenue Recognition 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9. Revenues, continued The average transit time to complete a shipment is between 3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venue is primarily generated when the Company switches cars for a customer or another railroad. During the third quarters and nine months 2019 and 2018, revenue recognized from performance obligations related to prior periods (for example, due to changes in transaction price), was not material. Remaining Performance Obligations Remaining performance obligations represent the transaction price allocated to future reporting periods for freight services started but not completed at the reporting date . This includes the unearned portion of billed and unbilled amounts for cancellable freight shipments in transit. The Company expects to recognize the unearned portion of revenue for freight services in transit within one week of the reporting date. As of September 30, 2019 , the Company had no material remaining performance obligations. Contract Balances and Accounts Receivable The timing of revenue recognition, billings and cash collections results in accounts receivable and customer advances and deposits (contract liabilities) on the consolidated balance sheets. The Company had no material contract assets, contract liabilities or deferred contract costs recorded on the consolidated balance sheet as of September 30, 2019 . NOTE 9. Revenues, continued The Company’s accounts receivable - net consists of freight and non-freight receivables, reduced by an allowance for doubtful accounts. (Dollars in millions) September 30, December 31, Freight Receivables $ 861 $ 846 Freight Allowance for Doubtful Accounts (20 ) (18 ) Freight Receivables, net 841 828 Non-Freight Receivables 269 190 Non-Freight Allowance for Doubtful Accounts (9 ) (8 ) Non-Freight Receivables, net 260 182 Total Accounts Receivable, net $ 1,101 $ 1,010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doubtful accounts to provide for the estimated amount of receivables that will not be collected. The allowance is based upon an assessment of customer creditworthiness, historical payment experience, the age of outstanding receivables and economic conditions. Impairment losses recognized on the Company’s accounts receivable were no t material in the third quarters or nine months 2019 and 2018.</t>
  </si>
  <si>
    <t>Income Taxes</t>
  </si>
  <si>
    <t>Income Tax Disclosure [Abstract]</t>
  </si>
  <si>
    <t>Income Taxes There have been no material changes to the balance of unrecognized tax benefits reported at December 31, 2018 .</t>
  </si>
  <si>
    <t>Fair Value Measurements</t>
  </si>
  <si>
    <t>Fair Value Disclosures [Abstract]</t>
  </si>
  <si>
    <t>Fair Value Measuremen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ertificates of Deposit and Commercial Paper (Level 2) : Valued at amortized cost, which approximates fair value; and • Corporate Bonds and Government Securities (Level 2) : Valued using broker quotes that utilize observable market inputs. The Company's investment assets are carried at fair value on the consolidated balance sheets as summarized in the following table. All of the inputs used to determine the fair value of the Company's investments are Level 2 inputs. The amortized cost basis of these investments was $1,118 million and $340 million as of September 30, 2019 and December 31, 2018 , respectively. (Dollars in Millions) September 30, December 31, Certificates of Deposit and Commercial Paper $ 1,029 $ 250 Corporate Bonds 62 56 Government Securities 35 35 Total investments at fair value $ 1,126 $ 341 NOTE 11. Fair Value Measurements, continued These investments have the following maturities: (Dollars in millions) September 30, December 31, Less than 1 year $ 1,037 $ 253 1 - 5 years 9 14 5 - 10 years 26 26 Greater than 10 years 54 48 Total investments at fair value $ 1,126 $ 341 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 The fair value of outstanding debt fluctuates with changes in a number of factors. Such factors include, but are not limited to, interest rates, market conditions, credit ratings, values of similar financial instruments, size of the transaction, cash flow projections and comparable trades. Fair value will exceed carrying value when the current market interest rate is lower than the interest rate at which the debt was originally issued. The fair value of a company's debt is a measure of its current value under present market conditions. Under current accounting rules, the fair value of debt does not impact the financial statements. The fair value and carrying value of the Company's long-term debt is as follows: (Dollars in millions) September 30, December 31, Long-term Debt (Including Current Maturities): Fair Value $ 18,923 $ 14,914 Carrying Value 16,737 14,757</t>
  </si>
  <si>
    <t>Equity [Abstract]</t>
  </si>
  <si>
    <t>Other Comprehensive Income (Loss) CSX reports comprehensive earnings or loss in accordance with the Comprehensive Income Topic in the ASC in the Consolidated Comprehensive Income Statement. Total comprehensive earnings are defined as all changes in shareholders' equity during a period, other than those resulting from investments by and distributions to shareholders (e.g. issuance of equity securities and dividends). Generally, for CSX, total comprehensive earnings equal net earnings plus or minus adjustments for pension and other post-retirement liabilities. Total comprehensive earnings represent the activity for a period net of tax and were $863 million and $901 million for third quarters and $2.6 billion and $2.4 billion for the nine months 2019 and 2018 , respectively. While total comprehensive earnings is the activity in a period and is largely driven by net earnings in that period, accumulated other comprehensive income or loss (“AOCI”) represents the cumulative balance of other comprehensive income, net of tax, as of the balance sheet date. For CSX, AOCI is primarily the cumulative balance related to pension and other post-retirement benefit adjustments and CSX's share of AOCI of equity method investees. 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7, Employee Benefit Plans, for further information. Other primarily represents CSX's share of AOCI of equity method investees. Amounts reclassified in other to net earnings are included in equity earnings of affiliates on the consolidated income statements. Pension and Other Post-Employment Benefits Other Accumulated Other Comprehensive Income (Loss) (Dollars in millions) Balance December 31, 2018, Net of Tax $ (604 ) $ (57 ) $ (661 ) Other Comprehensive Income (Loss) Loss Before Reclassifications — (5 ) (5 ) Amounts Reclassified to Net Earnings 18 6 24 Tax Expense (4 ) (2 ) (6 ) Total Other Comprehensive Income (Loss) 14 (1 ) 13 Balance September 30, 2019, Net of Tax $ (590 ) $ (58 ) $ (648 )</t>
  </si>
  <si>
    <t>Summarized Consolidating Financial Data</t>
  </si>
  <si>
    <t>Condensed Financial Information Disclosure [Abstract]</t>
  </si>
  <si>
    <t>Summarized Consolidating Financial Data Consolidating Income Statements (Dollars in millions) Third Quarter 2019 CSX Corporation CSX Transportation Eliminations and Other Consolidated Revenue $ — $ 2,958 $ 20 $ 2,978 Expense (138 ) 1,862 (33 ) 1,691 Operating Income 138 1,096 53 1,287 Equity in Earnings of Subsidiaries 883 — (883 ) — Interest (Expense) / Benefit (220 ) (11 ) 45 (186 ) Other Income / (Expense) - Net 9 47 (32 ) 24 Earnings Before Income Taxes 810 1,132 (817 ) 1,125 Income Tax Benefit / (Expense) 46 (267 ) (48 ) (269 ) Net Earnings $ 856 $ 865 $ (865 ) $ 856 Total Comprehensive Earnings $ 863 $ 864 $ (864 ) $ 863 Third Quarter 2018 CSX Corporation CSX Transportation Eliminations and Other Consolidated Revenue $ — $ 3,110 $ 19 $ 3,129 Expense (86 ) 1,952 (30 ) 1,836 Operating Income 86 1,158 49 1,293 Equity in Earnings of Subsidiaries 953 — (953 ) — Interest (Expense) / Benefit (190 ) (11 ) 39 (162 ) Other Income / (Expense) - Net 6 35 (22 ) 19 Earnings Before Income Taxes 855 1,182 (887 ) 1,150 Income Tax Benefit / (Expense) 39 (278 ) (17 ) (256 ) Net Earnings $ 894 $ 904 $ (904 ) $ 894 Total Comprehensive Earnings $ 901 $ 903 $ (903 ) $ 901 Consolidating Income Statements (Dollars in millions) Nine Months 2019 CSX Corporation CSX Transportation Eliminations and Other Consolidated Revenue $ — $ 8,992 $ 60 $ 9,052 Expense (413 ) 5,776 (122 ) 5,241 Operating Income 413 3,216 182 3,811 Equity in Earnings of Subsidiaries 2,683 — (2,683 ) — Interest (Expense) / Benefit (658 ) (32 ) 142 (548 ) Other Income / (Expense) - Net 28 150 (106 ) 72 Earnings Before Income Taxes 2,466 3,334 (2,465 ) 3,335 Income Tax (Expense) / Benefit 94 (788 ) (81 ) (775 ) Net Earnings $ 2,560 $ 2,546 $ (2,546 ) $ 2,560 Total Comprehensive Earnings $ 2,573 $ 2,542 $ (2,542 ) $ 2,573 Nine Months 2018 CSX Corporation CSX Transportation Eliminations and Other Consolidated Revenue $ — $ 9,050 $ 57 $ 9,107 Expense (248 ) 5,843 (108 ) 5,487 Operating Income 248 3,207 165 3,620 Equity in Earnings of Subsidiaries 2,653 — (2,653 ) — Interest (Expense) / Benefit (535 ) (28 ) 95 (468 ) Other Income / (Expense) - Net 16 87 (49 ) 54 Earnings Before Income Taxes 2,382 3,266 (2,442 ) 3,206 Income Tax (Expense) / Benefit 84 (776 ) (48 ) (740 ) Net Earnings $ 2,466 $ 2,490 $ (2,490 ) $ 2,466 Total Comprehensive Earnings $ 2,378 $ 2,484 $ (2,484 ) $ 2,378 Summarized Consolidating Financial Data, continued Consolidating Balance Sheet (Dollars in millions) September 30, 2019 CSX Corporation CSX Transportation Eliminations and Other Consolidated ASSETS Current Assets Cash and Cash Equivalents $ 1,355 $ 152 $ 14 $ 1,521 Short-term Investments 1,028 — 9 1,037 Accounts Receivable - Net 2 1,044 55 1,101 Receivable from Affiliates 874 6,918 (7,792 ) — Materials and Supplies — 235 — 235 Other Current Assets (1 ) 50 17 66 Total Current Assets 3,258 8,399 (7,697 ) 3,960 Properties 1 42,055 2,956 45,012 Accumulated Depreciation (1 ) (11,231 ) (1,702 ) (12,934 ) Properties - Net — 30,824 1,254 32,078 Investments in Conrail — — 969 969 Affiliates and Other Companies (39 ) 904 15 880 Investments in Consolidated Subsidiaries 33,966 — (33,966 ) — Right-of-Use Lease Asset — 519 20 539 Other Long-term Assets 3 608 (242 ) 369 Total Assets $ 37,188 $ 41,254 $ (39,647 ) $ 38,795 LIABILITIES AND SHAREHOLDERS' EQUITY Current Liabilities Accounts Payable $ 200 $ 832 $ 69 $ 1,101 Labor and Fringe Benefits Payable 36 411 39 486 Payable to Affiliates 8,959 385 (9,344 ) — Casualty, Environmental and Other Reserves — 95 15 110 Current Maturities of Long-term Debt 500 245 — 745 Income and Other Taxes Payable (428 ) 570 13 155 Other Current Liabilities — 197 11 208 Total Current Liabilities 9,267 2,735 (9,197 ) 2,805 Casualty, Environmental and Other Reserves — 161 34 195 Long-term Debt 15,532 460 — 15,992 Deferred Income Taxes - Net (150 ) 6,755 277 6,882 Long-term Lease Liability — 481 13 494 Other Long-term Liabilities 675 203 (330 ) 548 Total Liabilities $ 25,324 $ 10,795 $ (9,203 ) $ 26,916 Shareholders' Equity Common Stock, $1 Par Value $ 782 $ 181 $ (181 ) $ 782 Other Capital 314 5,096 (5,096 ) 314 Retained Earnings 11,416 25,118 (25,118 ) 11,416 Accumulated Other Comprehensive Loss (648 ) 49 (49 ) (648 ) Noncontrolling Interest — 15 — 15 Total Shareholders' Equity $ 11,864 $ 30,459 $ (30,444 ) $ 11,879 Total Liabilities and Shareholders' Equity $ 37,188 $ 41,254 $ (39,647 ) $ 38,795 Summarized Consolidating Financial Data, continued Consolidating Balance Sheet (Dollars in millions) December 31, 2018 CSX Corporation CSX Transportation Eliminations and Other Consolidated ASSETS Current Assets Cash and Cash Equivalents $ 716 $ 130 $ 12 $ 858 Short-term Investments 250 — 3 253 Accounts Receivable - Net 1 1,003 6 1,010 Receivable from Affiliates 1,020 5,214 (6,234 ) — Materials and Supplies — 263 — 263 Other Current Assets 63 104 14 181 Total Current Assets 2,050 6,714 (6,199 ) 2,565 Properties 1 41,897 2,907 44,805 Accumulated Depreciation (1 ) (11,194 ) (1,612 ) (12,807 ) Properties - Net — 30,703 1,295 31,998 Investments in Conrail — — 943 943 Affiliates and Other Companies (39 ) 859 16 836 Investment in Consolidated Subsidiaries 32,033 — (32,033 ) — Other Long-term Assets 2 598 (213 ) 387 Total Assets $ 34,046 $ 38,874 $ (36,191 ) $ 36,729 LIABILITIES AND SHAREHOLDERS' EQUITY Current Liabilities Accounts Payable $ 132 $ 763 $ 54 $ 949 Labor and Fringe Benefits Payable 41 440 69 550 Payable to Affiliates 6,973 633 (7,606 ) — Casualty, Environmental and Other Reserves — 99 14 113 Current Maturities of Long-term Debt — 18 — 18 Income and Other Taxes Payable (290 ) 392 4 106 Other Current Liabilities 11 162 6 179 Total Current Liabilities 6,867 2,507 (7,459 ) 1,915 Casualty, Environmental and Other Reserves — 176 35 211 Long-term Debt 14,029 710 — 14,739 Deferred Income Taxes - Net (134 ) 6,601 223 6,690 Other Long-term Liabilities 721 211 (338 ) 594 Total Liabilities $ 21,483 $ 10,205 $ (7,539 ) $ 24,149 Shareholders' Equity Common Stock, $1 Par Value $ 818 $ 181 $ (181 ) $ 818 Other Capital 249 5,096 (5,096 ) 249 Retained Earnings 12,157 23,322 (23,322 ) 12,157 Accumulated Other Comprehensive Loss (661 ) 53 (53 ) (661 ) Noncontrolling Minority Interest — 17 — 17 Total Shareholders' Equity $ 12,563 $ 28,669 $ (28,652 ) $ 12,580 Total Liabilities and Shareholders' Equity $ 34,046 $ 38,874 $ (36,191 ) $ 36,729 Summarized Consolidating Financial Data, continued Consolidating Cash Flow Statements (Dollars in millions) Nine Months 2019 CSX Corporation CSX Transportation Eliminations and Other Consolidated Operating Activities Net Cash Provided by (Used in) Operating Activities $ 2,732 $ 1,629 $ (624 ) $ 3,737 Investing Activities Property Additions — (1,085 ) (106 ) (1,191 ) Proceeds from Property Dispositions — 218 — 218 Purchases of Short-term Investments (2,255 ) — — (2,255 ) Proceeds from Sales of Short-term Investments 1,480 — — 1,480 Other Investing Activities 4 33 (18 ) 19 Net Cash Used in Investing Activities (771 ) (834 ) (124 ) (1,729 ) Financing Activities Long-term Debt Issued 2,000 — — 2,000 Long-term Debt Repaid — (18 ) — (18 ) Dividends Paid (577 ) (750 ) 750 (577 ) Shares Repurchased (2,767 ) — — (2,767 ) Other Financing Activities 22 (5 ) — 17 Net Cash (Used in) Provided by Financing Activities (1,322 ) (773 ) 750 (1,345 ) Net Increase in Cash and Cash Equivalents 639 22 2 663 Cash and Cash Equivalents at Beginning of Period 716 130 12 858 Cash and Cash Equivalents at End of Period $ 1,355 $ 152 $ 14 $ 1,521 NOTE 13. Summarized Consolidating Financial Data, continued Consolidating Cash Flow Statements (Dollars in millions) Nine Months 2018 CSX Corporation CSX Transportation Eliminations and Other Consolidated Operating Activities Net Cash Provided by (Used in) Operating Activities $ 2,417 $ 1,792 $ (803 ) $ 3,406 Investing Activities Property Additions — (1,134 ) (106 ) (1,240 ) Proceeds from Property Dispositions — 257 — 257 Purchases of Short-term Investments (609 ) — (2 ) (611 ) Proceeds from Sales of Short-term Investments — — 15 15 Other Investing Activities (1 ) (149 ) 142 (8 ) Net Cash (Used in) Provided by Investing Activities (610 ) (1,026 ) 49 (1,587 ) Financing Activities Long-term Debt Issued 2,000 — — 2,000 Long-term Debt Repaid — (19 ) — (19 ) Dividends Paid (570 ) (750 ) 750 (570 ) Shares Repurchased (2,816 ) — — (2,816 ) Accelerated Share Repurchase Pending Final Settlement (100 ) — — (100 ) Other Financing Activities (58 ) (2 ) 8 (52 ) Net Cash (Used in) Provided by Financing Activities (1,544 ) (771 ) 758 (1,557 ) Net Increase (Decrease) in Cash and Cash Equivalents 263 (5 ) 4 262 Cash and Cash Equivalents at Beginning of Period 274 121 6 401 Cash and Cash Equivalents at End of Period $ 537 $ 116 $ 10 $ 663</t>
  </si>
  <si>
    <t>Nature of Operations and Significant Accounting Policies (Policies)</t>
  </si>
  <si>
    <t>Basis of Presentation</t>
  </si>
  <si>
    <t xml:space="preserve">In the opinion of management, the accompanying consolidated financial statements contain all normal, recurring adjustments necessary to fairly present the consolidated financial statements and accompanying notes. Pursuant to the rules and regulations of the Securities and Exchange Commission (“SEC”), certain information and disclosures normally included in the notes to the annual financial statements prepared in accordance with U.S. generally accepted accounting principles (“GAAP”) have been omitted from these interim financial statements. CSX suggests that these financial statements be read in conjunction with the audited financial statements and the notes included in CSX's most recent annual report on Form 10-K and any subsequently filed current reports on Form 8-K. </t>
  </si>
  <si>
    <t>Fiscal Year</t>
  </si>
  <si>
    <t>The Company's fiscal periods are based upon the calendar year. Except as otherwise specified, references to “ third quarter(s)” or “ nine months” indicate CSX's fiscal periods ending September 30, 2019 and September 30, 2018 , and references to "year-end" indicate the fiscal year ended December 31, 2018 .</t>
  </si>
  <si>
    <t>New Accounting Pronouncements</t>
  </si>
  <si>
    <t>Pronouncements adopted in 2019 In February 2016, the FASB issued ASU, Leases , which requires lessees to recognize most leases on their balance sheets as a right-of-use asset with a corresponding lease liability. Lessor accounting under the standard is substantially unchanged. Additional qualitative and quantitative disclosures are also required. CSX adopted the standard effective January 1, 2019 using the cumulative-effect adjustment transition method, which applies the provisions of the standard at the effective date without adjusting the comparative periods presented. The Company adopted the following practical expedients and elected the following accounting policies related to this standard update: • Carry forward of historical lease classifications and current accounting treatment for existing land easements; • Short-term lease accounting policy election allowing lessees to not recognize right-of-use assets and liabilities for leases with a term of 12 months or less; and • The option to not separate lease and non-lease components for certain equipment lease asset categories such as freight car, vehicles and work equipment. Adoption of this standard resulted in the recognition of operating lease right-of-use assets and corresponding lease liabilities of $534 million on the consolidated balance sheet as of January 1, 2019 . This amount is lower than previous estimates due to a lease amendment. The Company’s accounting for finance leases remained substantially unchanged . The standard did not materially impact operating results or liquidity. Disclosures related to the amount, timing and uncertainty of cash flows arising from leases are included in Note 5, Leases . Pronouncements to be adopted In June 2016, the FASB issued ASU Measurement of Credit Losses on Financial Instruments , which replaces current methods for evaluating impairment of financial instruments not measured at fair value, including trade accounts receivable and certain debt securities, with a current expected credit loss model. CSX will adopt this new standard update effective January 1, 2020, and does not expect it to have a material effect on the Company's results of operations.</t>
  </si>
  <si>
    <t>Revenue Recognition</t>
  </si>
  <si>
    <t>The timing of revenue recognition, billings and cash collections results in accounts receivable and customer advances and deposits (contract liabilities) on the consolidated balance sheets. Freight receivables include amounts earned, billed and unbilled , and currently due from customers for transportation-related services. Non-freight receivables include amounts billed and unbilled and currently due related to government reimbursement receivables and other non-revenue receivables. The Company maintains an allowance for doubtful accounts to provide for the estimated amount of receivables that will not be collected. The allowance is based upon an assessment of customer creditworthiness, historical payment experience, the age of outstanding receivables and economic conditions. The Company generates revenue from freight billings under contracts with customers generally on a rate per carload, container or ton-basis based on length of haul and commodities carried. The Company’s performance obligation arises when it receives a bill of lading (“BOL”) to transport a customer's commodities at a negotiated price contained in a transportation services agreement or a publicly disclosed tariff rate. Once a BOL is received, a contract is formed whereby the parties are committed to perform, collectability of consideration is probable and the rights of the parties, shipping terms and conditions, and payment terms are identified. A customer may submit several BOLs for transportation services at various times throughout a service agreement term but each shipment represents a distinct service that is a separately identified performance obligation. NOTE 9. Revenues, continued The average transit time to complete a shipment is between 3 to 8 days depending on market. Payments for transportation services are normally billed once a BOL is received and are generally due within 15 days after the invoice date. The Company recognizes revenue over transit time of freight as it moves from origin to destination. Revenue for services started but not completed at the reporting date is allocated based on the relative transit time in each reporting period, with the portion allocated for services subsequent to the reporting date considered remaining performance obligations. The certain key estimates included in the recognition and measurement of revenue and related accounts receivable are as follows: • Revenue associated with shipments in transit is recognized ratably over transit time and is based on average cycle times to move commodities and products from their origin to their final destination or interchange; • Adjustments to revenue for billing corrections and billing discounts; • Adjustments to revenue for overcharge claims filed by customers, which are based on historical payments to customers for rate overcharges as a percentage of total billing; and • Incentive-based refunds to customers, which are primarily volume-related, are recorded as a reduction to revenue on the basis of the projected liability (this estimate is based on historical activity, current volume levels and forecasted future volume). Revenue related to interline transportation services that involve the services of another party, such as another railroad, is reported on a net basis. The portion of the gross amount billed to customers that is remitted by the Company to another party is not reflected as revenue. Other revenue is comprised of revenue from regional subsidiary railroads and incidental charges, including demurrage and switching. It is recorded upon completion of the service and accounts for an immaterial percentage of the Company's total revenue. Revenue from regional subsidiary railroads includes shipments by railroads that the Company does not directly operate. Demurrage represents charges assessed when freight cars are held by a customer beyond a specified period of time. Switching revenue is primarily generated when the Company switches cars for a customer or another railroad. Remaining performance obligations represent the transaction price allocated to future reporting periods for freight services started but not completed at the reporting date .</t>
  </si>
  <si>
    <t>Long-term Debt Long-term debt is reported at carrying amount on the consolidated balance sheets and is the Company's only financial instrument with fair values significantly different from their carrying amounts. The majority of the Company's long-term debt is valued with assistance from an independent third party adviser that utilizes closing transactions, market quotes or market values of comparable debt. For those instruments not valued by the independent adviser, the fair value has been estimated by applying market rates of similar instruments to the scheduled contractual debt payments and maturities. These market rates are provided by the same independent adviser. All of the inputs used to determine the fair value of the Company's long-term debt are Level 2 inputs. The Financial Instruments Topic in the ASC requires disclosures about fair value of financial instruments in annual reports as well as in quarterly reports. For CSX, this statement applies to certain investments and long-term debt. Disclosure of the fair value of pension plan assets is only required annually. Also, this rule clarifies the definition of fair value for financial reporting, establishes a framework for measuring fair value and requires additional disclosures about the use of fair value measurements. Various inputs are considered when determining the value of the Company's investments, pension plan assets and long-term debt. The inputs or methodologies used for valuing securities are not necessarily an indication of the risk associated with investing in these securities. These inputs are summarized in the three broad levels listed below. • Level 1 - observable market inputs that are unadjusted quoted prices for identical assets or liabilities in active markets; • Level 2 - other significant observable inputs (including quoted prices for similar securities, interest rates, credit risk, etc.); and • Level 3 - significant unobservable inputs (including the Company's own assumptions about the assumptions market participants would use in determining the fair value of investments). The valuation methods described below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Investments The Company's investment assets, valued with assistance from a third-party trustee, consist of certificates of deposits, commercial paper, corporate bonds and government securities and are carried at fair value on the consolidated balance sheet per the Fair Value Measurements and Disclosures Topic in the ASC. There are several valuation methodologies used for those assets as described below. • Certificates of Deposit and Commercial Paper (Level 2) : Valued at amortized cost, which approximates fair value; and • Corporate Bonds and Government Securities (Level 2) : Valued using broker quotes that utilize observable market inputs.</t>
  </si>
  <si>
    <t>Earnings Per Share (Tables)</t>
  </si>
  <si>
    <t>Schedule of Computation of Basic Earnings Per Share, Assuming Dilution</t>
  </si>
  <si>
    <t>The following table sets forth the computation of basic earnings per share and earnings per share, assuming dilution: Third Quarters Nine Months 2019 2018 2019 2018 Numerator (Dollars in millions) : Net Earnings $ 856 $ 894 $ 2,560 $ 2,466 Denominator (Units in millions) : Average Common Shares Outstanding 790 850 803 866 Other Potentially Dilutive Common Shares 2 4 2 4 Average Common Shares Outstanding, Assuming Dilution 792 854 805 870 Net Earnings Per Share, Basic $ 1.08 $ 1.05 $ 3.19 $ 2.85 Net Earnings Per Share, Assuming Dilution $ 1.08 $ 1.05 $ 3.18 $ 2.83</t>
  </si>
  <si>
    <t>Schedule of Share Repurchased by the Company</t>
  </si>
  <si>
    <t>During third quarter and nine months ended 2019 and 2018, the Company engaged in the following repurchase activities: Third Quarters Nine Months 2019 2018 2019 2018 Shares Repurchased (Millions) 16 15 39 46 Cost of Shares (Dollars in millions) $ 1,111 $ 1,006 $ 2,767 $ 2,816</t>
  </si>
  <si>
    <t>Share-Based Compensation (Tables)</t>
  </si>
  <si>
    <t>Schedule of Share-Based Compensation and Related Income Tax Benefit</t>
  </si>
  <si>
    <t>Total pre-tax expense and income tax benefits associated with share-based compensation are shown in the table below. Income tax benefits include impacts from option exercises and the vesting of other equity awards. Third Quarters Nine Months (Dollars in millions) 2019 2018 2019 2018 Share-Based Compensation Expense: Performance Units $ 8 $ 8 $ 23 $ 22 Stock Options 2 4 9 10 Restricted Stock Units and Awards 2 1 6 4 Stock Awards for Directors — — 2 2 Employee Stock Purchase Plan 1 — 3 — Total Share-Based Compensation Expense $ 13 $ 13 $ 43 $ 38 Income Tax Benefit $ 6 $ 6 $ 41 $ 23</t>
  </si>
  <si>
    <t>Schedule of Weighted Average Assumptions</t>
  </si>
  <si>
    <t>The fair values of the performance units awarded during the third quarters and nine months 2019 and 2018 were calculated using a Monte-Carlo simulation model with the following weighted-average assumptions: Third Quarters Nine Months 2019 (a) 2018 2019 2018 Weighted-average assumptions used: Annual dividend yield N/A 1.2 % 1.4 % 1.6 % Risk-free interest rate N/A 2.7 % 2.5 % 2.3 % Annualized volatility N/A 27.9 % 27.6 % 29.1 % Expected life (in years) N/A 2.3 2.9 2.9 (a) No performance units were awarded in third quarter 2019.</t>
  </si>
  <si>
    <t>Schedule of Fair Value Assumptions for Stock Option Awards</t>
  </si>
  <si>
    <t>The fair values of all stock option awards during the quarters and nine months ended September 30, 2019 and September 30, 2018 were estimated at the grant date with the following weighted average assumptions: Third Quarters Nine Months 2019 2018 2019 2018 Weighted-average grant-date fair value $ 15.44 $ 20.52 $ 17.99 $ 14.65 Stock options valuation assumptions: Annual dividend yield 1.4 % 1.2 % 1.3 % 1.5 % Risk-free interest rate 1.4 % 2.8 % 2.5 % 2.6 % Annualized volatility 25.7 % 25.5 % 25.7 % 27.0 % Expected life (in years) 6.5 6.5 6.1 6.5 Other pricing model inputs: Weighted-average grant-date market price of CSX stock (strike price) $ 66.35 $ 74.84 $ 69.96 $ 54.19</t>
  </si>
  <si>
    <t>Casualty, Environmental and Other Reserves (Tables)</t>
  </si>
  <si>
    <t>Schedule of Casualty, Environmental and Other Reserves</t>
  </si>
  <si>
    <t>Personal injury and environmental reserves are considered critical accounting estimates due to the need for management judgment. Casualty, environmental and other reserves are provided for in the consolidated balance sheets as shown in the table below. September 30, 2019 December 31, 2018 (Dollars in millions) Current Long-term Total Current Long-term Total Casualty: Personal Injury $ 47 $ 78 $ 125 $ 40 $ 103 $ 143 Occupational 9 50 59 10 46 56 Total Casualty 56 128 184 50 149 199 Environmental 32 46 78 39 41 80 Other 22 21 43 24 21 45 Total $ 110 $ 195 $ 305 $ 113 $ 211 $ 324</t>
  </si>
  <si>
    <t>Leases (Tables)</t>
  </si>
  <si>
    <t>Schedule of Information Company’s Operating Leases</t>
  </si>
  <si>
    <t>The following table presents information about the amount, timing and uncertainty of cash flows arising from the Company’s operating leases as of September 30, 2019 . (Dollars in Millions) September 30, 2019 Maturity of Lease Liabilities Lease Payments 2019 (remaining) $ 14 2020 61 2021 53 2022 46 2023 38 Thereafter 1,242 Total undiscounted operating lease payments $ 1,454 Less: Imputed interest (901 ) Present value of operating lease liabilities $ 553 Balance Sheet Classification Current lease liabilities (recorded in other current liabilities) $ 59 Long-term lease liabilities 494 Total operating lease liabilities $ 553 Other Information Weighted-average remaining lease term for operating leases 32 years Weighted-average discount rate for operating leases 5.0 %</t>
  </si>
  <si>
    <t>Employee Benefit Plans (Tables)</t>
  </si>
  <si>
    <t>Schedule of Components of Expense/(Income) Related to Net Benefit Expense</t>
  </si>
  <si>
    <t xml:space="preserve"> Pension Benefits Cost (Dollars in millions) Third Quarters Nine Months 2019 2018 2019 2018 Service Cost Included in Labor and Fringe $ 8 $ 8 $ 24 $ 24 Interest Cost 25 23 77 69 Expected Return on Plan Assets (43 ) (44 ) (129 ) (131 ) Amortization of Net Loss 8 10 23 30 Total Included in Other Income - Net (10 ) (11 ) (29 ) (32 ) Net Periodic Benefit Credit $ (2 ) $ (3 ) $ (5 ) $ (8 ) Other Post-retirement Benefits Cost (Dollars in millions) Third Quarters Nine Months 2019 2018 2019 2018 Service Cost Included in Labor and Fringe $ — $ — $ 1 $ 1 Interest Cost — 2 2 5 Amortization of Prior Service Costs (2 ) — (5 ) — Total Included in Other Income - Net (2 ) 2 (3 ) 5 Net Periodic Benefit (Credit)/Cost $ (2 ) $ 2 $ (2 ) $ 6 </t>
  </si>
  <si>
    <t>Debt and Credit Agreements (Tables)</t>
  </si>
  <si>
    <t>Schedule of Activity Related to Long-Term Debt</t>
  </si>
  <si>
    <t xml:space="preserve">Total activity related to long-term debt as of the end of third quarter 2019 is shown in the table below. For fair value information related to the Company's long-term debt, see Note 11, Fair Value Measurements. (Dollars in millions) Current Portion Long-term Portion Total Long-term debt as of December 31, 2018 $ 18 $ 14,739 $ 14,757 2019 activity: Long-term debt issued — 2,000 2,000 Long-term debt repaid (18 ) — (18 ) Reclassifications 745 (745 ) — Discount, premium and other activity — (2 ) (2 ) Long-term debt as of September 30, 2019 $ 745 $ 15,992 $ 16,737 </t>
  </si>
  <si>
    <t>Revenues (Tables)</t>
  </si>
  <si>
    <t>Schedule of Revenues Disaggregated by Lines of Business</t>
  </si>
  <si>
    <t>The following table presents the Company’s revenues disaggregated by market as this best depicts how the nature, amount, timing and uncertainty of revenue and cash flows are affected by economic factors: Third Quarters Nine Months (Dollars in millions) 2019 2018 2019 2018 Chemicals $ 589 $ 596 $ 1,766 $ 1,741 Agricultural and Food Products 354 325 1,056 959 Automotive 297 300 937 934 Forest Products 225 223 664 633 Metals and Equipment 195 205 571 589 Minerals 145 137 412 388 Fertilizers 101 104 323 332 Total Merchandise 1,906 1,890 5,729 5,576 Coal 516 588 1,611 1,660 Intermodal 447 500 1,311 1,439 Other 109 151 401 432 Total $ 2,978 $ 3,129 $ 9,052 $ 9,107</t>
  </si>
  <si>
    <t>Schedule of Accounts Receivable</t>
  </si>
  <si>
    <t>The Company’s accounts receivable - net consists of freight and non-freight receivables, reduced by an allowance for doubtful accounts. (Dollars in millions) September 30, December 31, Freight Receivables $ 861 $ 846 Freight Allowance for Doubtful Accounts (20 ) (18 ) Freight Receivables, net 841 828 Non-Freight Receivables 269 190 Non-Freight Allowance for Doubtful Accounts (9 ) (8 ) Non-Freight Receivables, net 260 182 Total Accounts Receivable, net $ 1,101 $ 1,010</t>
  </si>
  <si>
    <t>Fair Value Measurements (Tables)</t>
  </si>
  <si>
    <t>Schedule of Fair Value of Investment Assets</t>
  </si>
  <si>
    <t>The Company's investment assets are carried at fair value on the consolidated balance sheets as summarized in the following table. All of the inputs used to determine the fair value of the Company's investments are Level 2 inputs. The amortized cost basis of these investments was $1,118 million and $340 million as of September 30, 2019 and December 31, 2018 , respectively. (Dollars in Millions) September 30, December 31, Certificates of Deposit and Commercial Paper $ 1,029 $ 250 Corporate Bonds 62 56 Government Securities 35 35 Total investments at fair value $ 1,126 $ 341</t>
  </si>
  <si>
    <t>Schedule of Investment Maturities</t>
  </si>
  <si>
    <t>These investments have the following maturities: (Dollars in millions) September 30, December 31, Less than 1 year $ 1,037 $ 253 1 - 5 years 9 14 5 - 10 years 26 26 Greater than 10 years 54 48 Total investments at fair value $ 1,126 $ 341</t>
  </si>
  <si>
    <t>Schedule of Fair Value and Carrying Value of Long-Term Debt</t>
  </si>
  <si>
    <t>The fair value and carrying value of the Company's long-term debt is as follows: (Dollars in millions) September 30, December 31, Long-term Debt (Including Current Maturities): Fair Value $ 18,923 $ 14,914 Carrying Value 16,737 14,757</t>
  </si>
  <si>
    <t>Other Comprehensive Income (Loss) (Tables)</t>
  </si>
  <si>
    <t>Schedule of Changes in AOCI balance by Component</t>
  </si>
  <si>
    <t>Changes in the AOCI balance by component are shown in the following table. Amounts reclassified in pension and other post-employment benefits to net earnings relate to the amortization of actuarial losses and are included in other income - net on the consolidated income statements. See Note 7, Employee Benefit Plans, for further information. Other primarily represents CSX's share of AOCI of equity method investees. Amounts reclassified in other to net earnings are included in equity earnings of affiliates on the consolidated income statements. Pension and Other Post-Employment Benefits Other Accumulated Other Comprehensive Income (Loss) (Dollars in millions) Balance December 31, 2018, Net of Tax $ (604 ) $ (57 ) $ (661 ) Other Comprehensive Income (Loss) Loss Before Reclassifications — (5 ) (5 ) Amounts Reclassified to Net Earnings 18 6 24 Tax Expense (4 ) (2 ) (6 ) Total Other Comprehensive Income (Loss) 14 (1 ) 13 Balance September 30, 2019, Net of Tax $ (590 ) $ (58 ) $ (648 )</t>
  </si>
  <si>
    <t>Summarized Consolidating Financial Data (Tables)</t>
  </si>
  <si>
    <t>Consolidating Income Statements</t>
  </si>
  <si>
    <t xml:space="preserve"> Consolidating Income Statements (Dollars in millions) Third Quarter 2019 CSX Corporation CSX Transportation Eliminations and Other Consolidated Revenue $ — $ 2,958 $ 20 $ 2,978 Expense (138 ) 1,862 (33 ) 1,691 Operating Income 138 1,096 53 1,287 Equity in Earnings of Subsidiaries 883 — (883 ) — Interest (Expense) / Benefit (220 ) (11 ) 45 (186 ) Other Income / (Expense) - Net 9 47 (32 ) 24 Earnings Before Income Taxes 810 1,132 (817 ) 1,125 Income Tax Benefit / (Expense) 46 (267 ) (48 ) (269 ) Net Earnings $ 856 $ 865 $ (865 ) $ 856 Total Comprehensive Earnings $ 863 $ 864 $ (864 ) $ 863 Third Quarter 2018 CSX Corporation CSX Transportation Eliminations and Other Consolidated Revenue $ — $ 3,110 $ 19 $ 3,129 Expense (86 ) 1,952 (30 ) 1,836 Operating Income 86 1,158 49 1,293 Equity in Earnings of Subsidiaries 953 — (953 ) — Interest (Expense) / Benefit (190 ) (11 ) 39 (162 ) Other Income / (Expense) - Net 6 35 (22 ) 19 Earnings Before Income Taxes 855 1,182 (887 ) 1,150 Income Tax Benefit / (Expense) 39 (278 ) (17 ) (256 ) Net Earnings $ 894 $ 904 $ (904 ) $ 894 Total Comprehensive Earnings $ 901 $ 903 $ (903 ) $ 901 Consolidating Income Statements (Dollars in millions) Nine Months 2019 CSX Corporation CSX Transportation Eliminations and Other Consolidated Revenue $ — $ 8,992 $ 60 $ 9,052 Expense (413 ) 5,776 (122 ) 5,241 Operating Income 413 3,216 182 3,811 Equity in Earnings of Subsidiaries 2,683 — (2,683 ) — Interest (Expense) / Benefit (658 ) (32 ) 142 (548 ) Other Income / (Expense) - Net 28 150 (106 ) 72 Earnings Before Income Taxes 2,466 3,334 (2,465 ) 3,335 Income Tax (Expense) / Benefit 94 (788 ) (81 ) (775 ) Net Earnings $ 2,560 $ 2,546 $ (2,546 ) $ 2,560 Total Comprehensive Earnings $ 2,573 $ 2,542 $ (2,542 ) $ 2,573 Nine Months 2018 CSX Corporation CSX Transportation Eliminations and Other Consolidated Revenue $ — $ 9,050 $ 57 $ 9,107 Expense (248 ) 5,843 (108 ) 5,487 Operating Income 248 3,207 165 3,620 Equity in Earnings of Subsidiaries 2,653 — (2,653 ) — Interest (Expense) / Benefit (535 ) (28 ) 95 (468 ) Other Income / (Expense) - Net 16 87 (49 ) 54 Earnings Before Income Taxes 2,382 3,266 (2,442 ) 3,206 Income Tax (Expense) / Benefit 84 (776 ) (48 ) (740 ) Net Earnings $ 2,466 $ 2,490 $ (2,490 ) $ 2,466 Total Comprehensive Earnings $ 2,378 $ 2,484 $ (2,484 ) $ 2,378 </t>
  </si>
  <si>
    <t>Consolidating Balance Sheet</t>
  </si>
  <si>
    <t xml:space="preserve"> Consolidating Balance Sheet (Dollars in millions) September 30, 2019 CSX Corporation CSX Transportation Eliminations and Other Consolidated ASSETS Current Assets Cash and Cash Equivalents $ 1,355 $ 152 $ 14 $ 1,521 Short-term Investments 1,028 — 9 1,037 Accounts Receivable - Net 2 1,044 55 1,101 Receivable from Affiliates 874 6,918 (7,792 ) — Materials and Supplies — 235 — 235 Other Current Assets (1 ) 50 17 66 Total Current Assets 3,258 8,399 (7,697 ) 3,960 Properties 1 42,055 2,956 45,012 Accumulated Depreciation (1 ) (11,231 ) (1,702 ) (12,934 ) Properties - Net — 30,824 1,254 32,078 Investments in Conrail — — 969 969 Affiliates and Other Companies (39 ) 904 15 880 Investments in Consolidated Subsidiaries 33,966 — (33,966 ) — Right-of-Use Lease Asset — 519 20 539 Other Long-term Assets 3 608 (242 ) 369 Total Assets $ 37,188 $ 41,254 $ (39,647 ) $ 38,795 LIABILITIES AND SHAREHOLDERS' EQUITY Current Liabilities Accounts Payable $ 200 $ 832 $ 69 $ 1,101 Labor and Fringe Benefits Payable 36 411 39 486 Payable to Affiliates 8,959 385 (9,344 ) — Casualty, Environmental and Other Reserves — 95 15 110 Current Maturities of Long-term Debt 500 245 — 745 Income and Other Taxes Payable (428 ) 570 13 155 Other Current Liabilities — 197 11 208 Total Current Liabilities 9,267 2,735 (9,197 ) 2,805 Casualty, Environmental and Other Reserves — 161 34 195 Long-term Debt 15,532 460 — 15,992 Deferred Income Taxes - Net (150 ) 6,755 277 6,882 Long-term Lease Liability — 481 13 494 Other Long-term Liabilities 675 203 (330 ) 548 Total Liabilities $ 25,324 $ 10,795 $ (9,203 ) $ 26,916 Shareholders' Equity Common Stock, $1 Par Value $ 782 $ 181 $ (181 ) $ 782 Other Capital 314 5,096 (5,096 ) 314 Retained Earnings 11,416 25,118 (25,118 ) 11,416 Accumulated Other Comprehensive Loss (648 ) 49 (49 ) (648 ) Noncontrolling Interest — 15 — 15 Total Shareholders' Equity $ 11,864 $ 30,459 $ (30,444 ) $ 11,879 Total Liabilities and Shareholders' Equity $ 37,188 $ 41,254 $ (39,647 ) $ 38,795 Consolidating Balance Sheet (Dollars in millions) December 31, 2018 CSX Corporation CSX Transportation Eliminations and Other Consolidated ASSETS Current Assets Cash and Cash Equivalents $ 716 $ 130 $ 12 $ 858 Short-term Investments 250 — 3 253 Accounts Receivable - Net 1 1,003 6 1,010 Receivable from Affiliates 1,020 5,214 (6,234 ) — Materials and Supplies — 263 — 263 Other Current Assets 63 104 14 181 Total Current Assets 2,050 6,714 (6,199 ) 2,565 Properties 1 41,897 2,907 44,805 Accumulated Depreciation (1 ) (11,194 ) (1,612 ) (12,807 ) Properties - Net — 30,703 1,295 31,998 Investments in Conrail — — 943 943 Affiliates and Other Companies (39 ) 859 16 836 Investment in Consolidated Subsidiaries 32,033 — (32,033 ) — Other Long-term Assets 2 598 (213 ) 387 Total Assets $ 34,046 $ 38,874 $ (36,191 ) $ 36,729 LIABILITIES AND SHAREHOLDERS' EQUITY Current Liabilities Accounts Payable $ 132 $ 763 $ 54 $ 949 Labor and Fringe Benefits Payable 41 440 69 550 Payable to Affiliates 6,973 633 (7,606 ) — Casualty, Environmental and Other Reserves — 99 14 113 Current Maturities of Long-term Debt — 18 — 18 Income and Other Taxes Payable (290 ) 392 4 106 Other Current Liabilities 11 162 6 179 Total Current Liabilities 6,867 2,507 (7,459 ) 1,915 Casualty, Environmental and Other Reserves — 176 35 211 Long-term Debt 14,029 710 — 14,739 Deferred Income Taxes - Net (134 ) 6,601 223 6,690 Other Long-term Liabilities 721 211 (338 ) 594 Total Liabilities $ 21,483 $ 10,205 $ (7,539 ) $ 24,149 Shareholders' Equity Common Stock, $1 Par Value $ 818 $ 181 $ (181 ) $ 818 Other Capital 249 5,096 (5,096 ) 249 Retained Earnings 12,157 23,322 (23,322 ) 12,157 Accumulated Other Comprehensive Loss (661 ) 53 (53 ) (661 ) Noncontrolling Minority Interest — 17 — 17 Total Shareholders' Equity $ 12,563 $ 28,669 $ (28,652 ) $ 12,580 Total Liabilities and Shareholders' Equity $ 34,046 $ 38,874 $ (36,191 ) $ 36,729</t>
  </si>
  <si>
    <t>Consolidating Cash Flow Statements</t>
  </si>
  <si>
    <t>Consolidating Cash Flow Statements (Dollars in millions) Nine Months 2019 CSX Corporation CSX Transportation Eliminations and Other Consolidated Operating Activities Net Cash Provided by (Used in) Operating Activities $ 2,732 $ 1,629 $ (624 ) $ 3,737 Investing Activities Property Additions — (1,085 ) (106 ) (1,191 ) Proceeds from Property Dispositions — 218 — 218 Purchases of Short-term Investments (2,255 ) — — (2,255 ) Proceeds from Sales of Short-term Investments 1,480 — — 1,480 Other Investing Activities 4 33 (18 ) 19 Net Cash Used in Investing Activities (771 ) (834 ) (124 ) (1,729 ) Financing Activities Long-term Debt Issued 2,000 — — 2,000 Long-term Debt Repaid — (18 ) — (18 ) Dividends Paid (577 ) (750 ) 750 (577 ) Shares Repurchased (2,767 ) — — (2,767 ) Other Financing Activities 22 (5 ) — 17 Net Cash (Used in) Provided by Financing Activities (1,322 ) (773 ) 750 (1,345 ) Net Increase in Cash and Cash Equivalents 639 22 2 663 Cash and Cash Equivalents at Beginning of Period 716 130 12 858 Cash and Cash Equivalents at End of Period $ 1,355 $ 152 $ 14 $ 1,521 NOTE 13. Summarized Consolidating Financial Data, continued Consolidating Cash Flow Statements (Dollars in millions) Nine Months 2018 CSX Corporation CSX Transportation Eliminations and Other Consolidated Operating Activities Net Cash Provided by (Used in) Operating Activities $ 2,417 $ 1,792 $ (803 ) $ 3,406 Investing Activities Property Additions — (1,134 ) (106 ) (1,240 ) Proceeds from Property Dispositions — 257 — 257 Purchases of Short-term Investments (609 ) — (2 ) (611 ) Proceeds from Sales of Short-term Investments — — 15 15 Other Investing Activities (1 ) (149 ) 142 (8 ) Net Cash (Used in) Provided by Investing Activities (610 ) (1,026 ) 49 (1,587 ) Financing Activities Long-term Debt Issued 2,000 — — 2,000 Long-term Debt Repaid — (19 ) — (19 ) Dividends Paid (570 ) (750 ) 750 (570 ) Shares Repurchased (2,816 ) — — (2,816 ) Accelerated Share Repurchase Pending Final Settlement (100 ) — — (100 ) Other Financing Activities (58 ) (2 ) 8 (52 ) Net Cash (Used in) Provided by Financing Activities (1,544 ) (771 ) 758 (1,557 ) Net Increase (Decrease) in Cash and Cash Equivalents 263 (5 ) 4 262 Cash and Cash Equivalents at Beginning of Period 274 121 6 401 Cash and Cash Equivalents at End of Period $ 537 $ 116 $ 10 $ 663</t>
  </si>
  <si>
    <t>Nature of Operations and Significant Accounting Policies (Details) $ in Millions</t>
  </si>
  <si>
    <t>Sep. 30, 2019USD ($)statemi</t>
  </si>
  <si>
    <t>Jan. 01, 2019USD ($)</t>
  </si>
  <si>
    <t>Dec. 31, 2018USD ($)</t>
  </si>
  <si>
    <t>Total number of rail route miles | mi</t>
  </si>
  <si>
    <t>Number of states rail network serves | state</t>
  </si>
  <si>
    <t>New Accounting Pronouncements or Change in Accounting Principle [Line Items]</t>
  </si>
  <si>
    <t>Right-of-Use Lease Asset</t>
  </si>
  <si>
    <t>Operating lease liability</t>
  </si>
  <si>
    <t>ASU Leases</t>
  </si>
  <si>
    <t>Earnings Per Share - Computation of Basic Earnings Per Share, Assuming Dilution (Details) - USD ($) $ / shares in Units, shares in Millions, $ in Millions</t>
  </si>
  <si>
    <t>Numerator:</t>
  </si>
  <si>
    <t>Denominator:</t>
  </si>
  <si>
    <t>Average Common Shares Outstanding (in shares)</t>
  </si>
  <si>
    <t>Other Potentially Dilutive Common Shares (in shares)</t>
  </si>
  <si>
    <t>Average Common Shares Outstanding, Assuming Dilution (in shares)</t>
  </si>
  <si>
    <t>Earnings Per Share - Narrative (Details) - USD ($) shares in Thousands, $ in Millions</t>
  </si>
  <si>
    <t>Oct. 11, 2018</t>
  </si>
  <si>
    <t>Jul. 31, 2018</t>
  </si>
  <si>
    <t>Sep. 10, 2019</t>
  </si>
  <si>
    <t>Aug. 08, 2019</t>
  </si>
  <si>
    <t>Jan. 16, 2019</t>
  </si>
  <si>
    <t>Jul. 19, 2018</t>
  </si>
  <si>
    <t>Apr. 20, 2018</t>
  </si>
  <si>
    <t>Feb. 28, 2018</t>
  </si>
  <si>
    <t>Oct. 31, 2017</t>
  </si>
  <si>
    <t>Antidilutive Securities Excluded from Computation of Earnings Per Share [Line Items]</t>
  </si>
  <si>
    <t>Shares repurchased (in shares)</t>
  </si>
  <si>
    <t>Accelerated share repurchase program (prepayment) settlement amount</t>
  </si>
  <si>
    <t>Initial shares received (in shares)</t>
  </si>
  <si>
    <t>2018</t>
  </si>
  <si>
    <t>Initial share value received</t>
  </si>
  <si>
    <t>Share Repurchase Program October 2017</t>
  </si>
  <si>
    <t>Share repurchase program authorized amount</t>
  </si>
  <si>
    <t>Share Repurchase Program February 2018</t>
  </si>
  <si>
    <t>Share Repurchase Program January 2019</t>
  </si>
  <si>
    <t>Stock Options</t>
  </si>
  <si>
    <t>Antidilutive securities excluded from diluted earnings per share calculation</t>
  </si>
  <si>
    <t>Earnings Per Share - Share Repurchases (Details) - USD ($) shares in Millions, $ in Millions</t>
  </si>
  <si>
    <t>Cost of shares</t>
  </si>
  <si>
    <t>Share-Based Compensation - Share-Based Compensation and Related Income Tax Benefit (Details) - USD ($) $ in Millions</t>
  </si>
  <si>
    <t>Share-based Compensation Arrangement by Share-based Payment Award [Line Items]</t>
  </si>
  <si>
    <t>Total Share-Based Compensation Expense</t>
  </si>
  <si>
    <t>Income Tax Benefit</t>
  </si>
  <si>
    <t>Performance Units</t>
  </si>
  <si>
    <t>Restricted Stock Units and Awards</t>
  </si>
  <si>
    <t>Stock Awards for Directors</t>
  </si>
  <si>
    <t>Employee Stock Purchase Plan</t>
  </si>
  <si>
    <t>Share-Based Compensation - Narrative (Details) - USD ($)</t>
  </si>
  <si>
    <t>May 31, 2018</t>
  </si>
  <si>
    <t>Feb. 28, 2019</t>
  </si>
  <si>
    <t>Fair value of stock options on the date of grant (in dollars per share)</t>
  </si>
  <si>
    <t>LTIP</t>
  </si>
  <si>
    <t>Stock options granted (in shares)</t>
  </si>
  <si>
    <t>LTIP | Performance Units</t>
  </si>
  <si>
    <t>Awards granted (in shares)</t>
  </si>
  <si>
    <t>Percentage of grants with performance vesting, operating ratio</t>
  </si>
  <si>
    <t>50.00%</t>
  </si>
  <si>
    <t>Percentage of grants with performance vesting, cumulative free cash flow</t>
  </si>
  <si>
    <t>Number of equivalent shares of CSX common stock per unit of award (in shares)</t>
  </si>
  <si>
    <t>LTIP | Performance Units | Minimum</t>
  </si>
  <si>
    <t>Payout percentage range for participants</t>
  </si>
  <si>
    <t>0.00%</t>
  </si>
  <si>
    <t>LTIP | Performance Units | Maximum</t>
  </si>
  <si>
    <t>200.00%</t>
  </si>
  <si>
    <t>LTIP | Performance Units | Certain Executive Officers</t>
  </si>
  <si>
    <t>Percentage of payout subject to downward adjustment (up to)</t>
  </si>
  <si>
    <t>25.00%</t>
  </si>
  <si>
    <t>LTIP | Performance Units | Certain Executive Officers | Maximum</t>
  </si>
  <si>
    <t>225.00%</t>
  </si>
  <si>
    <t>LTIP | Stock Options</t>
  </si>
  <si>
    <t>Term of stock options (in years)</t>
  </si>
  <si>
    <t>10 years</t>
  </si>
  <si>
    <t>Award vesting period (in years)</t>
  </si>
  <si>
    <t>3 years</t>
  </si>
  <si>
    <t>LTIP | Restricted Stock Units</t>
  </si>
  <si>
    <t>ESPP | Employee Stock Purchase Plan</t>
  </si>
  <si>
    <t>Common stock registered for ESPP (in shares)</t>
  </si>
  <si>
    <t>Minimum payroll deduction percentage</t>
  </si>
  <si>
    <t>1.00%</t>
  </si>
  <si>
    <t>Maximum payroll deduction percentage</t>
  </si>
  <si>
    <t>10.00%</t>
  </si>
  <si>
    <t>Maximum stock value available for purchase</t>
  </si>
  <si>
    <t>Percentage of shares market price</t>
  </si>
  <si>
    <t>85.00%</t>
  </si>
  <si>
    <t>Share offering period</t>
  </si>
  <si>
    <t>6 months</t>
  </si>
  <si>
    <t>Shares issued under the plan during the period (in shares)</t>
  </si>
  <si>
    <t>Weighted average purchase price of shares issued (in dollars per share)</t>
  </si>
  <si>
    <t>Share-Based Compensation - Weighted Average Assumptions (Details) - Performance Units - shares</t>
  </si>
  <si>
    <t>Annual dividend yield</t>
  </si>
  <si>
    <t>1.20%</t>
  </si>
  <si>
    <t>1.40%</t>
  </si>
  <si>
    <t>1.60%</t>
  </si>
  <si>
    <t>Risk-free interest rate</t>
  </si>
  <si>
    <t>2.70%</t>
  </si>
  <si>
    <t>2.50%</t>
  </si>
  <si>
    <t>2.30%</t>
  </si>
  <si>
    <t>Annualized volatility</t>
  </si>
  <si>
    <t>27.90%</t>
  </si>
  <si>
    <t>27.60%</t>
  </si>
  <si>
    <t>29.10%</t>
  </si>
  <si>
    <t>Expected life (in years)</t>
  </si>
  <si>
    <t>2 years 3 months 18 days</t>
  </si>
  <si>
    <t>2 years 10 months 24 days</t>
  </si>
  <si>
    <t>Share-Based Compensation - Fair Value Assumptions for Stock Options (Details) - Employee Stock Option - $ / shares</t>
  </si>
  <si>
    <t>Weighted-average grant-date fair value (in dollars per share)</t>
  </si>
  <si>
    <t>Stock options valuation assumptions:</t>
  </si>
  <si>
    <t>1.30%</t>
  </si>
  <si>
    <t>1.50%</t>
  </si>
  <si>
    <t>2.80%</t>
  </si>
  <si>
    <t>2.60%</t>
  </si>
  <si>
    <t>25.70%</t>
  </si>
  <si>
    <t>25.50%</t>
  </si>
  <si>
    <t>27.00%</t>
  </si>
  <si>
    <t>6 years 6 months</t>
  </si>
  <si>
    <t>6 years 1 month 6 days</t>
  </si>
  <si>
    <t>Other pricing model inputs:</t>
  </si>
  <si>
    <t>Weighted-average grant-date market price of CSX stock (in dollars per share)</t>
  </si>
  <si>
    <t>Casualty, Environmental and Other Reserves - Schedule of Casualty, Environmental and Other Reserves (Details) - USD ($) $ in Millions</t>
  </si>
  <si>
    <t>Loss Contingencies [Line Items]</t>
  </si>
  <si>
    <t>Current</t>
  </si>
  <si>
    <t>Long-term</t>
  </si>
  <si>
    <t>Total Casualty</t>
  </si>
  <si>
    <t>Personal Injury</t>
  </si>
  <si>
    <t>Occupational</t>
  </si>
  <si>
    <t>Environmental</t>
  </si>
  <si>
    <t>Other</t>
  </si>
  <si>
    <t>Casualty, Environmental and Other Reserves - Narrative (Details)</t>
  </si>
  <si>
    <t>Jun. 01, 2018USD ($)</t>
  </si>
  <si>
    <t>May 31, 2018USD ($)</t>
  </si>
  <si>
    <t>Sep. 30, 2019USD ($)claimsite</t>
  </si>
  <si>
    <t>All Contingencies Reserves [Line Items]</t>
  </si>
  <si>
    <t>Total reserves</t>
  </si>
  <si>
    <t>Casualty</t>
  </si>
  <si>
    <t>Self-insured retention amount, per occurrence</t>
  </si>
  <si>
    <t>Number of individual claims expected to exceed self insured retention amount | claim</t>
  </si>
  <si>
    <t>Environmental impaired sites | site</t>
  </si>
  <si>
    <t>Leases - Narrative (Details) - USD ($) $ in Millions</t>
  </si>
  <si>
    <t>Jan. 01, 2019</t>
  </si>
  <si>
    <t>Lessee, Lease, Description [Line Items]</t>
  </si>
  <si>
    <t>Right-of-use asset recognized as non-cash asset addition</t>
  </si>
  <si>
    <t>Cash paid for amounts included in measurement of operating lease liabilities</t>
  </si>
  <si>
    <t>Operating lease costs</t>
  </si>
  <si>
    <t>Maximum</t>
  </si>
  <si>
    <t>Term of lease agreements (up to)</t>
  </si>
  <si>
    <t>50 years</t>
  </si>
  <si>
    <t>Leases - Schedule of Information About Company's Operating Leases (Details) - USD ($) $ in Millions</t>
  </si>
  <si>
    <t>Maturity of Lease Liabilities</t>
  </si>
  <si>
    <t>2019 (remaining)</t>
  </si>
  <si>
    <t>2020</t>
  </si>
  <si>
    <t>2021</t>
  </si>
  <si>
    <t>2022</t>
  </si>
  <si>
    <t>2023</t>
  </si>
  <si>
    <t>Thereafter</t>
  </si>
  <si>
    <t>Total undiscounted operating lease payments</t>
  </si>
  <si>
    <t>Less: Imputed interest</t>
  </si>
  <si>
    <t>Present value of operating lease liabilities</t>
  </si>
  <si>
    <t>Balance Sheet Classification</t>
  </si>
  <si>
    <t>Current lease liabilities (recorded in other current liabilities)</t>
  </si>
  <si>
    <t>Long-term lease liabilities</t>
  </si>
  <si>
    <t>Total operating lease liabilities</t>
  </si>
  <si>
    <t>Other Information</t>
  </si>
  <si>
    <t>Weighted-average remaining lease term for operating leases</t>
  </si>
  <si>
    <t>32 years</t>
  </si>
  <si>
    <t>Weighted-average discount rate for operating leases</t>
  </si>
  <si>
    <t>5.00%</t>
  </si>
  <si>
    <t>Commitments and Contingencies (Details)</t>
  </si>
  <si>
    <t>Mar. 31, 2016defendantmi</t>
  </si>
  <si>
    <t>May 31, 2007entity</t>
  </si>
  <si>
    <t>Sep. 30, 2019USD ($)claimplaintiffmi</t>
  </si>
  <si>
    <t>Casualty and catastrophic property deductible</t>
  </si>
  <si>
    <t>Casualty and non catastrophic property deductible</t>
  </si>
  <si>
    <t>Number of miles pertaining to Passaic River tidal reach required to be studied by EPA | mi</t>
  </si>
  <si>
    <t>Pending Litigation</t>
  </si>
  <si>
    <t>Claims with potential material impact (number of claims) | claim</t>
  </si>
  <si>
    <t>Pending Litigation | Fuel Surcharge Antitrust Litigation</t>
  </si>
  <si>
    <t>Class action lawsuits filed against U.S.-based Class I railroads, excluding CSXT (number of entities) | entity</t>
  </si>
  <si>
    <t>Number of named plaintiffs | plaintiff</t>
  </si>
  <si>
    <t>Pending Litigation | Minimum</t>
  </si>
  <si>
    <t>Possible loss for certain legal proceedings</t>
  </si>
  <si>
    <t>Pending Litigation | Maximum</t>
  </si>
  <si>
    <t>Settled Litigation | Environmental</t>
  </si>
  <si>
    <t>Number of miles subject to remediation | mi</t>
  </si>
  <si>
    <t>Number of parties | defendant</t>
  </si>
  <si>
    <t>Employee Benefit Plans - Components of Net Periodic Benefit Costs (Details) - USD ($) $ in Millions</t>
  </si>
  <si>
    <t>Pension Benefits Cost</t>
  </si>
  <si>
    <t>Components of expense/ (income) related to net benefit expense:</t>
  </si>
  <si>
    <t>Service Cost Included in Labor and Fringe</t>
  </si>
  <si>
    <t>Interest Cost</t>
  </si>
  <si>
    <t>Expected Return on Plan Assets</t>
  </si>
  <si>
    <t>Amortization of Net Loss</t>
  </si>
  <si>
    <t>Total Included in Other Income - Net</t>
  </si>
  <si>
    <t>Net Periodic Benefit (Credit)/Cost</t>
  </si>
  <si>
    <t>Other Post-retirement Benefits Cost</t>
  </si>
  <si>
    <t>Amortization of Prior Service Costs</t>
  </si>
  <si>
    <t>Employee Benefit Plans - Narrative (Details)</t>
  </si>
  <si>
    <t>Sep. 30, 2019USD ($)</t>
  </si>
  <si>
    <t>Expected contributions to the Company's qualified pension plans</t>
  </si>
  <si>
    <t>Debt and Credit Agreements - Activity Related to Long-Term Debt (Details) - USD ($) $ in Millions</t>
  </si>
  <si>
    <t>Movement, Debt Instruments [Roll Forward]</t>
  </si>
  <si>
    <t>Long-term debt as of December 31, 2018, Current Portion</t>
  </si>
  <si>
    <t>Long-term debt as of December 31, 2018, Long-term Portion</t>
  </si>
  <si>
    <t>Long-term debt as of December 31, 2018, Total</t>
  </si>
  <si>
    <t>Long-term debt issued</t>
  </si>
  <si>
    <t>Long-term debt repaid</t>
  </si>
  <si>
    <t>Reclassifications</t>
  </si>
  <si>
    <t>Discount, premium and other activity</t>
  </si>
  <si>
    <t>Long-term debt as of September 30, 2019, Current Portion</t>
  </si>
  <si>
    <t>Long-term debt as of September 30, 2019, Long-term Portion</t>
  </si>
  <si>
    <t>Long-term debt as of September 30, 2019, Total</t>
  </si>
  <si>
    <t>Current Portion</t>
  </si>
  <si>
    <t>Long-term Portion</t>
  </si>
  <si>
    <t>Debt and Credit Agreements - Narrative (Details) - USD ($)</t>
  </si>
  <si>
    <t>Oct. 15, 2019</t>
  </si>
  <si>
    <t>Sep. 12, 2019</t>
  </si>
  <si>
    <t>Commercial Paper</t>
  </si>
  <si>
    <t>Line of Credit Facility</t>
  </si>
  <si>
    <t>Maximum borrowing capacity of credit facility</t>
  </si>
  <si>
    <t>Borrowings outstanding</t>
  </si>
  <si>
    <t>2.40% Notes due 2030</t>
  </si>
  <si>
    <t>Debt issued</t>
  </si>
  <si>
    <t>Debt interest rate percentage</t>
  </si>
  <si>
    <t>2.40%</t>
  </si>
  <si>
    <t>3.35% Notes due 2049</t>
  </si>
  <si>
    <t>3.35%</t>
  </si>
  <si>
    <t>3.70% Notes Due October 30, 2020 | Subsequent Event</t>
  </si>
  <si>
    <t>3.70%</t>
  </si>
  <si>
    <t>Debt outstanding</t>
  </si>
  <si>
    <t>4.25% Notes due 2029</t>
  </si>
  <si>
    <t>4.25%</t>
  </si>
  <si>
    <t>4.50% Notes due 2049</t>
  </si>
  <si>
    <t>4.50%</t>
  </si>
  <si>
    <t>Unsecured Revolving Credit Facility | Credit Facility</t>
  </si>
  <si>
    <t>Unsecured Revolving Credit Facility due 2024 | Credit Facility</t>
  </si>
  <si>
    <t>Revenues - Revenues Disaggregated by Lines of Business (Details) - USD ($) $ in Millions</t>
  </si>
  <si>
    <t>Disaggregation of Revenue [Line Items]</t>
  </si>
  <si>
    <t>Total Merchandise</t>
  </si>
  <si>
    <t>Chemicals</t>
  </si>
  <si>
    <t>Agricultural and Food Products</t>
  </si>
  <si>
    <t>Automotive</t>
  </si>
  <si>
    <t>Forest Products</t>
  </si>
  <si>
    <t>Metals and Equipment</t>
  </si>
  <si>
    <t>Minerals</t>
  </si>
  <si>
    <t>Fertilizers</t>
  </si>
  <si>
    <t>Coal</t>
  </si>
  <si>
    <t>Intermodal</t>
  </si>
  <si>
    <t>Revenues - Narrative (Details) - USD ($) $ in Millions</t>
  </si>
  <si>
    <t>Revenue, Remaining Performance Obligation, Expected Timing of Satisfaction [Line Items]</t>
  </si>
  <si>
    <t>Contract payment period</t>
  </si>
  <si>
    <t>15 days</t>
  </si>
  <si>
    <t>Remaining performance obligations</t>
  </si>
  <si>
    <t>Contract assets</t>
  </si>
  <si>
    <t>Contract liability</t>
  </si>
  <si>
    <t>Deferred contract costs</t>
  </si>
  <si>
    <t>Impairment losses</t>
  </si>
  <si>
    <t>Minimum</t>
  </si>
  <si>
    <t>Transit time</t>
  </si>
  <si>
    <t>3 days</t>
  </si>
  <si>
    <t>8 days</t>
  </si>
  <si>
    <t>Revenues - Accounts Receivable (Details) - USD ($) $ in Millions</t>
  </si>
  <si>
    <t>Accounts, Notes, Loans and Financing Receivable [Line Items]</t>
  </si>
  <si>
    <t>Total Accounts Receivable, net</t>
  </si>
  <si>
    <t>Freight Receivables</t>
  </si>
  <si>
    <t>Trade Accounts Receivable, gross</t>
  </si>
  <si>
    <t>Allowance for Doubtful Accounts</t>
  </si>
  <si>
    <t>Non-Freight Receivables</t>
  </si>
  <si>
    <t>Income Taxes (Details) $ in Millions</t>
  </si>
  <si>
    <t>Unrecognized tax benefits increase (decrease) during period</t>
  </si>
  <si>
    <t>Fair Value Measurements - Fair Value of Investment Assets (Details) - USD ($) $ in Millions</t>
  </si>
  <si>
    <t>Carrying Value</t>
  </si>
  <si>
    <t>Fair Value, Balance Sheet Grouping, Financial Statement Captions [Line Items]</t>
  </si>
  <si>
    <t>Amortized cost basis of investments</t>
  </si>
  <si>
    <t>Fair Value | Level 2</t>
  </si>
  <si>
    <t>Investments at fair value</t>
  </si>
  <si>
    <t>Fair Value | Level 2 | Certificates of Deposit and Commercial Paper</t>
  </si>
  <si>
    <t>Fair Value | Level 2 | Corporate Bonds</t>
  </si>
  <si>
    <t>Fair Value | Level 2 | Government Securities</t>
  </si>
  <si>
    <t>Fair Value Measurements - Investment Maturities (Details) - Fair Value - USD ($) $ in Millions</t>
  </si>
  <si>
    <t>Less than 1 year</t>
  </si>
  <si>
    <t>1 - 5 years</t>
  </si>
  <si>
    <t>5 - 10 years</t>
  </si>
  <si>
    <t>Greater than 10 years</t>
  </si>
  <si>
    <t>Total investments at fair value</t>
  </si>
  <si>
    <t>Fair Value Measurements - Fair Value and Carrying Value of Long-Term Debt (Details) - Level 2 - USD ($) $ in Millions</t>
  </si>
  <si>
    <t>Fair Value</t>
  </si>
  <si>
    <t>Long-term Debt (Including Current Maturities)</t>
  </si>
  <si>
    <t>Other Comprehensive Income (Loss) - Narrative (Details) - USD ($) $ in Millions</t>
  </si>
  <si>
    <t>Total comprehensive earnings, net of tax</t>
  </si>
  <si>
    <t>Other Comprehensive Income (Loss) - Changes in AOCI balance by Component (Details) - USD ($) $ in Millions</t>
  </si>
  <si>
    <t>Loss Before Reclassifications</t>
  </si>
  <si>
    <t>Amounts Reclassified to Net Earnings</t>
  </si>
  <si>
    <t>Tax Expense</t>
  </si>
  <si>
    <t>Total Other Comprehensive Income (Loss)</t>
  </si>
  <si>
    <t>Pension and Other Post-Employment Benefits</t>
  </si>
  <si>
    <t>AOCI Attributable to Parent, Net of Tax [Roll Forward]</t>
  </si>
  <si>
    <t>Balance December 31, 2018, Net of Tax</t>
  </si>
  <si>
    <t>Balance September 30, 2019, Net of Tax</t>
  </si>
  <si>
    <t>Summarized Consolidating Financial Data - Consolidating Income Statements (Details) - USD ($) $ in Millions</t>
  </si>
  <si>
    <t>Consolidated Income Statement</t>
  </si>
  <si>
    <t>Equity in Earnings of Subsidiaries</t>
  </si>
  <si>
    <t>Interest (Expense) / Benefit</t>
  </si>
  <si>
    <t>Other Income / (Expense) - Net</t>
  </si>
  <si>
    <t>Income Tax Benefit / (Expense)</t>
  </si>
  <si>
    <t>Eliminations and Other</t>
  </si>
  <si>
    <t>CSX Corporation</t>
  </si>
  <si>
    <t>CSX Transportation</t>
  </si>
  <si>
    <t>Summarized Consolidating Financial Data - Consolidating Balance Sheet (Details) - USD ($) $ / shares in Units, $ in Millions</t>
  </si>
  <si>
    <t>Accounts Receivable - Net</t>
  </si>
  <si>
    <t>Receivable from Affiliates</t>
  </si>
  <si>
    <t>Payable to Affiliates</t>
  </si>
  <si>
    <t>Current Maturities of Long-term Debt</t>
  </si>
  <si>
    <t>Long-term Debt</t>
  </si>
  <si>
    <t>Shareholders' Equity</t>
  </si>
  <si>
    <t>Accumulated Other Comprehensive Loss</t>
  </si>
  <si>
    <t>Investments in Consolidated Subsidiaries</t>
  </si>
  <si>
    <t>Eliminations and Other | Investments in Conrail</t>
  </si>
  <si>
    <t>Eliminations and Other | Affiliates and Other Companies</t>
  </si>
  <si>
    <t>Eliminations and Other | Investments in Consolidated Subsidiaries</t>
  </si>
  <si>
    <t>CSX Corporation | Corporate, Non-Segment</t>
  </si>
  <si>
    <t>CSX Corporation | Corporate, Non-Segment | Investments in Conrail</t>
  </si>
  <si>
    <t>CSX Corporation | Corporate, Non-Segment | Affiliates and Other Companies</t>
  </si>
  <si>
    <t>CSX Corporation | Corporate, Non-Segment | Investments in Consolidated Subsidiaries</t>
  </si>
  <si>
    <t>CSX Transportation | Investments in Conrail</t>
  </si>
  <si>
    <t>CSX Transportation | Affiliates and Other Companies</t>
  </si>
  <si>
    <t>CSX Transportation | Investments in Consolidated Subsidiaries</t>
  </si>
  <si>
    <t>Summarized Consolidating Financial Data - Consolidating Cash Flow Statements (Details) - USD ($) $ in Millions</t>
  </si>
  <si>
    <t>Operating Activities</t>
  </si>
  <si>
    <t>Net Cash Provided by (Used in) Operating Activities</t>
  </si>
  <si>
    <t>Investing Activities</t>
  </si>
  <si>
    <t>Financing Activities</t>
  </si>
  <si>
    <t>Long-term Debt Issued</t>
  </si>
  <si>
    <t>Long-term Debt Repaid</t>
  </si>
  <si>
    <t>Accelerated Share Repurchase Pending Final Settlem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4"/>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9</v>
      </c>
    </row>
    <row r="22" spans="1:2">
      <c r="A22" s="4" t="s">
        <v>40</v>
      </c>
      <c r="B22" s="4" t="s">
        <v>41</v>
      </c>
    </row>
    <row r="23" spans="1:2">
      <c r="A23" s="4" t="s">
        <v>42</v>
      </c>
      <c r="B23" s="4" t="s">
        <v>41</v>
      </c>
    </row>
    <row r="24" spans="1:2">
      <c r="A24" s="4" t="s">
        <v>43</v>
      </c>
      <c r="B24" s="4" t="s">
        <v>44</v>
      </c>
    </row>
    <row r="25" spans="1:2">
      <c r="A25" s="4" t="s">
        <v>45</v>
      </c>
      <c r="B25" s="4" t="s">
        <v>11</v>
      </c>
    </row>
    <row r="26" spans="1:2">
      <c r="A26" s="4" t="s">
        <v>46</v>
      </c>
      <c r="B26" s="4" t="s">
        <v>11</v>
      </c>
    </row>
    <row r="27" spans="1:2">
      <c r="A27" s="4" t="s">
        <v>47</v>
      </c>
      <c r="B27" s="4" t="s">
        <v>11</v>
      </c>
    </row>
    <row r="28" spans="1:2">
      <c r="A28" s="4" t="s">
        <v>48</v>
      </c>
      <c r="B28" s="5" t="n">
        <v>782336546</v>
      </c>
    </row>
    <row r="29" spans="1:2">
      <c r="A29" s="4" t="s">
        <v>49</v>
      </c>
      <c r="B29" s="4" t="s">
        <v>50</v>
      </c>
    </row>
    <row r="30" spans="1:2">
      <c r="A30" s="4" t="s">
        <v>51</v>
      </c>
      <c r="B30" s="4" t="s">
        <v>52</v>
      </c>
    </row>
    <row r="31" spans="1:2">
      <c r="A31" s="4" t="s">
        <v>53</v>
      </c>
      <c r="B31" s="4" t="s">
        <v>54</v>
      </c>
    </row>
    <row r="32" spans="1:2">
      <c r="A32" s="4" t="s">
        <v>55</v>
      </c>
      <c r="B32" s="4" t="s">
        <v>56</v>
      </c>
    </row>
    <row r="33" spans="1:2">
      <c r="A33" s="4" t="s">
        <v>57</v>
      </c>
      <c r="B33"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60</v>
      </c>
    </row>
    <row r="3" spans="1:2">
      <c r="A3" s="3" t="s">
        <v>204</v>
      </c>
    </row>
    <row r="4" spans="1:2">
      <c r="A4" s="4" t="s">
        <v>203</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60</v>
      </c>
    </row>
    <row r="3" spans="1:2">
      <c r="A3" s="3" t="s">
        <v>207</v>
      </c>
    </row>
    <row r="4" spans="1:2">
      <c r="A4" s="4" t="s">
        <v>206</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60</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2</v>
      </c>
      <c r="B1" s="2" t="s">
        <v>1</v>
      </c>
    </row>
    <row r="2" spans="1:2">
      <c r="B2" s="2" t="s">
        <v>60</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60</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8</v>
      </c>
      <c r="B1" s="2" t="s">
        <v>1</v>
      </c>
    </row>
    <row r="2" spans="1:2">
      <c r="B2" s="2" t="s">
        <v>60</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60</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60</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60</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60</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60</v>
      </c>
      <c r="C2" s="2" t="s">
        <v>61</v>
      </c>
      <c r="D2" s="2" t="s">
        <v>60</v>
      </c>
      <c r="E2" s="2" t="s">
        <v>61</v>
      </c>
    </row>
    <row r="3" spans="1:5">
      <c r="A3" s="3" t="s">
        <v>62</v>
      </c>
    </row>
    <row r="4" spans="1:5">
      <c r="A4" s="4" t="s">
        <v>63</v>
      </c>
      <c r="B4" s="6" t="n">
        <v>2978</v>
      </c>
      <c r="C4" s="6" t="n">
        <v>3129</v>
      </c>
      <c r="D4" s="6" t="n">
        <v>9052</v>
      </c>
      <c r="E4" s="6" t="n">
        <v>9107</v>
      </c>
    </row>
    <row r="5" spans="1:5">
      <c r="A5" s="3" t="s">
        <v>64</v>
      </c>
    </row>
    <row r="6" spans="1:5">
      <c r="A6" s="4" t="s">
        <v>65</v>
      </c>
      <c r="B6" s="5" t="n">
        <v>638</v>
      </c>
      <c r="C6" s="5" t="n">
        <v>695</v>
      </c>
      <c r="D6" s="5" t="n">
        <v>1958</v>
      </c>
      <c r="E6" s="5" t="n">
        <v>2060</v>
      </c>
    </row>
    <row r="7" spans="1:5">
      <c r="A7" s="4" t="s">
        <v>66</v>
      </c>
      <c r="B7" s="5" t="n">
        <v>415</v>
      </c>
      <c r="C7" s="5" t="n">
        <v>474</v>
      </c>
      <c r="D7" s="5" t="n">
        <v>1348</v>
      </c>
      <c r="E7" s="5" t="n">
        <v>1425</v>
      </c>
    </row>
    <row r="8" spans="1:5">
      <c r="A8" s="4" t="s">
        <v>67</v>
      </c>
      <c r="B8" s="5" t="n">
        <v>338</v>
      </c>
      <c r="C8" s="5" t="n">
        <v>334</v>
      </c>
      <c r="D8" s="5" t="n">
        <v>1005</v>
      </c>
      <c r="E8" s="5" t="n">
        <v>986</v>
      </c>
    </row>
    <row r="9" spans="1:5">
      <c r="A9" s="4" t="s">
        <v>68</v>
      </c>
      <c r="B9" s="5" t="n">
        <v>223</v>
      </c>
      <c r="C9" s="5" t="n">
        <v>268</v>
      </c>
      <c r="D9" s="5" t="n">
        <v>690</v>
      </c>
      <c r="E9" s="5" t="n">
        <v>793</v>
      </c>
    </row>
    <row r="10" spans="1:5">
      <c r="A10" s="4" t="s">
        <v>69</v>
      </c>
      <c r="B10" s="5" t="n">
        <v>104</v>
      </c>
      <c r="C10" s="5" t="n">
        <v>89</v>
      </c>
      <c r="D10" s="5" t="n">
        <v>307</v>
      </c>
      <c r="E10" s="5" t="n">
        <v>302</v>
      </c>
    </row>
    <row r="11" spans="1:5">
      <c r="A11" s="4" t="s">
        <v>70</v>
      </c>
      <c r="B11" s="5" t="n">
        <v>-27</v>
      </c>
      <c r="C11" s="5" t="n">
        <v>-24</v>
      </c>
      <c r="D11" s="5" t="n">
        <v>-67</v>
      </c>
      <c r="E11" s="5" t="n">
        <v>-79</v>
      </c>
    </row>
    <row r="12" spans="1:5">
      <c r="A12" s="4" t="s">
        <v>71</v>
      </c>
      <c r="B12" s="5" t="n">
        <v>1691</v>
      </c>
      <c r="C12" s="5" t="n">
        <v>1836</v>
      </c>
      <c r="D12" s="5" t="n">
        <v>5241</v>
      </c>
      <c r="E12" s="5" t="n">
        <v>5487</v>
      </c>
    </row>
    <row r="13" spans="1:5">
      <c r="A13" s="4" t="s">
        <v>72</v>
      </c>
      <c r="B13" s="5" t="n">
        <v>1287</v>
      </c>
      <c r="C13" s="5" t="n">
        <v>1293</v>
      </c>
      <c r="D13" s="5" t="n">
        <v>3811</v>
      </c>
      <c r="E13" s="5" t="n">
        <v>3620</v>
      </c>
    </row>
    <row r="14" spans="1:5">
      <c r="A14" s="4" t="s">
        <v>73</v>
      </c>
      <c r="B14" s="5" t="n">
        <v>-186</v>
      </c>
      <c r="C14" s="5" t="n">
        <v>-162</v>
      </c>
      <c r="D14" s="5" t="n">
        <v>-548</v>
      </c>
      <c r="E14" s="5" t="n">
        <v>-468</v>
      </c>
    </row>
    <row r="15" spans="1:5">
      <c r="A15" s="4" t="s">
        <v>74</v>
      </c>
      <c r="B15" s="5" t="n">
        <v>24</v>
      </c>
      <c r="C15" s="5" t="n">
        <v>19</v>
      </c>
      <c r="D15" s="5" t="n">
        <v>72</v>
      </c>
      <c r="E15" s="5" t="n">
        <v>54</v>
      </c>
    </row>
    <row r="16" spans="1:5">
      <c r="A16" s="4" t="s">
        <v>75</v>
      </c>
      <c r="B16" s="5" t="n">
        <v>1125</v>
      </c>
      <c r="C16" s="5" t="n">
        <v>1150</v>
      </c>
      <c r="D16" s="5" t="n">
        <v>3335</v>
      </c>
      <c r="E16" s="5" t="n">
        <v>3206</v>
      </c>
    </row>
    <row r="17" spans="1:5">
      <c r="A17" s="4" t="s">
        <v>76</v>
      </c>
      <c r="B17" s="5" t="n">
        <v>-269</v>
      </c>
      <c r="C17" s="5" t="n">
        <v>-256</v>
      </c>
      <c r="D17" s="5" t="n">
        <v>-775</v>
      </c>
      <c r="E17" s="5" t="n">
        <v>-740</v>
      </c>
    </row>
    <row r="18" spans="1:5">
      <c r="A18" s="4" t="s">
        <v>77</v>
      </c>
      <c r="B18" s="6" t="n">
        <v>856</v>
      </c>
      <c r="C18" s="6" t="n">
        <v>894</v>
      </c>
      <c r="D18" s="6" t="n">
        <v>2560</v>
      </c>
      <c r="E18" s="6" t="n">
        <v>2466</v>
      </c>
    </row>
    <row r="19" spans="1:5">
      <c r="A19" s="3" t="s">
        <v>78</v>
      </c>
    </row>
    <row r="20" spans="1:5">
      <c r="A20" s="4" t="s">
        <v>79</v>
      </c>
      <c r="B20" s="7" t="n">
        <v>1.08</v>
      </c>
      <c r="C20" s="7" t="n">
        <v>1.05</v>
      </c>
      <c r="D20" s="7" t="n">
        <v>3.19</v>
      </c>
      <c r="E20" s="7" t="n">
        <v>2.85</v>
      </c>
    </row>
    <row r="21" spans="1:5">
      <c r="A21" s="4" t="s">
        <v>80</v>
      </c>
      <c r="B21" s="7" t="n">
        <v>1.08</v>
      </c>
      <c r="C21" s="7" t="n">
        <v>1.05</v>
      </c>
      <c r="D21" s="7" t="n">
        <v>3.18</v>
      </c>
      <c r="E21" s="7" t="n">
        <v>2.83</v>
      </c>
    </row>
    <row r="22" spans="1:5">
      <c r="A22" s="4" t="s">
        <v>81</v>
      </c>
      <c r="B22" s="5" t="n">
        <v>790</v>
      </c>
      <c r="C22" s="5" t="n">
        <v>850</v>
      </c>
      <c r="D22" s="5" t="n">
        <v>803</v>
      </c>
      <c r="E22" s="5" t="n">
        <v>866</v>
      </c>
    </row>
    <row r="23" spans="1:5">
      <c r="A23" s="4" t="s">
        <v>82</v>
      </c>
      <c r="B23" s="5" t="n">
        <v>792</v>
      </c>
      <c r="C23" s="5" t="n">
        <v>854</v>
      </c>
      <c r="D23" s="5" t="n">
        <v>805</v>
      </c>
      <c r="E23" s="5" t="n">
        <v>8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60</v>
      </c>
    </row>
    <row r="3" spans="1:2">
      <c r="A3" s="3" t="s">
        <v>233</v>
      </c>
    </row>
    <row r="4" spans="1:2">
      <c r="A4" s="4" t="s">
        <v>170</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60</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60</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30</v>
      </c>
      <c r="B8"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60</v>
      </c>
    </row>
    <row r="3" spans="1:2">
      <c r="A3" s="3" t="s">
        <v>204</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60</v>
      </c>
    </row>
    <row r="3" spans="1:2">
      <c r="A3" s="3" t="s">
        <v>207</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60</v>
      </c>
    </row>
    <row r="3" spans="1:2">
      <c r="A3" s="3" t="s">
        <v>210</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60</v>
      </c>
    </row>
    <row r="3" spans="1:2">
      <c r="A3" s="3" t="s">
        <v>21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60</v>
      </c>
    </row>
    <row r="3" spans="1:2">
      <c r="A3" s="3" t="s">
        <v>219</v>
      </c>
    </row>
    <row r="4" spans="1:2">
      <c r="A4" s="4" t="s">
        <v>267</v>
      </c>
      <c r="B4"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60</v>
      </c>
    </row>
    <row r="3" spans="1:2">
      <c r="A3" s="3" t="s">
        <v>222</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60</v>
      </c>
    </row>
    <row r="3" spans="1:2">
      <c r="A3" s="3" t="s">
        <v>225</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83</v>
      </c>
      <c r="B1" s="2" t="s">
        <v>59</v>
      </c>
      <c r="H1" s="2" t="s">
        <v>1</v>
      </c>
    </row>
    <row r="2" spans="1:9">
      <c r="B2" s="2" t="s">
        <v>60</v>
      </c>
      <c r="C2" s="2" t="s">
        <v>84</v>
      </c>
      <c r="D2" s="2" t="s">
        <v>85</v>
      </c>
      <c r="E2" s="2" t="s">
        <v>61</v>
      </c>
      <c r="F2" s="2" t="s">
        <v>86</v>
      </c>
      <c r="G2" s="2" t="s">
        <v>87</v>
      </c>
      <c r="H2" s="2" t="s">
        <v>60</v>
      </c>
      <c r="I2" s="2" t="s">
        <v>61</v>
      </c>
    </row>
    <row r="3" spans="1:9">
      <c r="A3" s="3" t="s">
        <v>88</v>
      </c>
    </row>
    <row r="4" spans="1:9">
      <c r="A4" s="4" t="s">
        <v>89</v>
      </c>
      <c r="B4" s="6" t="n">
        <v>863</v>
      </c>
      <c r="C4" s="6" t="n">
        <v>874</v>
      </c>
      <c r="D4" s="6" t="n">
        <v>836</v>
      </c>
      <c r="E4" s="6" t="n">
        <v>901</v>
      </c>
      <c r="F4" s="6" t="n">
        <v>881</v>
      </c>
      <c r="G4" s="6" t="n">
        <v>596</v>
      </c>
      <c r="H4" s="6" t="n">
        <v>2573</v>
      </c>
      <c r="I4" s="6" t="n">
        <v>2378</v>
      </c>
    </row>
  </sheetData>
  <mergeCells count="3">
    <mergeCell ref="A1:A2"/>
    <mergeCell ref="B1:G1"/>
    <mergeCell ref="H1:I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7</v>
      </c>
      <c r="B1" s="2" t="s">
        <v>1</v>
      </c>
    </row>
    <row r="2" spans="1:2">
      <c r="B2" s="2" t="s">
        <v>60</v>
      </c>
    </row>
    <row r="3" spans="1:2">
      <c r="A3" s="3" t="s">
        <v>23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4</v>
      </c>
      <c r="B1" s="2" t="s">
        <v>1</v>
      </c>
    </row>
    <row r="2" spans="1:2">
      <c r="B2" s="2" t="s">
        <v>60</v>
      </c>
    </row>
    <row r="3" spans="1:2">
      <c r="A3" s="3" t="s">
        <v>233</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87</v>
      </c>
      <c r="B1" s="2" t="s">
        <v>1</v>
      </c>
    </row>
    <row r="2" spans="1:2">
      <c r="B2" s="2" t="s">
        <v>60</v>
      </c>
    </row>
    <row r="3" spans="1:2">
      <c r="A3" s="3" t="s">
        <v>236</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94</v>
      </c>
      <c r="B1" s="2" t="s">
        <v>295</v>
      </c>
      <c r="C1" s="2" t="s">
        <v>296</v>
      </c>
      <c r="D1" s="2" t="s">
        <v>297</v>
      </c>
    </row>
    <row r="2" spans="1:4">
      <c r="A2" s="3" t="s">
        <v>201</v>
      </c>
    </row>
    <row r="3" spans="1:4">
      <c r="A3" s="4" t="s">
        <v>298</v>
      </c>
      <c r="B3" s="5" t="n">
        <v>20000</v>
      </c>
    </row>
    <row r="4" spans="1:4">
      <c r="A4" s="4" t="s">
        <v>299</v>
      </c>
      <c r="B4" s="5" t="n">
        <v>23</v>
      </c>
    </row>
    <row r="5" spans="1:4">
      <c r="A5" s="3" t="s">
        <v>300</v>
      </c>
    </row>
    <row r="6" spans="1:4">
      <c r="A6" s="4" t="s">
        <v>301</v>
      </c>
      <c r="B6" s="6" t="n">
        <v>539</v>
      </c>
      <c r="D6" s="6" t="n">
        <v>0</v>
      </c>
    </row>
    <row r="7" spans="1:4">
      <c r="A7" s="4" t="s">
        <v>302</v>
      </c>
      <c r="B7" s="6" t="n">
        <v>553</v>
      </c>
    </row>
    <row r="8" spans="1:4">
      <c r="A8" s="4" t="s">
        <v>303</v>
      </c>
    </row>
    <row r="9" spans="1:4">
      <c r="A9" s="3" t="s">
        <v>300</v>
      </c>
    </row>
    <row r="10" spans="1:4">
      <c r="A10" s="4" t="s">
        <v>301</v>
      </c>
      <c r="C10" s="6" t="n">
        <v>534</v>
      </c>
    </row>
    <row r="11" spans="1:4">
      <c r="A11" s="4" t="s">
        <v>302</v>
      </c>
      <c r="C11" s="6" t="n">
        <v>53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04</v>
      </c>
      <c r="B1" s="2" t="s">
        <v>59</v>
      </c>
      <c r="H1" s="2" t="s">
        <v>1</v>
      </c>
    </row>
    <row r="2" spans="1:9">
      <c r="B2" s="2" t="s">
        <v>60</v>
      </c>
      <c r="C2" s="2" t="s">
        <v>84</v>
      </c>
      <c r="D2" s="2" t="s">
        <v>85</v>
      </c>
      <c r="E2" s="2" t="s">
        <v>61</v>
      </c>
      <c r="F2" s="2" t="s">
        <v>86</v>
      </c>
      <c r="G2" s="2" t="s">
        <v>87</v>
      </c>
      <c r="H2" s="2" t="s">
        <v>60</v>
      </c>
      <c r="I2" s="2" t="s">
        <v>61</v>
      </c>
    </row>
    <row r="3" spans="1:9">
      <c r="A3" s="3" t="s">
        <v>305</v>
      </c>
    </row>
    <row r="4" spans="1:9">
      <c r="A4" s="4" t="s">
        <v>77</v>
      </c>
      <c r="B4" s="6" t="n">
        <v>856</v>
      </c>
      <c r="C4" s="6" t="n">
        <v>870</v>
      </c>
      <c r="D4" s="6" t="n">
        <v>834</v>
      </c>
      <c r="E4" s="6" t="n">
        <v>894</v>
      </c>
      <c r="F4" s="6" t="n">
        <v>877</v>
      </c>
      <c r="G4" s="6" t="n">
        <v>695</v>
      </c>
      <c r="H4" s="6" t="n">
        <v>2560</v>
      </c>
      <c r="I4" s="6" t="n">
        <v>2466</v>
      </c>
    </row>
    <row r="5" spans="1:9">
      <c r="A5" s="3" t="s">
        <v>306</v>
      </c>
    </row>
    <row r="6" spans="1:9">
      <c r="A6" s="4" t="s">
        <v>307</v>
      </c>
      <c r="B6" s="5" t="n">
        <v>790</v>
      </c>
      <c r="E6" s="5" t="n">
        <v>850</v>
      </c>
      <c r="H6" s="5" t="n">
        <v>803</v>
      </c>
      <c r="I6" s="5" t="n">
        <v>866</v>
      </c>
    </row>
    <row r="7" spans="1:9">
      <c r="A7" s="4" t="s">
        <v>308</v>
      </c>
      <c r="B7" s="5" t="n">
        <v>2</v>
      </c>
      <c r="E7" s="5" t="n">
        <v>4</v>
      </c>
      <c r="H7" s="5" t="n">
        <v>2</v>
      </c>
      <c r="I7" s="5" t="n">
        <v>4</v>
      </c>
    </row>
    <row r="8" spans="1:9">
      <c r="A8" s="4" t="s">
        <v>309</v>
      </c>
      <c r="B8" s="5" t="n">
        <v>792</v>
      </c>
      <c r="E8" s="5" t="n">
        <v>854</v>
      </c>
      <c r="H8" s="5" t="n">
        <v>805</v>
      </c>
      <c r="I8" s="5" t="n">
        <v>870</v>
      </c>
    </row>
    <row r="9" spans="1:9">
      <c r="A9" s="4" t="s">
        <v>79</v>
      </c>
      <c r="B9" s="7" t="n">
        <v>1.08</v>
      </c>
      <c r="E9" s="7" t="n">
        <v>1.05</v>
      </c>
      <c r="H9" s="7" t="n">
        <v>3.19</v>
      </c>
      <c r="I9" s="7" t="n">
        <v>2.85</v>
      </c>
    </row>
    <row r="10" spans="1:9">
      <c r="A10" s="4" t="s">
        <v>80</v>
      </c>
      <c r="B10" s="7" t="n">
        <v>1.08</v>
      </c>
      <c r="E10" s="7" t="n">
        <v>1.05</v>
      </c>
      <c r="H10" s="7" t="n">
        <v>3.18</v>
      </c>
      <c r="I10" s="7" t="n">
        <v>2.83</v>
      </c>
    </row>
  </sheetData>
  <mergeCells count="3">
    <mergeCell ref="A1:A2"/>
    <mergeCell ref="B1:G1"/>
    <mergeCell ref="H1:I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310</v>
      </c>
      <c r="B1" s="2" t="s">
        <v>59</v>
      </c>
      <c r="F1" s="2" t="s">
        <v>1</v>
      </c>
    </row>
    <row r="2" spans="1:15">
      <c r="B2" s="2" t="s">
        <v>60</v>
      </c>
      <c r="C2" s="2" t="s">
        <v>311</v>
      </c>
      <c r="D2" s="2" t="s">
        <v>61</v>
      </c>
      <c r="E2" s="2" t="s">
        <v>312</v>
      </c>
      <c r="F2" s="2" t="s">
        <v>60</v>
      </c>
      <c r="G2" s="2" t="s">
        <v>61</v>
      </c>
      <c r="H2" s="2" t="s">
        <v>313</v>
      </c>
      <c r="I2" s="2" t="s">
        <v>314</v>
      </c>
      <c r="J2" s="2" t="s">
        <v>315</v>
      </c>
      <c r="K2" s="2" t="s">
        <v>316</v>
      </c>
      <c r="L2" s="2" t="s">
        <v>317</v>
      </c>
      <c r="M2" s="2" t="s">
        <v>87</v>
      </c>
      <c r="N2" s="2" t="s">
        <v>318</v>
      </c>
      <c r="O2" s="2" t="s">
        <v>319</v>
      </c>
    </row>
    <row r="3" spans="1:15">
      <c r="A3" s="3" t="s">
        <v>320</v>
      </c>
    </row>
    <row r="4" spans="1:15">
      <c r="A4" s="4" t="s">
        <v>321</v>
      </c>
      <c r="B4" s="5" t="n">
        <v>16000</v>
      </c>
      <c r="D4" s="5" t="n">
        <v>15000</v>
      </c>
      <c r="F4" s="5" t="n">
        <v>39000</v>
      </c>
      <c r="G4" s="5" t="n">
        <v>46000</v>
      </c>
    </row>
    <row r="5" spans="1:15">
      <c r="A5" s="4" t="s">
        <v>54</v>
      </c>
    </row>
    <row r="6" spans="1:15">
      <c r="A6" s="3" t="s">
        <v>320</v>
      </c>
    </row>
    <row r="7" spans="1:15">
      <c r="A7" s="4" t="s">
        <v>322</v>
      </c>
      <c r="I7" s="6" t="n">
        <v>-250</v>
      </c>
    </row>
    <row r="8" spans="1:15">
      <c r="A8" s="4" t="s">
        <v>323</v>
      </c>
      <c r="H8" s="5" t="n">
        <v>4000</v>
      </c>
    </row>
    <row r="9" spans="1:15">
      <c r="A9" s="4" t="s">
        <v>324</v>
      </c>
    </row>
    <row r="10" spans="1:15">
      <c r="A10" s="3" t="s">
        <v>320</v>
      </c>
    </row>
    <row r="11" spans="1:15">
      <c r="A11" s="4" t="s">
        <v>322</v>
      </c>
      <c r="C11" s="6" t="n">
        <v>100</v>
      </c>
      <c r="E11" s="6" t="n">
        <v>90</v>
      </c>
      <c r="K11" s="6" t="n">
        <v>-500</v>
      </c>
      <c r="L11" s="6" t="n">
        <v>-450</v>
      </c>
      <c r="M11" s="6" t="n">
        <v>-150</v>
      </c>
    </row>
    <row r="12" spans="1:15">
      <c r="A12" s="4" t="s">
        <v>323</v>
      </c>
      <c r="K12" s="5" t="n">
        <v>6000</v>
      </c>
      <c r="L12" s="5" t="n">
        <v>6000</v>
      </c>
      <c r="M12" s="5" t="n">
        <v>3000</v>
      </c>
    </row>
    <row r="13" spans="1:15">
      <c r="A13" s="4" t="s">
        <v>325</v>
      </c>
      <c r="K13" s="6" t="n">
        <v>400</v>
      </c>
      <c r="L13" s="6" t="n">
        <v>360</v>
      </c>
    </row>
    <row r="14" spans="1:15">
      <c r="A14" s="4" t="s">
        <v>321</v>
      </c>
      <c r="C14" s="5" t="n">
        <v>7000</v>
      </c>
      <c r="E14" s="5" t="n">
        <v>7000</v>
      </c>
    </row>
    <row r="15" spans="1:15">
      <c r="A15" s="4" t="s">
        <v>326</v>
      </c>
    </row>
    <row r="16" spans="1:15">
      <c r="A16" s="3" t="s">
        <v>320</v>
      </c>
    </row>
    <row r="17" spans="1:15">
      <c r="A17" s="4" t="s">
        <v>327</v>
      </c>
      <c r="O17" s="6" t="n">
        <v>1500</v>
      </c>
    </row>
    <row r="18" spans="1:15">
      <c r="A18" s="4" t="s">
        <v>328</v>
      </c>
    </row>
    <row r="19" spans="1:15">
      <c r="A19" s="3" t="s">
        <v>320</v>
      </c>
    </row>
    <row r="20" spans="1:15">
      <c r="A20" s="4" t="s">
        <v>327</v>
      </c>
      <c r="N20" s="6" t="n">
        <v>5000</v>
      </c>
    </row>
    <row r="21" spans="1:15">
      <c r="A21" s="4" t="s">
        <v>329</v>
      </c>
    </row>
    <row r="22" spans="1:15">
      <c r="A22" s="3" t="s">
        <v>320</v>
      </c>
    </row>
    <row r="23" spans="1:15">
      <c r="A23" s="4" t="s">
        <v>327</v>
      </c>
      <c r="J23" s="6" t="n">
        <v>5000</v>
      </c>
    </row>
    <row r="24" spans="1:15">
      <c r="A24" s="4" t="s">
        <v>330</v>
      </c>
    </row>
    <row r="25" spans="1:15">
      <c r="A25" s="3" t="s">
        <v>320</v>
      </c>
    </row>
    <row r="26" spans="1:15">
      <c r="A26" s="4" t="s">
        <v>331</v>
      </c>
      <c r="B26" s="5" t="n">
        <v>1000</v>
      </c>
      <c r="D26" s="5" t="n">
        <v>7</v>
      </c>
      <c r="F26" s="5" t="n">
        <v>800</v>
      </c>
      <c r="G26" s="5" t="n">
        <v>6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59</v>
      </c>
      <c r="D1" s="2" t="s">
        <v>1</v>
      </c>
    </row>
    <row r="2" spans="1:5">
      <c r="B2" s="2" t="s">
        <v>60</v>
      </c>
      <c r="C2" s="2" t="s">
        <v>61</v>
      </c>
      <c r="D2" s="2" t="s">
        <v>60</v>
      </c>
      <c r="E2" s="2" t="s">
        <v>61</v>
      </c>
    </row>
    <row r="3" spans="1:5">
      <c r="A3" s="3" t="s">
        <v>204</v>
      </c>
    </row>
    <row r="4" spans="1:5">
      <c r="A4" s="4" t="s">
        <v>321</v>
      </c>
      <c r="B4" s="5" t="n">
        <v>16</v>
      </c>
      <c r="C4" s="5" t="n">
        <v>15</v>
      </c>
      <c r="D4" s="5" t="n">
        <v>39</v>
      </c>
      <c r="E4" s="5" t="n">
        <v>46</v>
      </c>
    </row>
    <row r="5" spans="1:5">
      <c r="A5" s="4" t="s">
        <v>333</v>
      </c>
      <c r="B5" s="6" t="n">
        <v>1111</v>
      </c>
      <c r="C5" s="6" t="n">
        <v>1006</v>
      </c>
      <c r="D5" s="6" t="n">
        <v>2767</v>
      </c>
      <c r="E5" s="6" t="n">
        <v>28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4</v>
      </c>
      <c r="B1" s="2" t="s">
        <v>59</v>
      </c>
      <c r="D1" s="2" t="s">
        <v>1</v>
      </c>
    </row>
    <row r="2" spans="1:5">
      <c r="B2" s="2" t="s">
        <v>60</v>
      </c>
      <c r="C2" s="2" t="s">
        <v>61</v>
      </c>
      <c r="D2" s="2" t="s">
        <v>60</v>
      </c>
      <c r="E2" s="2" t="s">
        <v>61</v>
      </c>
    </row>
    <row r="3" spans="1:5">
      <c r="A3" s="3" t="s">
        <v>335</v>
      </c>
    </row>
    <row r="4" spans="1:5">
      <c r="A4" s="4" t="s">
        <v>336</v>
      </c>
      <c r="B4" s="6" t="n">
        <v>13</v>
      </c>
      <c r="C4" s="6" t="n">
        <v>13</v>
      </c>
      <c r="D4" s="6" t="n">
        <v>43</v>
      </c>
      <c r="E4" s="6" t="n">
        <v>38</v>
      </c>
    </row>
    <row r="5" spans="1:5">
      <c r="A5" s="4" t="s">
        <v>337</v>
      </c>
      <c r="B5" s="5" t="n">
        <v>6</v>
      </c>
      <c r="C5" s="5" t="n">
        <v>6</v>
      </c>
      <c r="D5" s="5" t="n">
        <v>41</v>
      </c>
      <c r="E5" s="5" t="n">
        <v>23</v>
      </c>
    </row>
    <row r="6" spans="1:5">
      <c r="A6" s="4" t="s">
        <v>338</v>
      </c>
    </row>
    <row r="7" spans="1:5">
      <c r="A7" s="3" t="s">
        <v>335</v>
      </c>
    </row>
    <row r="8" spans="1:5">
      <c r="A8" s="4" t="s">
        <v>336</v>
      </c>
      <c r="B8" s="5" t="n">
        <v>8</v>
      </c>
      <c r="C8" s="5" t="n">
        <v>8</v>
      </c>
      <c r="D8" s="5" t="n">
        <v>23</v>
      </c>
      <c r="E8" s="5" t="n">
        <v>22</v>
      </c>
    </row>
    <row r="9" spans="1:5">
      <c r="A9" s="4" t="s">
        <v>330</v>
      </c>
    </row>
    <row r="10" spans="1:5">
      <c r="A10" s="3" t="s">
        <v>335</v>
      </c>
    </row>
    <row r="11" spans="1:5">
      <c r="A11" s="4" t="s">
        <v>336</v>
      </c>
      <c r="B11" s="5" t="n">
        <v>2</v>
      </c>
      <c r="C11" s="5" t="n">
        <v>4</v>
      </c>
      <c r="D11" s="5" t="n">
        <v>9</v>
      </c>
      <c r="E11" s="5" t="n">
        <v>10</v>
      </c>
    </row>
    <row r="12" spans="1:5">
      <c r="A12" s="4" t="s">
        <v>339</v>
      </c>
    </row>
    <row r="13" spans="1:5">
      <c r="A13" s="3" t="s">
        <v>335</v>
      </c>
    </row>
    <row r="14" spans="1:5">
      <c r="A14" s="4" t="s">
        <v>336</v>
      </c>
      <c r="B14" s="5" t="n">
        <v>2</v>
      </c>
      <c r="C14" s="5" t="n">
        <v>1</v>
      </c>
      <c r="D14" s="5" t="n">
        <v>6</v>
      </c>
      <c r="E14" s="5" t="n">
        <v>4</v>
      </c>
    </row>
    <row r="15" spans="1:5">
      <c r="A15" s="4" t="s">
        <v>340</v>
      </c>
    </row>
    <row r="16" spans="1:5">
      <c r="A16" s="3" t="s">
        <v>335</v>
      </c>
    </row>
    <row r="17" spans="1:5">
      <c r="A17" s="4" t="s">
        <v>336</v>
      </c>
      <c r="B17" s="5" t="n">
        <v>0</v>
      </c>
      <c r="C17" s="5" t="n">
        <v>0</v>
      </c>
      <c r="D17" s="5" t="n">
        <v>2</v>
      </c>
      <c r="E17" s="5" t="n">
        <v>2</v>
      </c>
    </row>
    <row r="18" spans="1:5">
      <c r="A18" s="4" t="s">
        <v>341</v>
      </c>
    </row>
    <row r="19" spans="1:5">
      <c r="A19" s="3" t="s">
        <v>335</v>
      </c>
    </row>
    <row r="20" spans="1:5">
      <c r="A20" s="4" t="s">
        <v>336</v>
      </c>
      <c r="B20" s="6" t="n">
        <v>1</v>
      </c>
      <c r="C20" s="6" t="n">
        <v>0</v>
      </c>
      <c r="D20" s="6" t="n">
        <v>3</v>
      </c>
      <c r="E20" s="6"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42</v>
      </c>
      <c r="B1" s="2" t="s">
        <v>343</v>
      </c>
      <c r="C1" s="2" t="s">
        <v>344</v>
      </c>
      <c r="D1" s="2" t="s">
        <v>60</v>
      </c>
      <c r="E1" s="2" t="s">
        <v>84</v>
      </c>
      <c r="F1" s="2" t="s">
        <v>61</v>
      </c>
      <c r="G1" s="2" t="s">
        <v>60</v>
      </c>
      <c r="H1" s="2" t="s">
        <v>61</v>
      </c>
    </row>
    <row r="2" spans="1:8">
      <c r="A2" s="4" t="s">
        <v>330</v>
      </c>
    </row>
    <row r="3" spans="1:8">
      <c r="A3" s="3" t="s">
        <v>335</v>
      </c>
    </row>
    <row r="4" spans="1:8">
      <c r="A4" s="4" t="s">
        <v>345</v>
      </c>
      <c r="D4" s="7" t="n">
        <v>15.44</v>
      </c>
      <c r="F4" s="7" t="n">
        <v>20.52</v>
      </c>
      <c r="G4" s="7" t="n">
        <v>17.99</v>
      </c>
      <c r="H4" s="7" t="n">
        <v>14.65</v>
      </c>
    </row>
    <row r="5" spans="1:8">
      <c r="A5" s="4" t="s">
        <v>346</v>
      </c>
    </row>
    <row r="6" spans="1:8">
      <c r="A6" s="3" t="s">
        <v>335</v>
      </c>
    </row>
    <row r="7" spans="1:8">
      <c r="A7" s="4" t="s">
        <v>347</v>
      </c>
      <c r="C7" s="5" t="n">
        <v>843000</v>
      </c>
    </row>
    <row r="8" spans="1:8">
      <c r="A8" s="4" t="s">
        <v>345</v>
      </c>
      <c r="C8" s="7" t="n">
        <v>17.45</v>
      </c>
    </row>
    <row r="9" spans="1:8">
      <c r="A9" s="4" t="s">
        <v>348</v>
      </c>
    </row>
    <row r="10" spans="1:8">
      <c r="A10" s="3" t="s">
        <v>335</v>
      </c>
    </row>
    <row r="11" spans="1:8">
      <c r="A11" s="4" t="s">
        <v>349</v>
      </c>
      <c r="C11" s="5" t="n">
        <v>300000</v>
      </c>
    </row>
    <row r="12" spans="1:8">
      <c r="A12" s="4" t="s">
        <v>350</v>
      </c>
      <c r="C12" s="4" t="s">
        <v>351</v>
      </c>
    </row>
    <row r="13" spans="1:8">
      <c r="A13" s="4" t="s">
        <v>352</v>
      </c>
      <c r="C13" s="4" t="s">
        <v>351</v>
      </c>
    </row>
    <row r="14" spans="1:8">
      <c r="A14" s="4" t="s">
        <v>353</v>
      </c>
      <c r="C14" s="5" t="n">
        <v>1</v>
      </c>
    </row>
    <row r="15" spans="1:8">
      <c r="A15" s="4" t="s">
        <v>354</v>
      </c>
    </row>
    <row r="16" spans="1:8">
      <c r="A16" s="3" t="s">
        <v>335</v>
      </c>
    </row>
    <row r="17" spans="1:8">
      <c r="A17" s="4" t="s">
        <v>355</v>
      </c>
      <c r="C17" s="4" t="s">
        <v>356</v>
      </c>
    </row>
    <row r="18" spans="1:8">
      <c r="A18" s="4" t="s">
        <v>357</v>
      </c>
    </row>
    <row r="19" spans="1:8">
      <c r="A19" s="3" t="s">
        <v>335</v>
      </c>
    </row>
    <row r="20" spans="1:8">
      <c r="A20" s="4" t="s">
        <v>355</v>
      </c>
      <c r="C20" s="4" t="s">
        <v>358</v>
      </c>
    </row>
    <row r="21" spans="1:8">
      <c r="A21" s="4" t="s">
        <v>359</v>
      </c>
    </row>
    <row r="22" spans="1:8">
      <c r="A22" s="3" t="s">
        <v>335</v>
      </c>
    </row>
    <row r="23" spans="1:8">
      <c r="A23" s="4" t="s">
        <v>360</v>
      </c>
      <c r="C23" s="4" t="s">
        <v>361</v>
      </c>
    </row>
    <row r="24" spans="1:8">
      <c r="A24" s="4" t="s">
        <v>362</v>
      </c>
    </row>
    <row r="25" spans="1:8">
      <c r="A25" s="3" t="s">
        <v>335</v>
      </c>
    </row>
    <row r="26" spans="1:8">
      <c r="A26" s="4" t="s">
        <v>355</v>
      </c>
      <c r="C26" s="4" t="s">
        <v>363</v>
      </c>
    </row>
    <row r="27" spans="1:8">
      <c r="A27" s="4" t="s">
        <v>364</v>
      </c>
    </row>
    <row r="28" spans="1:8">
      <c r="A28" s="3" t="s">
        <v>335</v>
      </c>
    </row>
    <row r="29" spans="1:8">
      <c r="A29" s="4" t="s">
        <v>365</v>
      </c>
      <c r="C29" s="4" t="s">
        <v>366</v>
      </c>
    </row>
    <row r="30" spans="1:8">
      <c r="A30" s="4" t="s">
        <v>367</v>
      </c>
      <c r="C30" s="4" t="s">
        <v>368</v>
      </c>
    </row>
    <row r="31" spans="1:8">
      <c r="A31" s="4" t="s">
        <v>369</v>
      </c>
    </row>
    <row r="32" spans="1:8">
      <c r="A32" s="3" t="s">
        <v>335</v>
      </c>
    </row>
    <row r="33" spans="1:8">
      <c r="A33" s="4" t="s">
        <v>349</v>
      </c>
      <c r="C33" s="5" t="n">
        <v>65000</v>
      </c>
    </row>
    <row r="34" spans="1:8">
      <c r="A34" s="4" t="s">
        <v>353</v>
      </c>
      <c r="C34" s="5" t="n">
        <v>1</v>
      </c>
    </row>
    <row r="35" spans="1:8">
      <c r="A35" s="4" t="s">
        <v>367</v>
      </c>
      <c r="C35" s="4" t="s">
        <v>368</v>
      </c>
    </row>
    <row r="36" spans="1:8">
      <c r="A36" s="4" t="s">
        <v>370</v>
      </c>
    </row>
    <row r="37" spans="1:8">
      <c r="A37" s="3" t="s">
        <v>335</v>
      </c>
    </row>
    <row r="38" spans="1:8">
      <c r="A38" s="4" t="s">
        <v>371</v>
      </c>
      <c r="B38" s="5" t="n">
        <v>4000000</v>
      </c>
    </row>
    <row r="39" spans="1:8">
      <c r="A39" s="4" t="s">
        <v>372</v>
      </c>
      <c r="B39" s="4" t="s">
        <v>373</v>
      </c>
    </row>
    <row r="40" spans="1:8">
      <c r="A40" s="4" t="s">
        <v>374</v>
      </c>
      <c r="B40" s="4" t="s">
        <v>375</v>
      </c>
    </row>
    <row r="41" spans="1:8">
      <c r="A41" s="4" t="s">
        <v>376</v>
      </c>
      <c r="B41" s="6" t="n">
        <v>25000</v>
      </c>
    </row>
    <row r="42" spans="1:8">
      <c r="A42" s="4" t="s">
        <v>377</v>
      </c>
      <c r="B42" s="4" t="s">
        <v>378</v>
      </c>
    </row>
    <row r="43" spans="1:8">
      <c r="A43" s="4" t="s">
        <v>379</v>
      </c>
      <c r="B43" s="4" t="s">
        <v>380</v>
      </c>
    </row>
    <row r="44" spans="1:8">
      <c r="A44" s="4" t="s">
        <v>381</v>
      </c>
      <c r="E44" s="5" t="n">
        <v>144000</v>
      </c>
      <c r="G44" s="5" t="n">
        <v>249000</v>
      </c>
    </row>
    <row r="45" spans="1:8">
      <c r="A45" s="4" t="s">
        <v>382</v>
      </c>
      <c r="D45" s="7" t="n">
        <v>52.66</v>
      </c>
      <c r="G45" s="7" t="n">
        <v>52.7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6"/>
    <col customWidth="1" max="5" min="5" width="26"/>
  </cols>
  <sheetData>
    <row r="1" spans="1:5">
      <c r="A1" s="1" t="s">
        <v>383</v>
      </c>
      <c r="B1" s="2" t="s">
        <v>59</v>
      </c>
      <c r="D1" s="2" t="s">
        <v>1</v>
      </c>
    </row>
    <row r="2" spans="1:5">
      <c r="B2" s="2" t="s">
        <v>60</v>
      </c>
      <c r="C2" s="2" t="s">
        <v>61</v>
      </c>
      <c r="D2" s="2" t="s">
        <v>60</v>
      </c>
      <c r="E2" s="2" t="s">
        <v>61</v>
      </c>
    </row>
    <row r="3" spans="1:5">
      <c r="A3" s="3" t="s">
        <v>335</v>
      </c>
    </row>
    <row r="4" spans="1:5">
      <c r="A4" s="4" t="s">
        <v>384</v>
      </c>
      <c r="C4" s="4" t="s">
        <v>385</v>
      </c>
      <c r="D4" s="4" t="s">
        <v>386</v>
      </c>
      <c r="E4" s="4" t="s">
        <v>387</v>
      </c>
    </row>
    <row r="5" spans="1:5">
      <c r="A5" s="4" t="s">
        <v>388</v>
      </c>
      <c r="C5" s="4" t="s">
        <v>389</v>
      </c>
      <c r="D5" s="4" t="s">
        <v>390</v>
      </c>
      <c r="E5" s="4" t="s">
        <v>391</v>
      </c>
    </row>
    <row r="6" spans="1:5">
      <c r="A6" s="4" t="s">
        <v>392</v>
      </c>
      <c r="C6" s="4" t="s">
        <v>393</v>
      </c>
      <c r="D6" s="4" t="s">
        <v>394</v>
      </c>
      <c r="E6" s="4" t="s">
        <v>395</v>
      </c>
    </row>
    <row r="7" spans="1:5">
      <c r="A7" s="4" t="s">
        <v>396</v>
      </c>
      <c r="C7" s="4" t="s">
        <v>397</v>
      </c>
      <c r="D7" s="4" t="s">
        <v>398</v>
      </c>
      <c r="E7" s="4" t="s">
        <v>398</v>
      </c>
    </row>
    <row r="8" spans="1:5">
      <c r="A8" s="4" t="s">
        <v>349</v>
      </c>
      <c r="B8" s="5"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0</v>
      </c>
      <c r="B1" s="2" t="s">
        <v>60</v>
      </c>
      <c r="C1" s="2" t="s">
        <v>84</v>
      </c>
      <c r="D1" s="2" t="s">
        <v>85</v>
      </c>
      <c r="E1" s="2" t="s">
        <v>91</v>
      </c>
      <c r="F1" s="2" t="s">
        <v>61</v>
      </c>
      <c r="G1" s="2" t="s">
        <v>86</v>
      </c>
      <c r="H1" s="2" t="s">
        <v>87</v>
      </c>
      <c r="I1" s="2" t="s">
        <v>92</v>
      </c>
    </row>
    <row r="2" spans="1:9">
      <c r="A2" s="3" t="s">
        <v>93</v>
      </c>
    </row>
    <row r="3" spans="1:9">
      <c r="A3" s="4" t="s">
        <v>94</v>
      </c>
      <c r="B3" s="6" t="n">
        <v>1521</v>
      </c>
      <c r="E3" s="6" t="n">
        <v>858</v>
      </c>
      <c r="F3" s="6" t="n">
        <v>663</v>
      </c>
      <c r="I3" s="6" t="n">
        <v>401</v>
      </c>
    </row>
    <row r="4" spans="1:9">
      <c r="A4" s="4" t="s">
        <v>95</v>
      </c>
      <c r="B4" s="5" t="n">
        <v>1037</v>
      </c>
      <c r="E4" s="5" t="n">
        <v>253</v>
      </c>
    </row>
    <row r="5" spans="1:9">
      <c r="A5" s="4" t="s">
        <v>96</v>
      </c>
      <c r="B5" s="5" t="n">
        <v>1101</v>
      </c>
      <c r="E5" s="5" t="n">
        <v>1010</v>
      </c>
    </row>
    <row r="6" spans="1:9">
      <c r="A6" s="4" t="s">
        <v>97</v>
      </c>
      <c r="B6" s="5" t="n">
        <v>235</v>
      </c>
      <c r="E6" s="5" t="n">
        <v>263</v>
      </c>
    </row>
    <row r="7" spans="1:9">
      <c r="A7" s="4" t="s">
        <v>98</v>
      </c>
      <c r="B7" s="5" t="n">
        <v>66</v>
      </c>
      <c r="E7" s="5" t="n">
        <v>181</v>
      </c>
    </row>
    <row r="8" spans="1:9">
      <c r="A8" s="4" t="s">
        <v>99</v>
      </c>
      <c r="B8" s="5" t="n">
        <v>3960</v>
      </c>
      <c r="E8" s="5" t="n">
        <v>2565</v>
      </c>
    </row>
    <row r="9" spans="1:9">
      <c r="A9" s="4" t="s">
        <v>100</v>
      </c>
      <c r="B9" s="5" t="n">
        <v>45012</v>
      </c>
      <c r="E9" s="5" t="n">
        <v>44805</v>
      </c>
    </row>
    <row r="10" spans="1:9">
      <c r="A10" s="4" t="s">
        <v>101</v>
      </c>
      <c r="B10" s="5" t="n">
        <v>-12934</v>
      </c>
      <c r="E10" s="5" t="n">
        <v>-12807</v>
      </c>
    </row>
    <row r="11" spans="1:9">
      <c r="A11" s="4" t="s">
        <v>102</v>
      </c>
      <c r="B11" s="5" t="n">
        <v>32078</v>
      </c>
      <c r="E11" s="5" t="n">
        <v>31998</v>
      </c>
    </row>
    <row r="12" spans="1:9">
      <c r="A12" s="4" t="s">
        <v>103</v>
      </c>
      <c r="B12" s="5" t="n">
        <v>539</v>
      </c>
      <c r="E12" s="5" t="n">
        <v>0</v>
      </c>
    </row>
    <row r="13" spans="1:9">
      <c r="A13" s="4" t="s">
        <v>104</v>
      </c>
      <c r="B13" s="5" t="n">
        <v>369</v>
      </c>
      <c r="E13" s="5" t="n">
        <v>387</v>
      </c>
    </row>
    <row r="14" spans="1:9">
      <c r="A14" s="4" t="s">
        <v>105</v>
      </c>
      <c r="B14" s="5" t="n">
        <v>38795</v>
      </c>
      <c r="E14" s="5" t="n">
        <v>36729</v>
      </c>
    </row>
    <row r="15" spans="1:9">
      <c r="A15" s="3" t="s">
        <v>106</v>
      </c>
    </row>
    <row r="16" spans="1:9">
      <c r="A16" s="4" t="s">
        <v>107</v>
      </c>
      <c r="B16" s="5" t="n">
        <v>1101</v>
      </c>
      <c r="E16" s="5" t="n">
        <v>949</v>
      </c>
    </row>
    <row r="17" spans="1:9">
      <c r="A17" s="4" t="s">
        <v>108</v>
      </c>
      <c r="B17" s="5" t="n">
        <v>486</v>
      </c>
      <c r="E17" s="5" t="n">
        <v>550</v>
      </c>
    </row>
    <row r="18" spans="1:9">
      <c r="A18" s="4" t="s">
        <v>109</v>
      </c>
      <c r="B18" s="5" t="n">
        <v>110</v>
      </c>
      <c r="E18" s="5" t="n">
        <v>113</v>
      </c>
    </row>
    <row r="19" spans="1:9">
      <c r="A19" s="4" t="s">
        <v>110</v>
      </c>
      <c r="B19" s="5" t="n">
        <v>745</v>
      </c>
      <c r="E19" s="5" t="n">
        <v>18</v>
      </c>
    </row>
    <row r="20" spans="1:9">
      <c r="A20" s="4" t="s">
        <v>111</v>
      </c>
      <c r="B20" s="5" t="n">
        <v>155</v>
      </c>
      <c r="E20" s="5" t="n">
        <v>106</v>
      </c>
    </row>
    <row r="21" spans="1:9">
      <c r="A21" s="4" t="s">
        <v>112</v>
      </c>
      <c r="B21" s="5" t="n">
        <v>208</v>
      </c>
      <c r="E21" s="5" t="n">
        <v>179</v>
      </c>
    </row>
    <row r="22" spans="1:9">
      <c r="A22" s="4" t="s">
        <v>113</v>
      </c>
      <c r="B22" s="5" t="n">
        <v>2805</v>
      </c>
      <c r="E22" s="5" t="n">
        <v>1915</v>
      </c>
    </row>
    <row r="23" spans="1:9">
      <c r="A23" s="4" t="s">
        <v>109</v>
      </c>
      <c r="B23" s="5" t="n">
        <v>195</v>
      </c>
      <c r="E23" s="5" t="n">
        <v>211</v>
      </c>
    </row>
    <row r="24" spans="1:9">
      <c r="A24" s="4" t="s">
        <v>114</v>
      </c>
      <c r="B24" s="5" t="n">
        <v>15992</v>
      </c>
      <c r="E24" s="5" t="n">
        <v>14739</v>
      </c>
    </row>
    <row r="25" spans="1:9">
      <c r="A25" s="4" t="s">
        <v>115</v>
      </c>
      <c r="B25" s="5" t="n">
        <v>6882</v>
      </c>
      <c r="E25" s="5" t="n">
        <v>6690</v>
      </c>
    </row>
    <row r="26" spans="1:9">
      <c r="A26" s="4" t="s">
        <v>116</v>
      </c>
      <c r="B26" s="5" t="n">
        <v>494</v>
      </c>
      <c r="E26" s="5" t="n">
        <v>0</v>
      </c>
    </row>
    <row r="27" spans="1:9">
      <c r="A27" s="4" t="s">
        <v>117</v>
      </c>
      <c r="B27" s="5" t="n">
        <v>548</v>
      </c>
      <c r="E27" s="5" t="n">
        <v>594</v>
      </c>
    </row>
    <row r="28" spans="1:9">
      <c r="A28" s="4" t="s">
        <v>118</v>
      </c>
      <c r="B28" s="5" t="n">
        <v>26916</v>
      </c>
      <c r="E28" s="5" t="n">
        <v>24149</v>
      </c>
    </row>
    <row r="29" spans="1:9">
      <c r="A29" s="3" t="s">
        <v>119</v>
      </c>
    </row>
    <row r="30" spans="1:9">
      <c r="A30" s="4" t="s">
        <v>35</v>
      </c>
      <c r="B30" s="5" t="n">
        <v>782</v>
      </c>
      <c r="E30" s="5" t="n">
        <v>818</v>
      </c>
    </row>
    <row r="31" spans="1:9">
      <c r="A31" s="4" t="s">
        <v>120</v>
      </c>
      <c r="B31" s="5" t="n">
        <v>314</v>
      </c>
      <c r="E31" s="5" t="n">
        <v>249</v>
      </c>
    </row>
    <row r="32" spans="1:9">
      <c r="A32" s="4" t="s">
        <v>121</v>
      </c>
      <c r="B32" s="5" t="n">
        <v>11416</v>
      </c>
      <c r="E32" s="5" t="n">
        <v>12157</v>
      </c>
    </row>
    <row r="33" spans="1:9">
      <c r="A33" s="4" t="s">
        <v>122</v>
      </c>
      <c r="B33" s="5" t="n">
        <v>-648</v>
      </c>
      <c r="E33" s="5" t="n">
        <v>-661</v>
      </c>
    </row>
    <row r="34" spans="1:9">
      <c r="A34" s="4" t="s">
        <v>123</v>
      </c>
      <c r="B34" s="5" t="n">
        <v>15</v>
      </c>
      <c r="E34" s="5" t="n">
        <v>17</v>
      </c>
    </row>
    <row r="35" spans="1:9">
      <c r="A35" s="4" t="s">
        <v>124</v>
      </c>
      <c r="B35" s="5" t="n">
        <v>11879</v>
      </c>
      <c r="C35" s="6" t="n">
        <v>12290</v>
      </c>
      <c r="D35" s="6" t="n">
        <v>12445</v>
      </c>
      <c r="E35" s="5" t="n">
        <v>12580</v>
      </c>
      <c r="F35" s="6" t="n">
        <v>13735</v>
      </c>
      <c r="G35" s="6" t="n">
        <v>14023</v>
      </c>
      <c r="H35" s="6" t="n">
        <v>14391</v>
      </c>
      <c r="I35" s="6" t="n">
        <v>14721</v>
      </c>
    </row>
    <row r="36" spans="1:9">
      <c r="A36" s="4" t="s">
        <v>125</v>
      </c>
      <c r="B36" s="5" t="n">
        <v>38795</v>
      </c>
      <c r="E36" s="5" t="n">
        <v>36729</v>
      </c>
    </row>
    <row r="37" spans="1:9">
      <c r="A37" s="4" t="s">
        <v>126</v>
      </c>
    </row>
    <row r="38" spans="1:9">
      <c r="A38" s="3" t="s">
        <v>93</v>
      </c>
    </row>
    <row r="39" spans="1:9">
      <c r="A39" s="4" t="s">
        <v>127</v>
      </c>
      <c r="B39" s="5" t="n">
        <v>969</v>
      </c>
      <c r="E39" s="5" t="n">
        <v>943</v>
      </c>
    </row>
    <row r="40" spans="1:9">
      <c r="A40" s="4" t="s">
        <v>128</v>
      </c>
    </row>
    <row r="41" spans="1:9">
      <c r="A41" s="3" t="s">
        <v>93</v>
      </c>
    </row>
    <row r="42" spans="1:9">
      <c r="A42" s="4" t="s">
        <v>127</v>
      </c>
      <c r="B42" s="6" t="n">
        <v>880</v>
      </c>
      <c r="E42" s="6" t="n">
        <v>8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3"/>
    <col customWidth="1" max="5" min="5" width="17"/>
  </cols>
  <sheetData>
    <row r="1" spans="1:5">
      <c r="A1" s="1" t="s">
        <v>399</v>
      </c>
      <c r="B1" s="2" t="s">
        <v>59</v>
      </c>
      <c r="D1" s="2" t="s">
        <v>1</v>
      </c>
    </row>
    <row r="2" spans="1:5">
      <c r="B2" s="2" t="s">
        <v>60</v>
      </c>
      <c r="C2" s="2" t="s">
        <v>61</v>
      </c>
      <c r="D2" s="2" t="s">
        <v>60</v>
      </c>
      <c r="E2" s="2" t="s">
        <v>61</v>
      </c>
    </row>
    <row r="3" spans="1:5">
      <c r="A3" s="3" t="s">
        <v>335</v>
      </c>
    </row>
    <row r="4" spans="1:5">
      <c r="A4" s="4" t="s">
        <v>400</v>
      </c>
      <c r="B4" s="7" t="n">
        <v>15.44</v>
      </c>
      <c r="C4" s="7" t="n">
        <v>20.52</v>
      </c>
      <c r="D4" s="7" t="n">
        <v>17.99</v>
      </c>
      <c r="E4" s="7" t="n">
        <v>14.65</v>
      </c>
    </row>
    <row r="5" spans="1:5">
      <c r="A5" s="3" t="s">
        <v>401</v>
      </c>
    </row>
    <row r="6" spans="1:5">
      <c r="A6" s="4" t="s">
        <v>384</v>
      </c>
      <c r="B6" s="4" t="s">
        <v>386</v>
      </c>
      <c r="C6" s="4" t="s">
        <v>385</v>
      </c>
      <c r="D6" s="4" t="s">
        <v>402</v>
      </c>
      <c r="E6" s="4" t="s">
        <v>403</v>
      </c>
    </row>
    <row r="7" spans="1:5">
      <c r="A7" s="4" t="s">
        <v>388</v>
      </c>
      <c r="B7" s="4" t="s">
        <v>386</v>
      </c>
      <c r="C7" s="4" t="s">
        <v>404</v>
      </c>
      <c r="D7" s="4" t="s">
        <v>390</v>
      </c>
      <c r="E7" s="4" t="s">
        <v>405</v>
      </c>
    </row>
    <row r="8" spans="1:5">
      <c r="A8" s="4" t="s">
        <v>392</v>
      </c>
      <c r="B8" s="4" t="s">
        <v>406</v>
      </c>
      <c r="C8" s="4" t="s">
        <v>407</v>
      </c>
      <c r="D8" s="4" t="s">
        <v>406</v>
      </c>
      <c r="E8" s="4" t="s">
        <v>408</v>
      </c>
    </row>
    <row r="9" spans="1:5">
      <c r="A9" s="4" t="s">
        <v>396</v>
      </c>
      <c r="B9" s="4" t="s">
        <v>409</v>
      </c>
      <c r="C9" s="4" t="s">
        <v>409</v>
      </c>
      <c r="D9" s="4" t="s">
        <v>410</v>
      </c>
      <c r="E9" s="4" t="s">
        <v>409</v>
      </c>
    </row>
    <row r="10" spans="1:5">
      <c r="A10" s="3" t="s">
        <v>411</v>
      </c>
    </row>
    <row r="11" spans="1:5">
      <c r="A11" s="4" t="s">
        <v>412</v>
      </c>
      <c r="B11" s="7" t="n">
        <v>66.34999999999999</v>
      </c>
      <c r="C11" s="7" t="n">
        <v>74.84</v>
      </c>
      <c r="D11" s="7" t="n">
        <v>69.95999999999999</v>
      </c>
      <c r="E11" s="7" t="n">
        <v>54.1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60</v>
      </c>
      <c r="C1" s="2" t="s">
        <v>91</v>
      </c>
    </row>
    <row r="2" spans="1:3">
      <c r="A2" s="3" t="s">
        <v>414</v>
      </c>
    </row>
    <row r="3" spans="1:3">
      <c r="A3" s="4" t="s">
        <v>415</v>
      </c>
      <c r="B3" s="6" t="n">
        <v>110</v>
      </c>
      <c r="C3" s="6" t="n">
        <v>113</v>
      </c>
    </row>
    <row r="4" spans="1:3">
      <c r="A4" s="4" t="s">
        <v>416</v>
      </c>
      <c r="B4" s="5" t="n">
        <v>195</v>
      </c>
      <c r="C4" s="5" t="n">
        <v>211</v>
      </c>
    </row>
    <row r="5" spans="1:3">
      <c r="A5" s="4" t="s">
        <v>161</v>
      </c>
      <c r="B5" s="5" t="n">
        <v>305</v>
      </c>
      <c r="C5" s="5" t="n">
        <v>324</v>
      </c>
    </row>
    <row r="6" spans="1:3">
      <c r="A6" s="4" t="s">
        <v>417</v>
      </c>
    </row>
    <row r="7" spans="1:3">
      <c r="A7" s="3" t="s">
        <v>414</v>
      </c>
    </row>
    <row r="8" spans="1:3">
      <c r="A8" s="4" t="s">
        <v>415</v>
      </c>
      <c r="B8" s="5" t="n">
        <v>56</v>
      </c>
      <c r="C8" s="5" t="n">
        <v>50</v>
      </c>
    </row>
    <row r="9" spans="1:3">
      <c r="A9" s="4" t="s">
        <v>416</v>
      </c>
      <c r="B9" s="5" t="n">
        <v>128</v>
      </c>
      <c r="C9" s="5" t="n">
        <v>149</v>
      </c>
    </row>
    <row r="10" spans="1:3">
      <c r="A10" s="4" t="s">
        <v>161</v>
      </c>
      <c r="B10" s="5" t="n">
        <v>184</v>
      </c>
      <c r="C10" s="5" t="n">
        <v>199</v>
      </c>
    </row>
    <row r="11" spans="1:3">
      <c r="A11" s="4" t="s">
        <v>418</v>
      </c>
    </row>
    <row r="12" spans="1:3">
      <c r="A12" s="3" t="s">
        <v>414</v>
      </c>
    </row>
    <row r="13" spans="1:3">
      <c r="A13" s="4" t="s">
        <v>415</v>
      </c>
      <c r="B13" s="5" t="n">
        <v>47</v>
      </c>
      <c r="C13" s="5" t="n">
        <v>40</v>
      </c>
    </row>
    <row r="14" spans="1:3">
      <c r="A14" s="4" t="s">
        <v>416</v>
      </c>
      <c r="B14" s="5" t="n">
        <v>78</v>
      </c>
      <c r="C14" s="5" t="n">
        <v>103</v>
      </c>
    </row>
    <row r="15" spans="1:3">
      <c r="A15" s="4" t="s">
        <v>161</v>
      </c>
      <c r="B15" s="5" t="n">
        <v>125</v>
      </c>
      <c r="C15" s="5" t="n">
        <v>143</v>
      </c>
    </row>
    <row r="16" spans="1:3">
      <c r="A16" s="4" t="s">
        <v>419</v>
      </c>
    </row>
    <row r="17" spans="1:3">
      <c r="A17" s="3" t="s">
        <v>414</v>
      </c>
    </row>
    <row r="18" spans="1:3">
      <c r="A18" s="4" t="s">
        <v>415</v>
      </c>
      <c r="B18" s="5" t="n">
        <v>9</v>
      </c>
      <c r="C18" s="5" t="n">
        <v>10</v>
      </c>
    </row>
    <row r="19" spans="1:3">
      <c r="A19" s="4" t="s">
        <v>416</v>
      </c>
      <c r="B19" s="5" t="n">
        <v>50</v>
      </c>
      <c r="C19" s="5" t="n">
        <v>46</v>
      </c>
    </row>
    <row r="20" spans="1:3">
      <c r="A20" s="4" t="s">
        <v>161</v>
      </c>
      <c r="B20" s="5" t="n">
        <v>59</v>
      </c>
      <c r="C20" s="5" t="n">
        <v>56</v>
      </c>
    </row>
    <row r="21" spans="1:3">
      <c r="A21" s="4" t="s">
        <v>420</v>
      </c>
    </row>
    <row r="22" spans="1:3">
      <c r="A22" s="3" t="s">
        <v>414</v>
      </c>
    </row>
    <row r="23" spans="1:3">
      <c r="A23" s="4" t="s">
        <v>415</v>
      </c>
      <c r="B23" s="5" t="n">
        <v>32</v>
      </c>
      <c r="C23" s="5" t="n">
        <v>39</v>
      </c>
    </row>
    <row r="24" spans="1:3">
      <c r="A24" s="4" t="s">
        <v>416</v>
      </c>
      <c r="B24" s="5" t="n">
        <v>46</v>
      </c>
      <c r="C24" s="5" t="n">
        <v>41</v>
      </c>
    </row>
    <row r="25" spans="1:3">
      <c r="A25" s="4" t="s">
        <v>161</v>
      </c>
      <c r="B25" s="5" t="n">
        <v>78</v>
      </c>
      <c r="C25" s="5" t="n">
        <v>80</v>
      </c>
    </row>
    <row r="26" spans="1:3">
      <c r="A26" s="4" t="s">
        <v>421</v>
      </c>
    </row>
    <row r="27" spans="1:3">
      <c r="A27" s="3" t="s">
        <v>414</v>
      </c>
    </row>
    <row r="28" spans="1:3">
      <c r="A28" s="4" t="s">
        <v>415</v>
      </c>
      <c r="B28" s="5" t="n">
        <v>22</v>
      </c>
      <c r="C28" s="5" t="n">
        <v>24</v>
      </c>
    </row>
    <row r="29" spans="1:3">
      <c r="A29" s="4" t="s">
        <v>416</v>
      </c>
      <c r="B29" s="5" t="n">
        <v>21</v>
      </c>
      <c r="C29" s="5" t="n">
        <v>21</v>
      </c>
    </row>
    <row r="30" spans="1:3">
      <c r="A30" s="4" t="s">
        <v>161</v>
      </c>
      <c r="B30" s="6" t="n">
        <v>43</v>
      </c>
      <c r="C30" s="6" t="n">
        <v>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30"/>
    <col customWidth="1" max="5" min="5" width="21"/>
  </cols>
  <sheetData>
    <row r="1" spans="1:5">
      <c r="A1" s="1" t="s">
        <v>422</v>
      </c>
      <c r="B1" s="2" t="s">
        <v>423</v>
      </c>
      <c r="C1" s="2" t="s">
        <v>424</v>
      </c>
      <c r="D1" s="2" t="s">
        <v>425</v>
      </c>
      <c r="E1" s="2" t="s">
        <v>297</v>
      </c>
    </row>
    <row r="2" spans="1:5">
      <c r="A2" s="3" t="s">
        <v>426</v>
      </c>
    </row>
    <row r="3" spans="1:5">
      <c r="A3" s="4" t="s">
        <v>427</v>
      </c>
      <c r="D3" s="6" t="n">
        <v>305000000</v>
      </c>
      <c r="E3" s="6" t="n">
        <v>324000000</v>
      </c>
    </row>
    <row r="4" spans="1:5">
      <c r="A4" s="4" t="s">
        <v>428</v>
      </c>
    </row>
    <row r="5" spans="1:5">
      <c r="A5" s="3" t="s">
        <v>426</v>
      </c>
    </row>
    <row r="6" spans="1:5">
      <c r="A6" s="4" t="s">
        <v>427</v>
      </c>
      <c r="D6" s="6" t="n">
        <v>184000000</v>
      </c>
      <c r="E6" s="5" t="n">
        <v>199000000</v>
      </c>
    </row>
    <row r="7" spans="1:5">
      <c r="A7" s="4" t="s">
        <v>429</v>
      </c>
      <c r="B7" s="6" t="n">
        <v>75000000</v>
      </c>
      <c r="C7" s="6" t="n">
        <v>50000000</v>
      </c>
    </row>
    <row r="8" spans="1:5">
      <c r="A8" s="4" t="s">
        <v>430</v>
      </c>
      <c r="D8" s="5" t="n">
        <v>0</v>
      </c>
    </row>
    <row r="9" spans="1:5">
      <c r="A9" s="4" t="s">
        <v>420</v>
      </c>
    </row>
    <row r="10" spans="1:5">
      <c r="A10" s="3" t="s">
        <v>426</v>
      </c>
    </row>
    <row r="11" spans="1:5">
      <c r="A11" s="4" t="s">
        <v>427</v>
      </c>
      <c r="D11" s="6" t="n">
        <v>78000000</v>
      </c>
      <c r="E11" s="5" t="n">
        <v>80000000</v>
      </c>
    </row>
    <row r="12" spans="1:5">
      <c r="A12" s="4" t="s">
        <v>431</v>
      </c>
      <c r="D12" s="5" t="n">
        <v>231</v>
      </c>
    </row>
    <row r="13" spans="1:5">
      <c r="A13" s="4" t="s">
        <v>421</v>
      </c>
    </row>
    <row r="14" spans="1:5">
      <c r="A14" s="3" t="s">
        <v>426</v>
      </c>
    </row>
    <row r="15" spans="1:5">
      <c r="A15" s="4" t="s">
        <v>427</v>
      </c>
      <c r="D15" s="6" t="n">
        <v>43000000</v>
      </c>
      <c r="E15" s="6" t="n">
        <v>45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32</v>
      </c>
      <c r="B1" s="2" t="s">
        <v>433</v>
      </c>
      <c r="C1" s="2" t="s">
        <v>60</v>
      </c>
      <c r="D1" s="2" t="s">
        <v>60</v>
      </c>
    </row>
    <row r="2" spans="1:4">
      <c r="A2" s="3" t="s">
        <v>434</v>
      </c>
    </row>
    <row r="3" spans="1:4">
      <c r="A3" s="4" t="s">
        <v>435</v>
      </c>
      <c r="B3" s="6" t="n">
        <v>534</v>
      </c>
      <c r="D3" s="6" t="n">
        <v>41</v>
      </c>
    </row>
    <row r="4" spans="1:4">
      <c r="A4" s="4" t="s">
        <v>436</v>
      </c>
      <c r="D4" s="5" t="n">
        <v>44</v>
      </c>
    </row>
    <row r="5" spans="1:4">
      <c r="A5" s="4" t="s">
        <v>437</v>
      </c>
      <c r="C5" s="6" t="n">
        <v>21</v>
      </c>
      <c r="D5" s="6" t="n">
        <v>60</v>
      </c>
    </row>
    <row r="6" spans="1:4">
      <c r="A6" s="4" t="s">
        <v>438</v>
      </c>
    </row>
    <row r="7" spans="1:4">
      <c r="A7" s="3" t="s">
        <v>434</v>
      </c>
    </row>
    <row r="8" spans="1:4">
      <c r="A8" s="4" t="s">
        <v>439</v>
      </c>
      <c r="C8" s="4" t="s">
        <v>440</v>
      </c>
      <c r="D8" s="4" t="s">
        <v>44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60</v>
      </c>
      <c r="C1" s="2" t="s">
        <v>91</v>
      </c>
    </row>
    <row r="2" spans="1:3">
      <c r="A2" s="3" t="s">
        <v>442</v>
      </c>
    </row>
    <row r="3" spans="1:3">
      <c r="A3" s="4" t="s">
        <v>443</v>
      </c>
      <c r="B3" s="6" t="n">
        <v>14</v>
      </c>
    </row>
    <row r="4" spans="1:3">
      <c r="A4" s="4" t="s">
        <v>444</v>
      </c>
      <c r="B4" s="5" t="n">
        <v>61</v>
      </c>
    </row>
    <row r="5" spans="1:3">
      <c r="A5" s="4" t="s">
        <v>445</v>
      </c>
      <c r="B5" s="5" t="n">
        <v>53</v>
      </c>
    </row>
    <row r="6" spans="1:3">
      <c r="A6" s="4" t="s">
        <v>446</v>
      </c>
      <c r="B6" s="5" t="n">
        <v>46</v>
      </c>
    </row>
    <row r="7" spans="1:3">
      <c r="A7" s="4" t="s">
        <v>447</v>
      </c>
      <c r="B7" s="5" t="n">
        <v>38</v>
      </c>
    </row>
    <row r="8" spans="1:3">
      <c r="A8" s="4" t="s">
        <v>448</v>
      </c>
      <c r="B8" s="5" t="n">
        <v>1242</v>
      </c>
    </row>
    <row r="9" spans="1:3">
      <c r="A9" s="4" t="s">
        <v>449</v>
      </c>
      <c r="B9" s="5" t="n">
        <v>1454</v>
      </c>
    </row>
    <row r="10" spans="1:3">
      <c r="A10" s="4" t="s">
        <v>450</v>
      </c>
      <c r="B10" s="5" t="n">
        <v>-901</v>
      </c>
    </row>
    <row r="11" spans="1:3">
      <c r="A11" s="4" t="s">
        <v>451</v>
      </c>
      <c r="B11" s="5" t="n">
        <v>553</v>
      </c>
    </row>
    <row r="12" spans="1:3">
      <c r="A12" s="3" t="s">
        <v>452</v>
      </c>
    </row>
    <row r="13" spans="1:3">
      <c r="A13" s="4" t="s">
        <v>453</v>
      </c>
      <c r="B13" s="5" t="n">
        <v>59</v>
      </c>
    </row>
    <row r="14" spans="1:3">
      <c r="A14" s="4" t="s">
        <v>454</v>
      </c>
      <c r="B14" s="5" t="n">
        <v>494</v>
      </c>
      <c r="C14" s="6" t="n">
        <v>0</v>
      </c>
    </row>
    <row r="15" spans="1:3">
      <c r="A15" s="4" t="s">
        <v>455</v>
      </c>
      <c r="B15" s="6" t="n">
        <v>553</v>
      </c>
    </row>
    <row r="16" spans="1:3">
      <c r="A16" s="3" t="s">
        <v>456</v>
      </c>
    </row>
    <row r="17" spans="1:3">
      <c r="A17" s="4" t="s">
        <v>457</v>
      </c>
      <c r="B17" s="4" t="s">
        <v>458</v>
      </c>
    </row>
    <row r="18" spans="1:3">
      <c r="A18" s="4" t="s">
        <v>459</v>
      </c>
      <c r="B18" s="4" t="s">
        <v>46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19"/>
    <col customWidth="1" max="6" min="6" width="37"/>
  </cols>
  <sheetData>
    <row r="1" spans="1:6">
      <c r="A1" s="1" t="s">
        <v>461</v>
      </c>
      <c r="B1" s="2" t="s">
        <v>423</v>
      </c>
      <c r="C1" s="2" t="s">
        <v>424</v>
      </c>
      <c r="D1" s="2" t="s">
        <v>462</v>
      </c>
      <c r="E1" s="2" t="s">
        <v>463</v>
      </c>
      <c r="F1" s="2" t="s">
        <v>464</v>
      </c>
    </row>
    <row r="2" spans="1:6">
      <c r="A2" s="3" t="s">
        <v>414</v>
      </c>
    </row>
    <row r="3" spans="1:6">
      <c r="A3" s="4" t="s">
        <v>465</v>
      </c>
      <c r="F3" s="6" t="n">
        <v>50000000</v>
      </c>
    </row>
    <row r="4" spans="1:6">
      <c r="A4" s="4" t="s">
        <v>466</v>
      </c>
      <c r="F4" s="6" t="n">
        <v>25000000</v>
      </c>
    </row>
    <row r="5" spans="1:6">
      <c r="A5" s="4" t="s">
        <v>420</v>
      </c>
    </row>
    <row r="6" spans="1:6">
      <c r="A6" s="3" t="s">
        <v>414</v>
      </c>
    </row>
    <row r="7" spans="1:6">
      <c r="A7" s="4" t="s">
        <v>467</v>
      </c>
      <c r="F7" s="5" t="n">
        <v>17</v>
      </c>
    </row>
    <row r="8" spans="1:6">
      <c r="A8" s="4" t="s">
        <v>468</v>
      </c>
    </row>
    <row r="9" spans="1:6">
      <c r="A9" s="3" t="s">
        <v>414</v>
      </c>
    </row>
    <row r="10" spans="1:6">
      <c r="A10" s="4" t="s">
        <v>469</v>
      </c>
      <c r="F10" s="5" t="n">
        <v>1</v>
      </c>
    </row>
    <row r="11" spans="1:6">
      <c r="A11" s="4" t="s">
        <v>470</v>
      </c>
    </row>
    <row r="12" spans="1:6">
      <c r="A12" s="3" t="s">
        <v>414</v>
      </c>
    </row>
    <row r="13" spans="1:6">
      <c r="A13" s="4" t="s">
        <v>471</v>
      </c>
      <c r="E13" s="5" t="n">
        <v>3</v>
      </c>
    </row>
    <row r="14" spans="1:6">
      <c r="A14" s="4" t="s">
        <v>472</v>
      </c>
      <c r="F14" s="5" t="n">
        <v>8</v>
      </c>
    </row>
    <row r="15" spans="1:6">
      <c r="A15" s="4" t="s">
        <v>473</v>
      </c>
    </row>
    <row r="16" spans="1:6">
      <c r="A16" s="3" t="s">
        <v>414</v>
      </c>
    </row>
    <row r="17" spans="1:6">
      <c r="A17" s="4" t="s">
        <v>474</v>
      </c>
      <c r="F17" s="6" t="n">
        <v>1000000</v>
      </c>
    </row>
    <row r="18" spans="1:6">
      <c r="A18" s="4" t="s">
        <v>475</v>
      </c>
    </row>
    <row r="19" spans="1:6">
      <c r="A19" s="3" t="s">
        <v>414</v>
      </c>
    </row>
    <row r="20" spans="1:6">
      <c r="A20" s="4" t="s">
        <v>474</v>
      </c>
      <c r="F20" s="6" t="n">
        <v>28000000</v>
      </c>
    </row>
    <row r="21" spans="1:6">
      <c r="A21" s="4" t="s">
        <v>476</v>
      </c>
    </row>
    <row r="22" spans="1:6">
      <c r="A22" s="3" t="s">
        <v>414</v>
      </c>
    </row>
    <row r="23" spans="1:6">
      <c r="A23" s="4" t="s">
        <v>477</v>
      </c>
      <c r="D23" s="5" t="n">
        <v>8</v>
      </c>
    </row>
    <row r="24" spans="1:6">
      <c r="A24" s="4" t="s">
        <v>478</v>
      </c>
      <c r="D24" s="5" t="n">
        <v>80</v>
      </c>
    </row>
    <row r="25" spans="1:6">
      <c r="A25" s="4" t="s">
        <v>417</v>
      </c>
    </row>
    <row r="26" spans="1:6">
      <c r="A26" s="3" t="s">
        <v>414</v>
      </c>
    </row>
    <row r="27" spans="1:6">
      <c r="A27" s="4" t="s">
        <v>429</v>
      </c>
      <c r="B27" s="6" t="n">
        <v>75000000</v>
      </c>
      <c r="C27" s="6" t="n">
        <v>5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59</v>
      </c>
      <c r="D1" s="2" t="s">
        <v>1</v>
      </c>
    </row>
    <row r="2" spans="1:5">
      <c r="B2" s="2" t="s">
        <v>60</v>
      </c>
      <c r="C2" s="2" t="s">
        <v>61</v>
      </c>
      <c r="D2" s="2" t="s">
        <v>60</v>
      </c>
      <c r="E2" s="2" t="s">
        <v>61</v>
      </c>
    </row>
    <row r="3" spans="1:5">
      <c r="A3" s="4" t="s">
        <v>480</v>
      </c>
    </row>
    <row r="4" spans="1:5">
      <c r="A4" s="3" t="s">
        <v>481</v>
      </c>
    </row>
    <row r="5" spans="1:5">
      <c r="A5" s="4" t="s">
        <v>482</v>
      </c>
      <c r="B5" s="6" t="n">
        <v>8</v>
      </c>
      <c r="C5" s="6" t="n">
        <v>8</v>
      </c>
      <c r="D5" s="6" t="n">
        <v>24</v>
      </c>
      <c r="E5" s="6" t="n">
        <v>24</v>
      </c>
    </row>
    <row r="6" spans="1:5">
      <c r="A6" s="4" t="s">
        <v>483</v>
      </c>
      <c r="B6" s="5" t="n">
        <v>25</v>
      </c>
      <c r="C6" s="5" t="n">
        <v>23</v>
      </c>
      <c r="D6" s="5" t="n">
        <v>77</v>
      </c>
      <c r="E6" s="5" t="n">
        <v>69</v>
      </c>
    </row>
    <row r="7" spans="1:5">
      <c r="A7" s="4" t="s">
        <v>484</v>
      </c>
      <c r="B7" s="5" t="n">
        <v>-43</v>
      </c>
      <c r="C7" s="5" t="n">
        <v>-44</v>
      </c>
      <c r="D7" s="5" t="n">
        <v>-129</v>
      </c>
      <c r="E7" s="5" t="n">
        <v>-131</v>
      </c>
    </row>
    <row r="8" spans="1:5">
      <c r="A8" s="4" t="s">
        <v>485</v>
      </c>
      <c r="B8" s="5" t="n">
        <v>8</v>
      </c>
      <c r="C8" s="5" t="n">
        <v>10</v>
      </c>
      <c r="D8" s="5" t="n">
        <v>23</v>
      </c>
      <c r="E8" s="5" t="n">
        <v>30</v>
      </c>
    </row>
    <row r="9" spans="1:5">
      <c r="A9" s="4" t="s">
        <v>486</v>
      </c>
      <c r="B9" s="5" t="n">
        <v>-10</v>
      </c>
      <c r="C9" s="5" t="n">
        <v>-11</v>
      </c>
      <c r="D9" s="5" t="n">
        <v>-29</v>
      </c>
      <c r="E9" s="5" t="n">
        <v>-32</v>
      </c>
    </row>
    <row r="10" spans="1:5">
      <c r="A10" s="4" t="s">
        <v>487</v>
      </c>
      <c r="B10" s="5" t="n">
        <v>-2</v>
      </c>
      <c r="C10" s="5" t="n">
        <v>-3</v>
      </c>
      <c r="D10" s="5" t="n">
        <v>-5</v>
      </c>
      <c r="E10" s="5" t="n">
        <v>-8</v>
      </c>
    </row>
    <row r="11" spans="1:5">
      <c r="A11" s="4" t="s">
        <v>488</v>
      </c>
    </row>
    <row r="12" spans="1:5">
      <c r="A12" s="3" t="s">
        <v>481</v>
      </c>
    </row>
    <row r="13" spans="1:5">
      <c r="A13" s="4" t="s">
        <v>482</v>
      </c>
      <c r="B13" s="5" t="n">
        <v>0</v>
      </c>
      <c r="C13" s="5" t="n">
        <v>0</v>
      </c>
      <c r="D13" s="5" t="n">
        <v>1</v>
      </c>
      <c r="E13" s="5" t="n">
        <v>1</v>
      </c>
    </row>
    <row r="14" spans="1:5">
      <c r="A14" s="4" t="s">
        <v>483</v>
      </c>
      <c r="B14" s="5" t="n">
        <v>0</v>
      </c>
      <c r="C14" s="5" t="n">
        <v>2</v>
      </c>
      <c r="D14" s="5" t="n">
        <v>2</v>
      </c>
      <c r="E14" s="5" t="n">
        <v>5</v>
      </c>
    </row>
    <row r="15" spans="1:5">
      <c r="A15" s="4" t="s">
        <v>489</v>
      </c>
      <c r="B15" s="5" t="n">
        <v>-2</v>
      </c>
      <c r="C15" s="5" t="n">
        <v>0</v>
      </c>
      <c r="D15" s="5" t="n">
        <v>-5</v>
      </c>
      <c r="E15" s="5" t="n">
        <v>0</v>
      </c>
    </row>
    <row r="16" spans="1:5">
      <c r="A16" s="4" t="s">
        <v>486</v>
      </c>
      <c r="B16" s="5" t="n">
        <v>-2</v>
      </c>
      <c r="C16" s="5" t="n">
        <v>2</v>
      </c>
      <c r="D16" s="5" t="n">
        <v>-3</v>
      </c>
      <c r="E16" s="5" t="n">
        <v>5</v>
      </c>
    </row>
    <row r="17" spans="1:5">
      <c r="A17" s="4" t="s">
        <v>487</v>
      </c>
      <c r="B17" s="6" t="n">
        <v>-2</v>
      </c>
      <c r="C17" s="6" t="n">
        <v>2</v>
      </c>
      <c r="D17" s="6" t="n">
        <v>-2</v>
      </c>
      <c r="E17" s="6" t="n">
        <v>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90</v>
      </c>
      <c r="B1" s="2" t="s">
        <v>491</v>
      </c>
    </row>
    <row r="2" spans="1:2">
      <c r="A2" s="3" t="s">
        <v>219</v>
      </c>
    </row>
    <row r="3" spans="1:2">
      <c r="A3" s="4" t="s">
        <v>492</v>
      </c>
      <c r="B3"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60</v>
      </c>
      <c r="C2" s="2" t="s">
        <v>61</v>
      </c>
    </row>
    <row r="3" spans="1:3">
      <c r="A3" s="3" t="s">
        <v>494</v>
      </c>
    </row>
    <row r="4" spans="1:3">
      <c r="A4" s="4" t="s">
        <v>495</v>
      </c>
      <c r="B4" s="6" t="n">
        <v>18</v>
      </c>
    </row>
    <row r="5" spans="1:3">
      <c r="A5" s="4" t="s">
        <v>496</v>
      </c>
      <c r="B5" s="5" t="n">
        <v>14739</v>
      </c>
    </row>
    <row r="6" spans="1:3">
      <c r="A6" s="4" t="s">
        <v>497</v>
      </c>
      <c r="B6" s="5" t="n">
        <v>14757</v>
      </c>
    </row>
    <row r="7" spans="1:3">
      <c r="A7" s="4" t="s">
        <v>498</v>
      </c>
      <c r="B7" s="5" t="n">
        <v>2000</v>
      </c>
      <c r="C7" s="6" t="n">
        <v>2000</v>
      </c>
    </row>
    <row r="8" spans="1:3">
      <c r="A8" s="4" t="s">
        <v>499</v>
      </c>
      <c r="B8" s="5" t="n">
        <v>-18</v>
      </c>
      <c r="C8" s="6" t="n">
        <v>-19</v>
      </c>
    </row>
    <row r="9" spans="1:3">
      <c r="A9" s="4" t="s">
        <v>500</v>
      </c>
      <c r="B9" s="5" t="n">
        <v>0</v>
      </c>
    </row>
    <row r="10" spans="1:3">
      <c r="A10" s="4" t="s">
        <v>501</v>
      </c>
      <c r="B10" s="5" t="n">
        <v>-2</v>
      </c>
    </row>
    <row r="11" spans="1:3">
      <c r="A11" s="4" t="s">
        <v>502</v>
      </c>
      <c r="B11" s="5" t="n">
        <v>745</v>
      </c>
    </row>
    <row r="12" spans="1:3">
      <c r="A12" s="4" t="s">
        <v>503</v>
      </c>
      <c r="B12" s="5" t="n">
        <v>15992</v>
      </c>
    </row>
    <row r="13" spans="1:3">
      <c r="A13" s="4" t="s">
        <v>504</v>
      </c>
      <c r="B13" s="5" t="n">
        <v>16737</v>
      </c>
    </row>
    <row r="14" spans="1:3">
      <c r="A14" s="4" t="s">
        <v>505</v>
      </c>
    </row>
    <row r="15" spans="1:3">
      <c r="A15" s="3" t="s">
        <v>494</v>
      </c>
    </row>
    <row r="16" spans="1:3">
      <c r="A16" s="4" t="s">
        <v>495</v>
      </c>
      <c r="B16" s="5" t="n">
        <v>18</v>
      </c>
    </row>
    <row r="17" spans="1:3">
      <c r="A17" s="4" t="s">
        <v>498</v>
      </c>
      <c r="B17" s="5" t="n">
        <v>0</v>
      </c>
    </row>
    <row r="18" spans="1:3">
      <c r="A18" s="4" t="s">
        <v>499</v>
      </c>
      <c r="B18" s="5" t="n">
        <v>-18</v>
      </c>
    </row>
    <row r="19" spans="1:3">
      <c r="A19" s="4" t="s">
        <v>500</v>
      </c>
      <c r="B19" s="5" t="n">
        <v>745</v>
      </c>
    </row>
    <row r="20" spans="1:3">
      <c r="A20" s="4" t="s">
        <v>501</v>
      </c>
      <c r="B20" s="5" t="n">
        <v>0</v>
      </c>
    </row>
    <row r="21" spans="1:3">
      <c r="A21" s="4" t="s">
        <v>502</v>
      </c>
      <c r="B21" s="5" t="n">
        <v>745</v>
      </c>
    </row>
    <row r="22" spans="1:3">
      <c r="A22" s="4" t="s">
        <v>506</v>
      </c>
    </row>
    <row r="23" spans="1:3">
      <c r="A23" s="3" t="s">
        <v>494</v>
      </c>
    </row>
    <row r="24" spans="1:3">
      <c r="A24" s="4" t="s">
        <v>496</v>
      </c>
      <c r="B24" s="5" t="n">
        <v>14739</v>
      </c>
    </row>
    <row r="25" spans="1:3">
      <c r="A25" s="4" t="s">
        <v>498</v>
      </c>
      <c r="B25" s="5" t="n">
        <v>2000</v>
      </c>
    </row>
    <row r="26" spans="1:3">
      <c r="A26" s="4" t="s">
        <v>499</v>
      </c>
      <c r="B26" s="5" t="n">
        <v>0</v>
      </c>
    </row>
    <row r="27" spans="1:3">
      <c r="A27" s="4" t="s">
        <v>500</v>
      </c>
      <c r="B27" s="5" t="n">
        <v>-745</v>
      </c>
    </row>
    <row r="28" spans="1:3">
      <c r="A28" s="4" t="s">
        <v>501</v>
      </c>
      <c r="B28" s="5" t="n">
        <v>-2</v>
      </c>
    </row>
    <row r="29" spans="1:3">
      <c r="A29" s="4" t="s">
        <v>503</v>
      </c>
      <c r="B29" s="6" t="n">
        <v>159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63"/>
    <col customWidth="1" max="2" min="2" width="14"/>
    <col customWidth="1" max="3" min="3" width="17"/>
    <col customWidth="1" max="4" min="4" width="14"/>
    <col customWidth="1" max="5" min="5" width="17"/>
    <col customWidth="1" max="6" min="6" width="14"/>
  </cols>
  <sheetData>
    <row r="1" spans="1:6">
      <c r="A1" s="1" t="s">
        <v>507</v>
      </c>
      <c r="B1" s="2" t="s">
        <v>508</v>
      </c>
      <c r="C1" s="2" t="s">
        <v>60</v>
      </c>
      <c r="D1" s="2" t="s">
        <v>509</v>
      </c>
      <c r="E1" s="2" t="s">
        <v>85</v>
      </c>
      <c r="F1" s="2" t="s">
        <v>344</v>
      </c>
    </row>
    <row r="2" spans="1:6">
      <c r="A2" s="4" t="s">
        <v>510</v>
      </c>
    </row>
    <row r="3" spans="1:6">
      <c r="A3" s="3" t="s">
        <v>511</v>
      </c>
    </row>
    <row r="4" spans="1:6">
      <c r="A4" s="4" t="s">
        <v>512</v>
      </c>
      <c r="C4" s="6" t="n">
        <v>1000000000</v>
      </c>
    </row>
    <row r="5" spans="1:6">
      <c r="A5" s="4" t="s">
        <v>513</v>
      </c>
      <c r="C5" s="5" t="n">
        <v>0</v>
      </c>
    </row>
    <row r="6" spans="1:6">
      <c r="A6" s="4" t="s">
        <v>514</v>
      </c>
    </row>
    <row r="7" spans="1:6">
      <c r="A7" s="3" t="s">
        <v>511</v>
      </c>
    </row>
    <row r="8" spans="1:6">
      <c r="A8" s="4" t="s">
        <v>515</v>
      </c>
      <c r="D8" s="6" t="n">
        <v>400000000</v>
      </c>
    </row>
    <row r="9" spans="1:6">
      <c r="A9" s="4" t="s">
        <v>516</v>
      </c>
      <c r="D9" s="4" t="s">
        <v>517</v>
      </c>
    </row>
    <row r="10" spans="1:6">
      <c r="A10" s="4" t="s">
        <v>518</v>
      </c>
    </row>
    <row r="11" spans="1:6">
      <c r="A11" s="3" t="s">
        <v>511</v>
      </c>
    </row>
    <row r="12" spans="1:6">
      <c r="A12" s="4" t="s">
        <v>515</v>
      </c>
      <c r="D12" s="6" t="n">
        <v>600000000</v>
      </c>
    </row>
    <row r="13" spans="1:6">
      <c r="A13" s="4" t="s">
        <v>516</v>
      </c>
      <c r="D13" s="4" t="s">
        <v>519</v>
      </c>
    </row>
    <row r="14" spans="1:6">
      <c r="A14" s="4" t="s">
        <v>520</v>
      </c>
    </row>
    <row r="15" spans="1:6">
      <c r="A15" s="3" t="s">
        <v>511</v>
      </c>
    </row>
    <row r="16" spans="1:6">
      <c r="A16" s="4" t="s">
        <v>516</v>
      </c>
      <c r="B16" s="4" t="s">
        <v>521</v>
      </c>
    </row>
    <row r="17" spans="1:6">
      <c r="A17" s="4" t="s">
        <v>522</v>
      </c>
      <c r="B17" s="6" t="n">
        <v>500000000</v>
      </c>
    </row>
    <row r="18" spans="1:6">
      <c r="A18" s="4" t="s">
        <v>523</v>
      </c>
    </row>
    <row r="19" spans="1:6">
      <c r="A19" s="3" t="s">
        <v>511</v>
      </c>
    </row>
    <row r="20" spans="1:6">
      <c r="A20" s="4" t="s">
        <v>515</v>
      </c>
      <c r="F20" s="6" t="n">
        <v>600000000</v>
      </c>
    </row>
    <row r="21" spans="1:6">
      <c r="A21" s="4" t="s">
        <v>516</v>
      </c>
      <c r="F21" s="4" t="s">
        <v>524</v>
      </c>
    </row>
    <row r="22" spans="1:6">
      <c r="A22" s="4" t="s">
        <v>525</v>
      </c>
    </row>
    <row r="23" spans="1:6">
      <c r="A23" s="3" t="s">
        <v>511</v>
      </c>
    </row>
    <row r="24" spans="1:6">
      <c r="A24" s="4" t="s">
        <v>515</v>
      </c>
      <c r="F24" s="6" t="n">
        <v>400000000</v>
      </c>
    </row>
    <row r="25" spans="1:6">
      <c r="A25" s="4" t="s">
        <v>516</v>
      </c>
      <c r="F25" s="4" t="s">
        <v>526</v>
      </c>
    </row>
    <row r="26" spans="1:6">
      <c r="A26" s="4" t="s">
        <v>527</v>
      </c>
    </row>
    <row r="27" spans="1:6">
      <c r="A27" s="3" t="s">
        <v>511</v>
      </c>
    </row>
    <row r="28" spans="1:6">
      <c r="A28" s="4" t="s">
        <v>512</v>
      </c>
      <c r="E28" s="6" t="n">
        <v>1000000000</v>
      </c>
    </row>
    <row r="29" spans="1:6">
      <c r="A29" s="4" t="s">
        <v>528</v>
      </c>
    </row>
    <row r="30" spans="1:6">
      <c r="A30" s="3" t="s">
        <v>511</v>
      </c>
    </row>
    <row r="31" spans="1:6">
      <c r="A31" s="4" t="s">
        <v>512</v>
      </c>
      <c r="E31" s="6" t="n">
        <v>1200000000</v>
      </c>
    </row>
    <row r="32" spans="1:6">
      <c r="A32" s="4" t="s">
        <v>513</v>
      </c>
      <c r="C3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29</v>
      </c>
      <c r="B1" s="2" t="s">
        <v>60</v>
      </c>
      <c r="C1" s="2" t="s">
        <v>91</v>
      </c>
    </row>
    <row r="2" spans="1:3">
      <c r="A2" s="3" t="s">
        <v>119</v>
      </c>
    </row>
    <row r="3" spans="1:3">
      <c r="A3" s="4" t="s">
        <v>130</v>
      </c>
      <c r="B3" s="6" t="n">
        <v>1</v>
      </c>
      <c r="C3" s="6"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9</v>
      </c>
      <c r="B1" s="2" t="s">
        <v>59</v>
      </c>
      <c r="D1" s="2" t="s">
        <v>1</v>
      </c>
    </row>
    <row r="2" spans="1:5">
      <c r="B2" s="2" t="s">
        <v>60</v>
      </c>
      <c r="C2" s="2" t="s">
        <v>61</v>
      </c>
      <c r="D2" s="2" t="s">
        <v>60</v>
      </c>
      <c r="E2" s="2" t="s">
        <v>61</v>
      </c>
    </row>
    <row r="3" spans="1:5">
      <c r="A3" s="3" t="s">
        <v>530</v>
      </c>
    </row>
    <row r="4" spans="1:5">
      <c r="A4" s="4" t="s">
        <v>63</v>
      </c>
      <c r="B4" s="6" t="n">
        <v>2978</v>
      </c>
      <c r="C4" s="6" t="n">
        <v>3129</v>
      </c>
      <c r="D4" s="6" t="n">
        <v>9052</v>
      </c>
      <c r="E4" s="6" t="n">
        <v>9107</v>
      </c>
    </row>
    <row r="5" spans="1:5">
      <c r="A5" s="4" t="s">
        <v>531</v>
      </c>
    </row>
    <row r="6" spans="1:5">
      <c r="A6" s="3" t="s">
        <v>530</v>
      </c>
    </row>
    <row r="7" spans="1:5">
      <c r="A7" s="4" t="s">
        <v>63</v>
      </c>
      <c r="B7" s="5" t="n">
        <v>1906</v>
      </c>
      <c r="C7" s="5" t="n">
        <v>1890</v>
      </c>
      <c r="D7" s="5" t="n">
        <v>5729</v>
      </c>
      <c r="E7" s="5" t="n">
        <v>5576</v>
      </c>
    </row>
    <row r="8" spans="1:5">
      <c r="A8" s="4" t="s">
        <v>532</v>
      </c>
    </row>
    <row r="9" spans="1:5">
      <c r="A9" s="3" t="s">
        <v>530</v>
      </c>
    </row>
    <row r="10" spans="1:5">
      <c r="A10" s="4" t="s">
        <v>63</v>
      </c>
      <c r="B10" s="5" t="n">
        <v>589</v>
      </c>
      <c r="C10" s="5" t="n">
        <v>596</v>
      </c>
      <c r="D10" s="5" t="n">
        <v>1766</v>
      </c>
      <c r="E10" s="5" t="n">
        <v>1741</v>
      </c>
    </row>
    <row r="11" spans="1:5">
      <c r="A11" s="4" t="s">
        <v>533</v>
      </c>
    </row>
    <row r="12" spans="1:5">
      <c r="A12" s="3" t="s">
        <v>530</v>
      </c>
    </row>
    <row r="13" spans="1:5">
      <c r="A13" s="4" t="s">
        <v>63</v>
      </c>
      <c r="B13" s="5" t="n">
        <v>354</v>
      </c>
      <c r="C13" s="5" t="n">
        <v>325</v>
      </c>
      <c r="D13" s="5" t="n">
        <v>1056</v>
      </c>
      <c r="E13" s="5" t="n">
        <v>959</v>
      </c>
    </row>
    <row r="14" spans="1:5">
      <c r="A14" s="4" t="s">
        <v>534</v>
      </c>
    </row>
    <row r="15" spans="1:5">
      <c r="A15" s="3" t="s">
        <v>530</v>
      </c>
    </row>
    <row r="16" spans="1:5">
      <c r="A16" s="4" t="s">
        <v>63</v>
      </c>
      <c r="B16" s="5" t="n">
        <v>297</v>
      </c>
      <c r="C16" s="5" t="n">
        <v>300</v>
      </c>
      <c r="D16" s="5" t="n">
        <v>937</v>
      </c>
      <c r="E16" s="5" t="n">
        <v>934</v>
      </c>
    </row>
    <row r="17" spans="1:5">
      <c r="A17" s="4" t="s">
        <v>535</v>
      </c>
    </row>
    <row r="18" spans="1:5">
      <c r="A18" s="3" t="s">
        <v>530</v>
      </c>
    </row>
    <row r="19" spans="1:5">
      <c r="A19" s="4" t="s">
        <v>63</v>
      </c>
      <c r="B19" s="5" t="n">
        <v>225</v>
      </c>
      <c r="C19" s="5" t="n">
        <v>223</v>
      </c>
      <c r="D19" s="5" t="n">
        <v>664</v>
      </c>
      <c r="E19" s="5" t="n">
        <v>633</v>
      </c>
    </row>
    <row r="20" spans="1:5">
      <c r="A20" s="4" t="s">
        <v>536</v>
      </c>
    </row>
    <row r="21" spans="1:5">
      <c r="A21" s="3" t="s">
        <v>530</v>
      </c>
    </row>
    <row r="22" spans="1:5">
      <c r="A22" s="4" t="s">
        <v>63</v>
      </c>
      <c r="B22" s="5" t="n">
        <v>195</v>
      </c>
      <c r="C22" s="5" t="n">
        <v>205</v>
      </c>
      <c r="D22" s="5" t="n">
        <v>571</v>
      </c>
      <c r="E22" s="5" t="n">
        <v>589</v>
      </c>
    </row>
    <row r="23" spans="1:5">
      <c r="A23" s="4" t="s">
        <v>537</v>
      </c>
    </row>
    <row r="24" spans="1:5">
      <c r="A24" s="3" t="s">
        <v>530</v>
      </c>
    </row>
    <row r="25" spans="1:5">
      <c r="A25" s="4" t="s">
        <v>63</v>
      </c>
      <c r="B25" s="5" t="n">
        <v>145</v>
      </c>
      <c r="C25" s="5" t="n">
        <v>137</v>
      </c>
      <c r="D25" s="5" t="n">
        <v>412</v>
      </c>
      <c r="E25" s="5" t="n">
        <v>388</v>
      </c>
    </row>
    <row r="26" spans="1:5">
      <c r="A26" s="4" t="s">
        <v>538</v>
      </c>
    </row>
    <row r="27" spans="1:5">
      <c r="A27" s="3" t="s">
        <v>530</v>
      </c>
    </row>
    <row r="28" spans="1:5">
      <c r="A28" s="4" t="s">
        <v>63</v>
      </c>
      <c r="B28" s="5" t="n">
        <v>101</v>
      </c>
      <c r="C28" s="5" t="n">
        <v>104</v>
      </c>
      <c r="D28" s="5" t="n">
        <v>323</v>
      </c>
      <c r="E28" s="5" t="n">
        <v>332</v>
      </c>
    </row>
    <row r="29" spans="1:5">
      <c r="A29" s="4" t="s">
        <v>539</v>
      </c>
    </row>
    <row r="30" spans="1:5">
      <c r="A30" s="3" t="s">
        <v>530</v>
      </c>
    </row>
    <row r="31" spans="1:5">
      <c r="A31" s="4" t="s">
        <v>63</v>
      </c>
      <c r="B31" s="5" t="n">
        <v>516</v>
      </c>
      <c r="C31" s="5" t="n">
        <v>588</v>
      </c>
      <c r="D31" s="5" t="n">
        <v>1611</v>
      </c>
      <c r="E31" s="5" t="n">
        <v>1660</v>
      </c>
    </row>
    <row r="32" spans="1:5">
      <c r="A32" s="4" t="s">
        <v>540</v>
      </c>
    </row>
    <row r="33" spans="1:5">
      <c r="A33" s="3" t="s">
        <v>530</v>
      </c>
    </row>
    <row r="34" spans="1:5">
      <c r="A34" s="4" t="s">
        <v>63</v>
      </c>
      <c r="B34" s="5" t="n">
        <v>447</v>
      </c>
      <c r="C34" s="5" t="n">
        <v>500</v>
      </c>
      <c r="D34" s="5" t="n">
        <v>1311</v>
      </c>
      <c r="E34" s="5" t="n">
        <v>1439</v>
      </c>
    </row>
    <row r="35" spans="1:5">
      <c r="A35" s="4" t="s">
        <v>421</v>
      </c>
    </row>
    <row r="36" spans="1:5">
      <c r="A36" s="3" t="s">
        <v>530</v>
      </c>
    </row>
    <row r="37" spans="1:5">
      <c r="A37" s="4" t="s">
        <v>63</v>
      </c>
      <c r="B37" s="6" t="n">
        <v>109</v>
      </c>
      <c r="C37" s="6" t="n">
        <v>151</v>
      </c>
      <c r="D37" s="6" t="n">
        <v>401</v>
      </c>
      <c r="E37" s="6" t="n">
        <v>4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59</v>
      </c>
      <c r="D1" s="2" t="s">
        <v>1</v>
      </c>
    </row>
    <row r="2" spans="1:5">
      <c r="B2" s="2" t="s">
        <v>60</v>
      </c>
      <c r="C2" s="2" t="s">
        <v>61</v>
      </c>
      <c r="D2" s="2" t="s">
        <v>60</v>
      </c>
      <c r="E2" s="2" t="s">
        <v>61</v>
      </c>
    </row>
    <row r="3" spans="1:5">
      <c r="A3" s="3" t="s">
        <v>542</v>
      </c>
    </row>
    <row r="4" spans="1:5">
      <c r="A4" s="4" t="s">
        <v>543</v>
      </c>
      <c r="D4" s="4" t="s">
        <v>544</v>
      </c>
    </row>
    <row r="5" spans="1:5">
      <c r="A5" s="4" t="s">
        <v>545</v>
      </c>
      <c r="B5" s="6" t="n">
        <v>0</v>
      </c>
      <c r="D5" s="6" t="n">
        <v>0</v>
      </c>
    </row>
    <row r="6" spans="1:5">
      <c r="A6" s="4" t="s">
        <v>546</v>
      </c>
      <c r="B6" s="5" t="n">
        <v>0</v>
      </c>
      <c r="D6" s="5" t="n">
        <v>0</v>
      </c>
    </row>
    <row r="7" spans="1:5">
      <c r="A7" s="4" t="s">
        <v>547</v>
      </c>
      <c r="B7" s="5" t="n">
        <v>0</v>
      </c>
      <c r="D7" s="5" t="n">
        <v>0</v>
      </c>
    </row>
    <row r="8" spans="1:5">
      <c r="A8" s="4" t="s">
        <v>548</v>
      </c>
      <c r="B8" s="5" t="n">
        <v>0</v>
      </c>
      <c r="D8" s="5" t="n">
        <v>0</v>
      </c>
    </row>
    <row r="9" spans="1:5">
      <c r="A9" s="4" t="s">
        <v>549</v>
      </c>
      <c r="B9" s="6" t="n">
        <v>0</v>
      </c>
      <c r="C9" s="6" t="n">
        <v>0</v>
      </c>
      <c r="D9" s="6" t="n">
        <v>0</v>
      </c>
      <c r="E9" s="6" t="n">
        <v>0</v>
      </c>
    </row>
    <row r="10" spans="1:5">
      <c r="A10" s="4" t="s">
        <v>550</v>
      </c>
    </row>
    <row r="11" spans="1:5">
      <c r="A11" s="3" t="s">
        <v>542</v>
      </c>
    </row>
    <row r="12" spans="1:5">
      <c r="A12" s="4" t="s">
        <v>551</v>
      </c>
      <c r="D12" s="4" t="s">
        <v>552</v>
      </c>
    </row>
    <row r="13" spans="1:5">
      <c r="A13" s="4" t="s">
        <v>438</v>
      </c>
    </row>
    <row r="14" spans="1:5">
      <c r="A14" s="3" t="s">
        <v>542</v>
      </c>
    </row>
    <row r="15" spans="1:5">
      <c r="A15" s="4" t="s">
        <v>551</v>
      </c>
      <c r="D15" s="4" t="s">
        <v>5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54</v>
      </c>
      <c r="B1" s="2" t="s">
        <v>60</v>
      </c>
      <c r="C1" s="2" t="s">
        <v>91</v>
      </c>
    </row>
    <row r="2" spans="1:3">
      <c r="A2" s="3" t="s">
        <v>555</v>
      </c>
    </row>
    <row r="3" spans="1:3">
      <c r="A3" s="4" t="s">
        <v>556</v>
      </c>
      <c r="B3" s="6" t="n">
        <v>1101</v>
      </c>
      <c r="C3" s="6" t="n">
        <v>1010</v>
      </c>
    </row>
    <row r="4" spans="1:3">
      <c r="A4" s="4" t="s">
        <v>557</v>
      </c>
    </row>
    <row r="5" spans="1:3">
      <c r="A5" s="3" t="s">
        <v>555</v>
      </c>
    </row>
    <row r="6" spans="1:3">
      <c r="A6" s="4" t="s">
        <v>558</v>
      </c>
      <c r="B6" s="5" t="n">
        <v>861</v>
      </c>
      <c r="C6" s="5" t="n">
        <v>846</v>
      </c>
    </row>
    <row r="7" spans="1:3">
      <c r="A7" s="4" t="s">
        <v>559</v>
      </c>
      <c r="B7" s="5" t="n">
        <v>-20</v>
      </c>
      <c r="C7" s="5" t="n">
        <v>-18</v>
      </c>
    </row>
    <row r="8" spans="1:3">
      <c r="A8" s="4" t="s">
        <v>556</v>
      </c>
      <c r="B8" s="5" t="n">
        <v>841</v>
      </c>
      <c r="C8" s="5" t="n">
        <v>828</v>
      </c>
    </row>
    <row r="9" spans="1:3">
      <c r="A9" s="4" t="s">
        <v>560</v>
      </c>
    </row>
    <row r="10" spans="1:3">
      <c r="A10" s="3" t="s">
        <v>555</v>
      </c>
    </row>
    <row r="11" spans="1:3">
      <c r="A11" s="4" t="s">
        <v>558</v>
      </c>
      <c r="B11" s="5" t="n">
        <v>269</v>
      </c>
      <c r="C11" s="5" t="n">
        <v>190</v>
      </c>
    </row>
    <row r="12" spans="1:3">
      <c r="A12" s="4" t="s">
        <v>559</v>
      </c>
      <c r="B12" s="5" t="n">
        <v>-9</v>
      </c>
      <c r="C12" s="5" t="n">
        <v>-8</v>
      </c>
    </row>
    <row r="13" spans="1:3">
      <c r="A13" s="4" t="s">
        <v>556</v>
      </c>
      <c r="B13" s="6" t="n">
        <v>260</v>
      </c>
      <c r="C13" s="6" t="n">
        <v>1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61</v>
      </c>
      <c r="B1" s="2" t="s">
        <v>1</v>
      </c>
    </row>
    <row r="2" spans="1:2">
      <c r="B2" s="2" t="s">
        <v>491</v>
      </c>
    </row>
    <row r="3" spans="1:2">
      <c r="A3" s="3" t="s">
        <v>228</v>
      </c>
    </row>
    <row r="4" spans="1:2">
      <c r="A4" s="4" t="s">
        <v>562</v>
      </c>
      <c r="B4" s="6"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60</v>
      </c>
      <c r="C1" s="2" t="s">
        <v>91</v>
      </c>
    </row>
    <row r="2" spans="1:3">
      <c r="A2" s="4" t="s">
        <v>564</v>
      </c>
    </row>
    <row r="3" spans="1:3">
      <c r="A3" s="3" t="s">
        <v>565</v>
      </c>
    </row>
    <row r="4" spans="1:3">
      <c r="A4" s="4" t="s">
        <v>566</v>
      </c>
      <c r="B4" s="6" t="n">
        <v>1118</v>
      </c>
      <c r="C4" s="6" t="n">
        <v>340</v>
      </c>
    </row>
    <row r="5" spans="1:3">
      <c r="A5" s="4" t="s">
        <v>567</v>
      </c>
    </row>
    <row r="6" spans="1:3">
      <c r="A6" s="3" t="s">
        <v>565</v>
      </c>
    </row>
    <row r="7" spans="1:3">
      <c r="A7" s="4" t="s">
        <v>568</v>
      </c>
      <c r="B7" s="5" t="n">
        <v>1126</v>
      </c>
      <c r="C7" s="5" t="n">
        <v>341</v>
      </c>
    </row>
    <row r="8" spans="1:3">
      <c r="A8" s="4" t="s">
        <v>569</v>
      </c>
    </row>
    <row r="9" spans="1:3">
      <c r="A9" s="3" t="s">
        <v>565</v>
      </c>
    </row>
    <row r="10" spans="1:3">
      <c r="A10" s="4" t="s">
        <v>568</v>
      </c>
      <c r="B10" s="5" t="n">
        <v>1029</v>
      </c>
      <c r="C10" s="5" t="n">
        <v>250</v>
      </c>
    </row>
    <row r="11" spans="1:3">
      <c r="A11" s="4" t="s">
        <v>570</v>
      </c>
    </row>
    <row r="12" spans="1:3">
      <c r="A12" s="3" t="s">
        <v>565</v>
      </c>
    </row>
    <row r="13" spans="1:3">
      <c r="A13" s="4" t="s">
        <v>568</v>
      </c>
      <c r="B13" s="5" t="n">
        <v>62</v>
      </c>
      <c r="C13" s="5" t="n">
        <v>56</v>
      </c>
    </row>
    <row r="14" spans="1:3">
      <c r="A14" s="4" t="s">
        <v>571</v>
      </c>
    </row>
    <row r="15" spans="1:3">
      <c r="A15" s="3" t="s">
        <v>565</v>
      </c>
    </row>
    <row r="16" spans="1:3">
      <c r="A16" s="4" t="s">
        <v>568</v>
      </c>
      <c r="B16" s="6" t="n">
        <v>35</v>
      </c>
      <c r="C16" s="6" t="n">
        <v>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60</v>
      </c>
      <c r="C1" s="2" t="s">
        <v>91</v>
      </c>
    </row>
    <row r="2" spans="1:3">
      <c r="A2" s="3" t="s">
        <v>565</v>
      </c>
    </row>
    <row r="3" spans="1:3">
      <c r="A3" s="4" t="s">
        <v>573</v>
      </c>
      <c r="B3" s="6" t="n">
        <v>1037</v>
      </c>
      <c r="C3" s="6" t="n">
        <v>253</v>
      </c>
    </row>
    <row r="4" spans="1:3">
      <c r="A4" s="4" t="s">
        <v>574</v>
      </c>
      <c r="B4" s="5" t="n">
        <v>9</v>
      </c>
      <c r="C4" s="5" t="n">
        <v>14</v>
      </c>
    </row>
    <row r="5" spans="1:3">
      <c r="A5" s="4" t="s">
        <v>575</v>
      </c>
      <c r="B5" s="5" t="n">
        <v>26</v>
      </c>
      <c r="C5" s="5" t="n">
        <v>26</v>
      </c>
    </row>
    <row r="6" spans="1:3">
      <c r="A6" s="4" t="s">
        <v>576</v>
      </c>
      <c r="B6" s="5" t="n">
        <v>54</v>
      </c>
      <c r="C6" s="5" t="n">
        <v>48</v>
      </c>
    </row>
    <row r="7" spans="1:3">
      <c r="A7" s="4" t="s">
        <v>577</v>
      </c>
      <c r="B7" s="6" t="n">
        <v>1126</v>
      </c>
      <c r="C7" s="6" t="n">
        <v>3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60</v>
      </c>
      <c r="C1" s="2" t="s">
        <v>91</v>
      </c>
    </row>
    <row r="2" spans="1:3">
      <c r="A2" s="4" t="s">
        <v>579</v>
      </c>
    </row>
    <row r="3" spans="1:3">
      <c r="A3" s="3" t="s">
        <v>565</v>
      </c>
    </row>
    <row r="4" spans="1:3">
      <c r="A4" s="4" t="s">
        <v>580</v>
      </c>
      <c r="B4" s="6" t="n">
        <v>18923</v>
      </c>
      <c r="C4" s="6" t="n">
        <v>14914</v>
      </c>
    </row>
    <row r="5" spans="1:3">
      <c r="A5" s="4" t="s">
        <v>564</v>
      </c>
    </row>
    <row r="6" spans="1:3">
      <c r="A6" s="3" t="s">
        <v>565</v>
      </c>
    </row>
    <row r="7" spans="1:3">
      <c r="A7" s="4" t="s">
        <v>580</v>
      </c>
      <c r="B7" s="6" t="n">
        <v>16737</v>
      </c>
      <c r="C7" s="6" t="n">
        <v>147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81</v>
      </c>
      <c r="B1" s="2" t="s">
        <v>59</v>
      </c>
      <c r="H1" s="2" t="s">
        <v>1</v>
      </c>
    </row>
    <row r="2" spans="1:9">
      <c r="B2" s="2" t="s">
        <v>60</v>
      </c>
      <c r="C2" s="2" t="s">
        <v>84</v>
      </c>
      <c r="D2" s="2" t="s">
        <v>85</v>
      </c>
      <c r="E2" s="2" t="s">
        <v>61</v>
      </c>
      <c r="F2" s="2" t="s">
        <v>86</v>
      </c>
      <c r="G2" s="2" t="s">
        <v>87</v>
      </c>
      <c r="H2" s="2" t="s">
        <v>60</v>
      </c>
      <c r="I2" s="2" t="s">
        <v>61</v>
      </c>
    </row>
    <row r="3" spans="1:9">
      <c r="A3" s="3" t="s">
        <v>233</v>
      </c>
    </row>
    <row r="4" spans="1:9">
      <c r="A4" s="4" t="s">
        <v>582</v>
      </c>
      <c r="B4" s="6" t="n">
        <v>863</v>
      </c>
      <c r="C4" s="6" t="n">
        <v>874</v>
      </c>
      <c r="D4" s="6" t="n">
        <v>836</v>
      </c>
      <c r="E4" s="6" t="n">
        <v>901</v>
      </c>
      <c r="F4" s="6" t="n">
        <v>881</v>
      </c>
      <c r="G4" s="6" t="n">
        <v>596</v>
      </c>
      <c r="H4" s="6" t="n">
        <v>2573</v>
      </c>
      <c r="I4" s="6" t="n">
        <v>2378</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s>
  <sheetData>
    <row r="1" spans="1:9">
      <c r="A1" s="1" t="s">
        <v>583</v>
      </c>
      <c r="C1" s="2" t="s">
        <v>59</v>
      </c>
      <c r="I1" s="2" t="s">
        <v>1</v>
      </c>
    </row>
    <row r="2" spans="1:9">
      <c r="C2" s="2" t="s">
        <v>60</v>
      </c>
      <c r="D2" s="2" t="s">
        <v>84</v>
      </c>
      <c r="E2" s="2" t="s">
        <v>85</v>
      </c>
      <c r="F2" s="2" t="s">
        <v>61</v>
      </c>
      <c r="G2" s="2" t="s">
        <v>86</v>
      </c>
      <c r="H2" s="2" t="s">
        <v>87</v>
      </c>
      <c r="I2" s="2" t="s">
        <v>60</v>
      </c>
    </row>
    <row r="3" spans="1:9">
      <c r="A3" s="3" t="s">
        <v>170</v>
      </c>
    </row>
    <row r="4" spans="1:9">
      <c r="A4" s="4" t="s">
        <v>584</v>
      </c>
      <c r="I4" s="6" t="n">
        <v>-5</v>
      </c>
    </row>
    <row r="5" spans="1:9">
      <c r="A5" s="4" t="s">
        <v>585</v>
      </c>
      <c r="I5" s="5" t="n">
        <v>24</v>
      </c>
    </row>
    <row r="6" spans="1:9">
      <c r="A6" s="4" t="s">
        <v>586</v>
      </c>
      <c r="I6" s="5" t="n">
        <v>-6</v>
      </c>
    </row>
    <row r="7" spans="1:9">
      <c r="A7" s="4" t="s">
        <v>587</v>
      </c>
      <c r="C7" s="6" t="n">
        <v>7</v>
      </c>
      <c r="D7" s="6" t="n">
        <v>4</v>
      </c>
      <c r="E7" s="6" t="n">
        <v>2</v>
      </c>
      <c r="F7" s="6" t="n">
        <v>7</v>
      </c>
      <c r="G7" s="6" t="n">
        <v>4</v>
      </c>
      <c r="H7" s="6" t="n">
        <v>-99</v>
      </c>
      <c r="I7" s="5" t="n">
        <v>13</v>
      </c>
    </row>
    <row r="8" spans="1:9">
      <c r="A8" s="4" t="s">
        <v>588</v>
      </c>
    </row>
    <row r="9" spans="1:9">
      <c r="A9" s="3" t="s">
        <v>589</v>
      </c>
    </row>
    <row r="10" spans="1:9">
      <c r="A10" s="4" t="s">
        <v>590</v>
      </c>
      <c r="E10" s="5" t="n">
        <v>-604</v>
      </c>
      <c r="I10" s="5" t="n">
        <v>-604</v>
      </c>
    </row>
    <row r="11" spans="1:9">
      <c r="A11" s="3" t="s">
        <v>170</v>
      </c>
    </row>
    <row r="12" spans="1:9">
      <c r="A12" s="4" t="s">
        <v>584</v>
      </c>
      <c r="I12" s="5" t="n">
        <v>0</v>
      </c>
    </row>
    <row r="13" spans="1:9">
      <c r="A13" s="4" t="s">
        <v>585</v>
      </c>
      <c r="I13" s="5" t="n">
        <v>18</v>
      </c>
    </row>
    <row r="14" spans="1:9">
      <c r="A14" s="4" t="s">
        <v>586</v>
      </c>
      <c r="I14" s="5" t="n">
        <v>-4</v>
      </c>
    </row>
    <row r="15" spans="1:9">
      <c r="A15" s="4" t="s">
        <v>587</v>
      </c>
      <c r="I15" s="5" t="n">
        <v>14</v>
      </c>
    </row>
    <row r="16" spans="1:9">
      <c r="A16" s="4" t="s">
        <v>591</v>
      </c>
      <c r="C16" s="5" t="n">
        <v>-590</v>
      </c>
      <c r="I16" s="5" t="n">
        <v>-590</v>
      </c>
    </row>
    <row r="17" spans="1:9">
      <c r="A17" s="4" t="s">
        <v>421</v>
      </c>
    </row>
    <row r="18" spans="1:9">
      <c r="A18" s="3" t="s">
        <v>589</v>
      </c>
    </row>
    <row r="19" spans="1:9">
      <c r="A19" s="4" t="s">
        <v>590</v>
      </c>
      <c r="E19" s="5" t="n">
        <v>-57</v>
      </c>
      <c r="I19" s="5" t="n">
        <v>-57</v>
      </c>
    </row>
    <row r="20" spans="1:9">
      <c r="A20" s="3" t="s">
        <v>170</v>
      </c>
    </row>
    <row r="21" spans="1:9">
      <c r="A21" s="4" t="s">
        <v>584</v>
      </c>
      <c r="I21" s="5" t="n">
        <v>-5</v>
      </c>
    </row>
    <row r="22" spans="1:9">
      <c r="A22" s="4" t="s">
        <v>585</v>
      </c>
      <c r="I22" s="5" t="n">
        <v>6</v>
      </c>
    </row>
    <row r="23" spans="1:9">
      <c r="A23" s="4" t="s">
        <v>586</v>
      </c>
      <c r="I23" s="5" t="n">
        <v>-2</v>
      </c>
    </row>
    <row r="24" spans="1:9">
      <c r="A24" s="4" t="s">
        <v>587</v>
      </c>
      <c r="I24" s="5" t="n">
        <v>-1</v>
      </c>
    </row>
    <row r="25" spans="1:9">
      <c r="A25" s="4" t="s">
        <v>591</v>
      </c>
      <c r="C25" s="5" t="n">
        <v>-58</v>
      </c>
      <c r="I25" s="5" t="n">
        <v>-58</v>
      </c>
    </row>
    <row r="26" spans="1:9">
      <c r="A26" s="4" t="s">
        <v>164</v>
      </c>
    </row>
    <row r="27" spans="1:9">
      <c r="A27" s="3" t="s">
        <v>589</v>
      </c>
    </row>
    <row r="28" spans="1:9">
      <c r="A28" s="4" t="s">
        <v>590</v>
      </c>
      <c r="E28" s="5" t="n">
        <v>-661</v>
      </c>
      <c r="I28" s="5" t="n">
        <v>-661</v>
      </c>
    </row>
    <row r="29" spans="1:9">
      <c r="A29" s="3" t="s">
        <v>170</v>
      </c>
    </row>
    <row r="30" spans="1:9">
      <c r="A30" s="4" t="s">
        <v>587</v>
      </c>
      <c r="B30" s="4" t="s">
        <v>168</v>
      </c>
      <c r="C30" s="5" t="n">
        <v>7</v>
      </c>
      <c r="D30" s="6" t="n">
        <v>4</v>
      </c>
      <c r="E30" s="6" t="n">
        <v>2</v>
      </c>
      <c r="F30" s="6" t="n">
        <v>7</v>
      </c>
      <c r="G30" s="6" t="n">
        <v>4</v>
      </c>
      <c r="H30" s="6" t="n">
        <v>-99</v>
      </c>
    </row>
    <row r="31" spans="1:9">
      <c r="A31" s="4" t="s">
        <v>591</v>
      </c>
      <c r="C31" s="6" t="n">
        <v>-648</v>
      </c>
      <c r="I31" s="6" t="n">
        <v>-648</v>
      </c>
    </row>
    <row r="32" spans="1:9"/>
    <row r="33" spans="1:9">
      <c r="A33" s="4" t="s">
        <v>168</v>
      </c>
      <c r="B33" s="4" t="s">
        <v>196</v>
      </c>
    </row>
  </sheetData>
  <mergeCells count="4">
    <mergeCell ref="A1:B2"/>
    <mergeCell ref="C1:H1"/>
    <mergeCell ref="A32:H32"/>
    <mergeCell ref="B33:H3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92</v>
      </c>
      <c r="B1" s="2" t="s">
        <v>59</v>
      </c>
      <c r="H1" s="2" t="s">
        <v>1</v>
      </c>
    </row>
    <row r="2" spans="1:9">
      <c r="B2" s="2" t="s">
        <v>60</v>
      </c>
      <c r="C2" s="2" t="s">
        <v>84</v>
      </c>
      <c r="D2" s="2" t="s">
        <v>85</v>
      </c>
      <c r="E2" s="2" t="s">
        <v>61</v>
      </c>
      <c r="F2" s="2" t="s">
        <v>86</v>
      </c>
      <c r="G2" s="2" t="s">
        <v>87</v>
      </c>
      <c r="H2" s="2" t="s">
        <v>60</v>
      </c>
      <c r="I2" s="2" t="s">
        <v>61</v>
      </c>
    </row>
    <row r="3" spans="1:9">
      <c r="A3" s="3" t="s">
        <v>593</v>
      </c>
    </row>
    <row r="4" spans="1:9">
      <c r="A4" s="4" t="s">
        <v>63</v>
      </c>
      <c r="B4" s="6" t="n">
        <v>2978</v>
      </c>
      <c r="E4" s="6" t="n">
        <v>3129</v>
      </c>
      <c r="H4" s="6" t="n">
        <v>9052</v>
      </c>
      <c r="I4" s="6" t="n">
        <v>9107</v>
      </c>
    </row>
    <row r="5" spans="1:9">
      <c r="A5" s="4" t="s">
        <v>64</v>
      </c>
      <c r="B5" s="5" t="n">
        <v>1691</v>
      </c>
      <c r="E5" s="5" t="n">
        <v>1836</v>
      </c>
      <c r="H5" s="5" t="n">
        <v>5241</v>
      </c>
      <c r="I5" s="5" t="n">
        <v>5487</v>
      </c>
    </row>
    <row r="6" spans="1:9">
      <c r="A6" s="4" t="s">
        <v>72</v>
      </c>
      <c r="B6" s="5" t="n">
        <v>1287</v>
      </c>
      <c r="E6" s="5" t="n">
        <v>1293</v>
      </c>
      <c r="H6" s="5" t="n">
        <v>3811</v>
      </c>
      <c r="I6" s="5" t="n">
        <v>3620</v>
      </c>
    </row>
    <row r="7" spans="1:9">
      <c r="A7" s="4" t="s">
        <v>594</v>
      </c>
      <c r="B7" s="5" t="n">
        <v>0</v>
      </c>
      <c r="E7" s="5" t="n">
        <v>0</v>
      </c>
      <c r="H7" s="5" t="n">
        <v>0</v>
      </c>
      <c r="I7" s="5" t="n">
        <v>0</v>
      </c>
    </row>
    <row r="8" spans="1:9">
      <c r="A8" s="4" t="s">
        <v>595</v>
      </c>
      <c r="B8" s="5" t="n">
        <v>-186</v>
      </c>
      <c r="E8" s="5" t="n">
        <v>-162</v>
      </c>
      <c r="H8" s="5" t="n">
        <v>-548</v>
      </c>
      <c r="I8" s="5" t="n">
        <v>-468</v>
      </c>
    </row>
    <row r="9" spans="1:9">
      <c r="A9" s="4" t="s">
        <v>596</v>
      </c>
      <c r="B9" s="5" t="n">
        <v>24</v>
      </c>
      <c r="E9" s="5" t="n">
        <v>19</v>
      </c>
      <c r="H9" s="5" t="n">
        <v>72</v>
      </c>
      <c r="I9" s="5" t="n">
        <v>54</v>
      </c>
    </row>
    <row r="10" spans="1:9">
      <c r="A10" s="4" t="s">
        <v>75</v>
      </c>
      <c r="B10" s="5" t="n">
        <v>1125</v>
      </c>
      <c r="E10" s="5" t="n">
        <v>1150</v>
      </c>
      <c r="H10" s="5" t="n">
        <v>3335</v>
      </c>
      <c r="I10" s="5" t="n">
        <v>3206</v>
      </c>
    </row>
    <row r="11" spans="1:9">
      <c r="A11" s="4" t="s">
        <v>597</v>
      </c>
      <c r="B11" s="5" t="n">
        <v>-269</v>
      </c>
      <c r="E11" s="5" t="n">
        <v>-256</v>
      </c>
      <c r="H11" s="5" t="n">
        <v>-775</v>
      </c>
      <c r="I11" s="5" t="n">
        <v>-740</v>
      </c>
    </row>
    <row r="12" spans="1:9">
      <c r="A12" s="4" t="s">
        <v>77</v>
      </c>
      <c r="B12" s="5" t="n">
        <v>856</v>
      </c>
      <c r="C12" s="6" t="n">
        <v>870</v>
      </c>
      <c r="D12" s="6" t="n">
        <v>834</v>
      </c>
      <c r="E12" s="5" t="n">
        <v>894</v>
      </c>
      <c r="F12" s="6" t="n">
        <v>877</v>
      </c>
      <c r="G12" s="6" t="n">
        <v>695</v>
      </c>
      <c r="H12" s="5" t="n">
        <v>2560</v>
      </c>
      <c r="I12" s="5" t="n">
        <v>2466</v>
      </c>
    </row>
    <row r="13" spans="1:9">
      <c r="A13" s="4" t="s">
        <v>171</v>
      </c>
      <c r="B13" s="5" t="n">
        <v>863</v>
      </c>
      <c r="C13" s="6" t="n">
        <v>874</v>
      </c>
      <c r="D13" s="6" t="n">
        <v>836</v>
      </c>
      <c r="E13" s="5" t="n">
        <v>901</v>
      </c>
      <c r="F13" s="6" t="n">
        <v>881</v>
      </c>
      <c r="G13" s="6" t="n">
        <v>596</v>
      </c>
      <c r="H13" s="5" t="n">
        <v>2573</v>
      </c>
      <c r="I13" s="5" t="n">
        <v>2378</v>
      </c>
    </row>
    <row r="14" spans="1:9">
      <c r="A14" s="4" t="s">
        <v>598</v>
      </c>
    </row>
    <row r="15" spans="1:9">
      <c r="A15" s="3" t="s">
        <v>593</v>
      </c>
    </row>
    <row r="16" spans="1:9">
      <c r="A16" s="4" t="s">
        <v>63</v>
      </c>
      <c r="B16" s="5" t="n">
        <v>20</v>
      </c>
      <c r="E16" s="5" t="n">
        <v>19</v>
      </c>
      <c r="H16" s="5" t="n">
        <v>60</v>
      </c>
      <c r="I16" s="5" t="n">
        <v>57</v>
      </c>
    </row>
    <row r="17" spans="1:9">
      <c r="A17" s="4" t="s">
        <v>64</v>
      </c>
      <c r="B17" s="5" t="n">
        <v>-33</v>
      </c>
      <c r="E17" s="5" t="n">
        <v>-30</v>
      </c>
      <c r="H17" s="5" t="n">
        <v>-122</v>
      </c>
      <c r="I17" s="5" t="n">
        <v>-108</v>
      </c>
    </row>
    <row r="18" spans="1:9">
      <c r="A18" s="4" t="s">
        <v>72</v>
      </c>
      <c r="B18" s="5" t="n">
        <v>53</v>
      </c>
      <c r="E18" s="5" t="n">
        <v>49</v>
      </c>
      <c r="H18" s="5" t="n">
        <v>182</v>
      </c>
      <c r="I18" s="5" t="n">
        <v>165</v>
      </c>
    </row>
    <row r="19" spans="1:9">
      <c r="A19" s="4" t="s">
        <v>594</v>
      </c>
      <c r="B19" s="5" t="n">
        <v>-883</v>
      </c>
      <c r="E19" s="5" t="n">
        <v>-953</v>
      </c>
      <c r="H19" s="5" t="n">
        <v>-2683</v>
      </c>
      <c r="I19" s="5" t="n">
        <v>-2653</v>
      </c>
    </row>
    <row r="20" spans="1:9">
      <c r="A20" s="4" t="s">
        <v>595</v>
      </c>
      <c r="B20" s="5" t="n">
        <v>45</v>
      </c>
      <c r="E20" s="5" t="n">
        <v>39</v>
      </c>
      <c r="H20" s="5" t="n">
        <v>142</v>
      </c>
      <c r="I20" s="5" t="n">
        <v>95</v>
      </c>
    </row>
    <row r="21" spans="1:9">
      <c r="A21" s="4" t="s">
        <v>596</v>
      </c>
      <c r="B21" s="5" t="n">
        <v>-32</v>
      </c>
      <c r="E21" s="5" t="n">
        <v>-22</v>
      </c>
      <c r="H21" s="5" t="n">
        <v>-106</v>
      </c>
      <c r="I21" s="5" t="n">
        <v>-49</v>
      </c>
    </row>
    <row r="22" spans="1:9">
      <c r="A22" s="4" t="s">
        <v>75</v>
      </c>
      <c r="B22" s="5" t="n">
        <v>-817</v>
      </c>
      <c r="E22" s="5" t="n">
        <v>-887</v>
      </c>
      <c r="H22" s="5" t="n">
        <v>-2465</v>
      </c>
      <c r="I22" s="5" t="n">
        <v>-2442</v>
      </c>
    </row>
    <row r="23" spans="1:9">
      <c r="A23" s="4" t="s">
        <v>597</v>
      </c>
      <c r="B23" s="5" t="n">
        <v>-48</v>
      </c>
      <c r="E23" s="5" t="n">
        <v>-17</v>
      </c>
      <c r="H23" s="5" t="n">
        <v>-81</v>
      </c>
      <c r="I23" s="5" t="n">
        <v>-48</v>
      </c>
    </row>
    <row r="24" spans="1:9">
      <c r="A24" s="4" t="s">
        <v>77</v>
      </c>
      <c r="B24" s="5" t="n">
        <v>-865</v>
      </c>
      <c r="E24" s="5" t="n">
        <v>-904</v>
      </c>
      <c r="H24" s="5" t="n">
        <v>-2546</v>
      </c>
      <c r="I24" s="5" t="n">
        <v>-2490</v>
      </c>
    </row>
    <row r="25" spans="1:9">
      <c r="A25" s="4" t="s">
        <v>171</v>
      </c>
      <c r="B25" s="5" t="n">
        <v>-864</v>
      </c>
      <c r="E25" s="5" t="n">
        <v>-903</v>
      </c>
      <c r="H25" s="5" t="n">
        <v>-2542</v>
      </c>
      <c r="I25" s="5" t="n">
        <v>-2484</v>
      </c>
    </row>
    <row r="26" spans="1:9">
      <c r="A26" s="4" t="s">
        <v>599</v>
      </c>
    </row>
    <row r="27" spans="1:9">
      <c r="A27" s="3" t="s">
        <v>593</v>
      </c>
    </row>
    <row r="28" spans="1:9">
      <c r="A28" s="4" t="s">
        <v>63</v>
      </c>
      <c r="B28" s="5" t="n">
        <v>0</v>
      </c>
      <c r="E28" s="5" t="n">
        <v>0</v>
      </c>
      <c r="H28" s="5" t="n">
        <v>0</v>
      </c>
      <c r="I28" s="5" t="n">
        <v>0</v>
      </c>
    </row>
    <row r="29" spans="1:9">
      <c r="A29" s="4" t="s">
        <v>64</v>
      </c>
      <c r="B29" s="5" t="n">
        <v>-138</v>
      </c>
      <c r="E29" s="5" t="n">
        <v>-86</v>
      </c>
      <c r="H29" s="5" t="n">
        <v>-413</v>
      </c>
      <c r="I29" s="5" t="n">
        <v>-248</v>
      </c>
    </row>
    <row r="30" spans="1:9">
      <c r="A30" s="4" t="s">
        <v>72</v>
      </c>
      <c r="B30" s="5" t="n">
        <v>138</v>
      </c>
      <c r="E30" s="5" t="n">
        <v>86</v>
      </c>
      <c r="H30" s="5" t="n">
        <v>413</v>
      </c>
      <c r="I30" s="5" t="n">
        <v>248</v>
      </c>
    </row>
    <row r="31" spans="1:9">
      <c r="A31" s="4" t="s">
        <v>594</v>
      </c>
      <c r="B31" s="5" t="n">
        <v>883</v>
      </c>
      <c r="E31" s="5" t="n">
        <v>953</v>
      </c>
      <c r="H31" s="5" t="n">
        <v>2683</v>
      </c>
      <c r="I31" s="5" t="n">
        <v>2653</v>
      </c>
    </row>
    <row r="32" spans="1:9">
      <c r="A32" s="4" t="s">
        <v>595</v>
      </c>
      <c r="B32" s="5" t="n">
        <v>-220</v>
      </c>
      <c r="E32" s="5" t="n">
        <v>-190</v>
      </c>
      <c r="H32" s="5" t="n">
        <v>-658</v>
      </c>
      <c r="I32" s="5" t="n">
        <v>-535</v>
      </c>
    </row>
    <row r="33" spans="1:9">
      <c r="A33" s="4" t="s">
        <v>596</v>
      </c>
      <c r="B33" s="5" t="n">
        <v>9</v>
      </c>
      <c r="E33" s="5" t="n">
        <v>6</v>
      </c>
      <c r="H33" s="5" t="n">
        <v>28</v>
      </c>
      <c r="I33" s="5" t="n">
        <v>16</v>
      </c>
    </row>
    <row r="34" spans="1:9">
      <c r="A34" s="4" t="s">
        <v>75</v>
      </c>
      <c r="B34" s="5" t="n">
        <v>810</v>
      </c>
      <c r="E34" s="5" t="n">
        <v>855</v>
      </c>
      <c r="H34" s="5" t="n">
        <v>2466</v>
      </c>
      <c r="I34" s="5" t="n">
        <v>2382</v>
      </c>
    </row>
    <row r="35" spans="1:9">
      <c r="A35" s="4" t="s">
        <v>597</v>
      </c>
      <c r="B35" s="5" t="n">
        <v>46</v>
      </c>
      <c r="E35" s="5" t="n">
        <v>39</v>
      </c>
      <c r="H35" s="5" t="n">
        <v>94</v>
      </c>
      <c r="I35" s="5" t="n">
        <v>84</v>
      </c>
    </row>
    <row r="36" spans="1:9">
      <c r="A36" s="4" t="s">
        <v>77</v>
      </c>
      <c r="B36" s="5" t="n">
        <v>856</v>
      </c>
      <c r="E36" s="5" t="n">
        <v>894</v>
      </c>
      <c r="H36" s="5" t="n">
        <v>2560</v>
      </c>
      <c r="I36" s="5" t="n">
        <v>2466</v>
      </c>
    </row>
    <row r="37" spans="1:9">
      <c r="A37" s="4" t="s">
        <v>171</v>
      </c>
      <c r="B37" s="5" t="n">
        <v>863</v>
      </c>
      <c r="E37" s="5" t="n">
        <v>901</v>
      </c>
      <c r="H37" s="5" t="n">
        <v>2573</v>
      </c>
      <c r="I37" s="5" t="n">
        <v>2378</v>
      </c>
    </row>
    <row r="38" spans="1:9">
      <c r="A38" s="4" t="s">
        <v>600</v>
      </c>
    </row>
    <row r="39" spans="1:9">
      <c r="A39" s="3" t="s">
        <v>593</v>
      </c>
    </row>
    <row r="40" spans="1:9">
      <c r="A40" s="4" t="s">
        <v>63</v>
      </c>
      <c r="B40" s="5" t="n">
        <v>2958</v>
      </c>
      <c r="E40" s="5" t="n">
        <v>3110</v>
      </c>
      <c r="H40" s="5" t="n">
        <v>8992</v>
      </c>
      <c r="I40" s="5" t="n">
        <v>9050</v>
      </c>
    </row>
    <row r="41" spans="1:9">
      <c r="A41" s="4" t="s">
        <v>64</v>
      </c>
      <c r="B41" s="5" t="n">
        <v>1862</v>
      </c>
      <c r="E41" s="5" t="n">
        <v>1952</v>
      </c>
      <c r="H41" s="5" t="n">
        <v>5776</v>
      </c>
      <c r="I41" s="5" t="n">
        <v>5843</v>
      </c>
    </row>
    <row r="42" spans="1:9">
      <c r="A42" s="4" t="s">
        <v>72</v>
      </c>
      <c r="B42" s="5" t="n">
        <v>1096</v>
      </c>
      <c r="E42" s="5" t="n">
        <v>1158</v>
      </c>
      <c r="H42" s="5" t="n">
        <v>3216</v>
      </c>
      <c r="I42" s="5" t="n">
        <v>3207</v>
      </c>
    </row>
    <row r="43" spans="1:9">
      <c r="A43" s="4" t="s">
        <v>594</v>
      </c>
      <c r="B43" s="5" t="n">
        <v>0</v>
      </c>
      <c r="E43" s="5" t="n">
        <v>0</v>
      </c>
      <c r="H43" s="5" t="n">
        <v>0</v>
      </c>
      <c r="I43" s="5" t="n">
        <v>0</v>
      </c>
    </row>
    <row r="44" spans="1:9">
      <c r="A44" s="4" t="s">
        <v>595</v>
      </c>
      <c r="B44" s="5" t="n">
        <v>-11</v>
      </c>
      <c r="E44" s="5" t="n">
        <v>-11</v>
      </c>
      <c r="H44" s="5" t="n">
        <v>-32</v>
      </c>
      <c r="I44" s="5" t="n">
        <v>-28</v>
      </c>
    </row>
    <row r="45" spans="1:9">
      <c r="A45" s="4" t="s">
        <v>596</v>
      </c>
      <c r="B45" s="5" t="n">
        <v>47</v>
      </c>
      <c r="E45" s="5" t="n">
        <v>35</v>
      </c>
      <c r="H45" s="5" t="n">
        <v>150</v>
      </c>
      <c r="I45" s="5" t="n">
        <v>87</v>
      </c>
    </row>
    <row r="46" spans="1:9">
      <c r="A46" s="4" t="s">
        <v>75</v>
      </c>
      <c r="B46" s="5" t="n">
        <v>1132</v>
      </c>
      <c r="E46" s="5" t="n">
        <v>1182</v>
      </c>
      <c r="H46" s="5" t="n">
        <v>3334</v>
      </c>
      <c r="I46" s="5" t="n">
        <v>3266</v>
      </c>
    </row>
    <row r="47" spans="1:9">
      <c r="A47" s="4" t="s">
        <v>597</v>
      </c>
      <c r="B47" s="5" t="n">
        <v>-267</v>
      </c>
      <c r="E47" s="5" t="n">
        <v>-278</v>
      </c>
      <c r="H47" s="5" t="n">
        <v>-788</v>
      </c>
      <c r="I47" s="5" t="n">
        <v>-776</v>
      </c>
    </row>
    <row r="48" spans="1:9">
      <c r="A48" s="4" t="s">
        <v>77</v>
      </c>
      <c r="B48" s="5" t="n">
        <v>865</v>
      </c>
      <c r="E48" s="5" t="n">
        <v>904</v>
      </c>
      <c r="H48" s="5" t="n">
        <v>2546</v>
      </c>
      <c r="I48" s="5" t="n">
        <v>2490</v>
      </c>
    </row>
    <row r="49" spans="1:9">
      <c r="A49" s="4" t="s">
        <v>171</v>
      </c>
      <c r="B49" s="6" t="n">
        <v>864</v>
      </c>
      <c r="E49" s="6" t="n">
        <v>903</v>
      </c>
      <c r="H49" s="6" t="n">
        <v>2542</v>
      </c>
      <c r="I49" s="6" t="n">
        <v>2484</v>
      </c>
    </row>
  </sheetData>
  <mergeCells count="3">
    <mergeCell ref="A1:A2"/>
    <mergeCell ref="B1:G1"/>
    <mergeCell ref="H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60</v>
      </c>
      <c r="C2" s="2" t="s">
        <v>61</v>
      </c>
    </row>
    <row r="3" spans="1:3">
      <c r="A3" s="3" t="s">
        <v>132</v>
      </c>
    </row>
    <row r="4" spans="1:3">
      <c r="A4" s="4" t="s">
        <v>77</v>
      </c>
      <c r="B4" s="6" t="n">
        <v>2560</v>
      </c>
      <c r="C4" s="6" t="n">
        <v>2466</v>
      </c>
    </row>
    <row r="5" spans="1:3">
      <c r="A5" s="3" t="s">
        <v>133</v>
      </c>
    </row>
    <row r="6" spans="1:3">
      <c r="A6" s="4" t="s">
        <v>67</v>
      </c>
      <c r="B6" s="5" t="n">
        <v>1005</v>
      </c>
      <c r="C6" s="5" t="n">
        <v>986</v>
      </c>
    </row>
    <row r="7" spans="1:3">
      <c r="A7" s="4" t="s">
        <v>134</v>
      </c>
      <c r="B7" s="5" t="n">
        <v>186</v>
      </c>
      <c r="C7" s="5" t="n">
        <v>148</v>
      </c>
    </row>
    <row r="8" spans="1:3">
      <c r="A8" s="4" t="s">
        <v>135</v>
      </c>
      <c r="B8" s="5" t="n">
        <v>-129</v>
      </c>
      <c r="C8" s="5" t="n">
        <v>-122</v>
      </c>
    </row>
    <row r="9" spans="1:3">
      <c r="A9" s="4" t="s">
        <v>70</v>
      </c>
      <c r="B9" s="5" t="n">
        <v>-67</v>
      </c>
      <c r="C9" s="5" t="n">
        <v>-79</v>
      </c>
    </row>
    <row r="10" spans="1:3">
      <c r="A10" s="4" t="s">
        <v>136</v>
      </c>
      <c r="B10" s="5" t="n">
        <v>0</v>
      </c>
      <c r="C10" s="5" t="n">
        <v>-14</v>
      </c>
    </row>
    <row r="11" spans="1:3">
      <c r="A11" s="4" t="s">
        <v>137</v>
      </c>
      <c r="B11" s="5" t="n">
        <v>-14</v>
      </c>
      <c r="C11" s="5" t="n">
        <v>-13</v>
      </c>
    </row>
    <row r="12" spans="1:3">
      <c r="A12" s="3" t="s">
        <v>138</v>
      </c>
    </row>
    <row r="13" spans="1:3">
      <c r="A13" s="4" t="s">
        <v>139</v>
      </c>
      <c r="B13" s="5" t="n">
        <v>-39</v>
      </c>
      <c r="C13" s="5" t="n">
        <v>-97</v>
      </c>
    </row>
    <row r="14" spans="1:3">
      <c r="A14" s="4" t="s">
        <v>98</v>
      </c>
      <c r="B14" s="5" t="n">
        <v>84</v>
      </c>
      <c r="C14" s="5" t="n">
        <v>70</v>
      </c>
    </row>
    <row r="15" spans="1:3">
      <c r="A15" s="4" t="s">
        <v>107</v>
      </c>
      <c r="B15" s="5" t="n">
        <v>152</v>
      </c>
      <c r="C15" s="5" t="n">
        <v>140</v>
      </c>
    </row>
    <row r="16" spans="1:3">
      <c r="A16" s="4" t="s">
        <v>111</v>
      </c>
      <c r="B16" s="5" t="n">
        <v>114</v>
      </c>
      <c r="C16" s="5" t="n">
        <v>19</v>
      </c>
    </row>
    <row r="17" spans="1:3">
      <c r="A17" s="4" t="s">
        <v>112</v>
      </c>
      <c r="B17" s="5" t="n">
        <v>-115</v>
      </c>
      <c r="C17" s="5" t="n">
        <v>-98</v>
      </c>
    </row>
    <row r="18" spans="1:3">
      <c r="A18" s="4" t="s">
        <v>140</v>
      </c>
      <c r="B18" s="5" t="n">
        <v>3737</v>
      </c>
      <c r="C18" s="5" t="n">
        <v>3406</v>
      </c>
    </row>
    <row r="19" spans="1:3">
      <c r="A19" s="3" t="s">
        <v>141</v>
      </c>
    </row>
    <row r="20" spans="1:3">
      <c r="A20" s="4" t="s">
        <v>142</v>
      </c>
      <c r="B20" s="5" t="n">
        <v>-1191</v>
      </c>
      <c r="C20" s="5" t="n">
        <v>-1240</v>
      </c>
    </row>
    <row r="21" spans="1:3">
      <c r="A21" s="4" t="s">
        <v>143</v>
      </c>
      <c r="B21" s="5" t="n">
        <v>218</v>
      </c>
      <c r="C21" s="5" t="n">
        <v>257</v>
      </c>
    </row>
    <row r="22" spans="1:3">
      <c r="A22" s="4" t="s">
        <v>144</v>
      </c>
      <c r="B22" s="5" t="n">
        <v>-2255</v>
      </c>
      <c r="C22" s="5" t="n">
        <v>-611</v>
      </c>
    </row>
    <row r="23" spans="1:3">
      <c r="A23" s="4" t="s">
        <v>145</v>
      </c>
      <c r="B23" s="5" t="n">
        <v>1480</v>
      </c>
      <c r="C23" s="5" t="n">
        <v>15</v>
      </c>
    </row>
    <row r="24" spans="1:3">
      <c r="A24" s="4" t="s">
        <v>146</v>
      </c>
      <c r="B24" s="5" t="n">
        <v>19</v>
      </c>
      <c r="C24" s="5" t="n">
        <v>-8</v>
      </c>
    </row>
    <row r="25" spans="1:3">
      <c r="A25" s="4" t="s">
        <v>147</v>
      </c>
      <c r="B25" s="5" t="n">
        <v>-1729</v>
      </c>
      <c r="C25" s="5" t="n">
        <v>-1587</v>
      </c>
    </row>
    <row r="26" spans="1:3">
      <c r="A26" s="3" t="s">
        <v>148</v>
      </c>
    </row>
    <row r="27" spans="1:3">
      <c r="A27" s="4" t="s">
        <v>149</v>
      </c>
      <c r="B27" s="5" t="n">
        <v>2000</v>
      </c>
      <c r="C27" s="5" t="n">
        <v>2000</v>
      </c>
    </row>
    <row r="28" spans="1:3">
      <c r="A28" s="4" t="s">
        <v>150</v>
      </c>
      <c r="B28" s="5" t="n">
        <v>-18</v>
      </c>
      <c r="C28" s="5" t="n">
        <v>-19</v>
      </c>
    </row>
    <row r="29" spans="1:3">
      <c r="A29" s="4" t="s">
        <v>151</v>
      </c>
      <c r="B29" s="5" t="n">
        <v>-577</v>
      </c>
      <c r="C29" s="5" t="n">
        <v>-570</v>
      </c>
    </row>
    <row r="30" spans="1:3">
      <c r="A30" s="4" t="s">
        <v>152</v>
      </c>
      <c r="B30" s="5" t="n">
        <v>-2767</v>
      </c>
      <c r="C30" s="5" t="n">
        <v>-2816</v>
      </c>
    </row>
    <row r="31" spans="1:3">
      <c r="A31" s="4" t="s">
        <v>153</v>
      </c>
      <c r="B31" s="5" t="n">
        <v>0</v>
      </c>
      <c r="C31" s="5" t="n">
        <v>-100</v>
      </c>
    </row>
    <row r="32" spans="1:3">
      <c r="A32" s="4" t="s">
        <v>154</v>
      </c>
      <c r="B32" s="5" t="n">
        <v>17</v>
      </c>
      <c r="C32" s="5" t="n">
        <v>-52</v>
      </c>
    </row>
    <row r="33" spans="1:3">
      <c r="A33" s="4" t="s">
        <v>155</v>
      </c>
      <c r="B33" s="5" t="n">
        <v>-1345</v>
      </c>
      <c r="C33" s="5" t="n">
        <v>-1557</v>
      </c>
    </row>
    <row r="34" spans="1:3">
      <c r="A34" s="4" t="s">
        <v>156</v>
      </c>
      <c r="B34" s="5" t="n">
        <v>663</v>
      </c>
      <c r="C34" s="5" t="n">
        <v>262</v>
      </c>
    </row>
    <row r="35" spans="1:3">
      <c r="A35" s="3" t="s">
        <v>157</v>
      </c>
    </row>
    <row r="36" spans="1:3">
      <c r="A36" s="4" t="s">
        <v>158</v>
      </c>
      <c r="B36" s="5" t="n">
        <v>858</v>
      </c>
      <c r="C36" s="5" t="n">
        <v>401</v>
      </c>
    </row>
    <row r="37" spans="1:3">
      <c r="A37" s="4" t="s">
        <v>159</v>
      </c>
      <c r="B37" s="6" t="n">
        <v>1521</v>
      </c>
      <c r="C37" s="6" t="n">
        <v>6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1</v>
      </c>
      <c r="B1" s="2" t="s">
        <v>60</v>
      </c>
      <c r="C1" s="2" t="s">
        <v>84</v>
      </c>
      <c r="D1" s="2" t="s">
        <v>85</v>
      </c>
      <c r="E1" s="2" t="s">
        <v>91</v>
      </c>
      <c r="F1" s="2" t="s">
        <v>61</v>
      </c>
      <c r="G1" s="2" t="s">
        <v>86</v>
      </c>
      <c r="H1" s="2" t="s">
        <v>87</v>
      </c>
      <c r="I1" s="2" t="s">
        <v>92</v>
      </c>
    </row>
    <row r="2" spans="1:9">
      <c r="A2" s="3" t="s">
        <v>93</v>
      </c>
    </row>
    <row r="3" spans="1:9">
      <c r="A3" s="4" t="s">
        <v>94</v>
      </c>
      <c r="B3" s="6" t="n">
        <v>1521</v>
      </c>
      <c r="E3" s="6" t="n">
        <v>858</v>
      </c>
      <c r="F3" s="6" t="n">
        <v>663</v>
      </c>
      <c r="I3" s="6" t="n">
        <v>401</v>
      </c>
    </row>
    <row r="4" spans="1:9">
      <c r="A4" s="4" t="s">
        <v>95</v>
      </c>
      <c r="B4" s="5" t="n">
        <v>1037</v>
      </c>
      <c r="E4" s="5" t="n">
        <v>253</v>
      </c>
    </row>
    <row r="5" spans="1:9">
      <c r="A5" s="4" t="s">
        <v>602</v>
      </c>
      <c r="B5" s="5" t="n">
        <v>1101</v>
      </c>
      <c r="E5" s="5" t="n">
        <v>1010</v>
      </c>
    </row>
    <row r="6" spans="1:9">
      <c r="A6" s="4" t="s">
        <v>603</v>
      </c>
      <c r="B6" s="5" t="n">
        <v>0</v>
      </c>
      <c r="E6" s="5" t="n">
        <v>0</v>
      </c>
    </row>
    <row r="7" spans="1:9">
      <c r="A7" s="4" t="s">
        <v>97</v>
      </c>
      <c r="B7" s="5" t="n">
        <v>235</v>
      </c>
      <c r="E7" s="5" t="n">
        <v>263</v>
      </c>
    </row>
    <row r="8" spans="1:9">
      <c r="A8" s="4" t="s">
        <v>98</v>
      </c>
      <c r="B8" s="5" t="n">
        <v>66</v>
      </c>
      <c r="E8" s="5" t="n">
        <v>181</v>
      </c>
    </row>
    <row r="9" spans="1:9">
      <c r="A9" s="4" t="s">
        <v>99</v>
      </c>
      <c r="B9" s="5" t="n">
        <v>3960</v>
      </c>
      <c r="E9" s="5" t="n">
        <v>2565</v>
      </c>
    </row>
    <row r="10" spans="1:9">
      <c r="A10" s="4" t="s">
        <v>100</v>
      </c>
      <c r="B10" s="5" t="n">
        <v>45012</v>
      </c>
      <c r="E10" s="5" t="n">
        <v>44805</v>
      </c>
    </row>
    <row r="11" spans="1:9">
      <c r="A11" s="4" t="s">
        <v>101</v>
      </c>
      <c r="B11" s="5" t="n">
        <v>-12934</v>
      </c>
      <c r="E11" s="5" t="n">
        <v>-12807</v>
      </c>
    </row>
    <row r="12" spans="1:9">
      <c r="A12" s="4" t="s">
        <v>102</v>
      </c>
      <c r="B12" s="5" t="n">
        <v>32078</v>
      </c>
      <c r="E12" s="5" t="n">
        <v>31998</v>
      </c>
    </row>
    <row r="13" spans="1:9">
      <c r="A13" s="4" t="s">
        <v>301</v>
      </c>
      <c r="B13" s="5" t="n">
        <v>539</v>
      </c>
      <c r="E13" s="5" t="n">
        <v>0</v>
      </c>
    </row>
    <row r="14" spans="1:9">
      <c r="A14" s="4" t="s">
        <v>104</v>
      </c>
      <c r="B14" s="5" t="n">
        <v>369</v>
      </c>
      <c r="E14" s="5" t="n">
        <v>387</v>
      </c>
    </row>
    <row r="15" spans="1:9">
      <c r="A15" s="4" t="s">
        <v>105</v>
      </c>
      <c r="B15" s="5" t="n">
        <v>38795</v>
      </c>
      <c r="E15" s="5" t="n">
        <v>36729</v>
      </c>
    </row>
    <row r="16" spans="1:9">
      <c r="A16" s="3" t="s">
        <v>106</v>
      </c>
    </row>
    <row r="17" spans="1:9">
      <c r="A17" s="4" t="s">
        <v>107</v>
      </c>
      <c r="B17" s="5" t="n">
        <v>1101</v>
      </c>
      <c r="E17" s="5" t="n">
        <v>949</v>
      </c>
    </row>
    <row r="18" spans="1:9">
      <c r="A18" s="4" t="s">
        <v>108</v>
      </c>
      <c r="B18" s="5" t="n">
        <v>486</v>
      </c>
      <c r="E18" s="5" t="n">
        <v>550</v>
      </c>
    </row>
    <row r="19" spans="1:9">
      <c r="A19" s="4" t="s">
        <v>604</v>
      </c>
      <c r="B19" s="5" t="n">
        <v>0</v>
      </c>
      <c r="E19" s="5" t="n">
        <v>0</v>
      </c>
    </row>
    <row r="20" spans="1:9">
      <c r="A20" s="4" t="s">
        <v>209</v>
      </c>
      <c r="B20" s="5" t="n">
        <v>110</v>
      </c>
      <c r="E20" s="5" t="n">
        <v>113</v>
      </c>
    </row>
    <row r="21" spans="1:9">
      <c r="A21" s="4" t="s">
        <v>605</v>
      </c>
      <c r="B21" s="5" t="n">
        <v>745</v>
      </c>
      <c r="E21" s="5" t="n">
        <v>18</v>
      </c>
    </row>
    <row r="22" spans="1:9">
      <c r="A22" s="4" t="s">
        <v>111</v>
      </c>
      <c r="B22" s="5" t="n">
        <v>155</v>
      </c>
      <c r="E22" s="5" t="n">
        <v>106</v>
      </c>
    </row>
    <row r="23" spans="1:9">
      <c r="A23" s="4" t="s">
        <v>112</v>
      </c>
      <c r="B23" s="5" t="n">
        <v>208</v>
      </c>
      <c r="E23" s="5" t="n">
        <v>179</v>
      </c>
    </row>
    <row r="24" spans="1:9">
      <c r="A24" s="4" t="s">
        <v>113</v>
      </c>
      <c r="B24" s="5" t="n">
        <v>2805</v>
      </c>
      <c r="E24" s="5" t="n">
        <v>1915</v>
      </c>
    </row>
    <row r="25" spans="1:9">
      <c r="A25" s="4" t="s">
        <v>209</v>
      </c>
      <c r="B25" s="5" t="n">
        <v>195</v>
      </c>
      <c r="E25" s="5" t="n">
        <v>211</v>
      </c>
    </row>
    <row r="26" spans="1:9">
      <c r="A26" s="4" t="s">
        <v>606</v>
      </c>
      <c r="B26" s="5" t="n">
        <v>15992</v>
      </c>
      <c r="E26" s="5" t="n">
        <v>14739</v>
      </c>
    </row>
    <row r="27" spans="1:9">
      <c r="A27" s="4" t="s">
        <v>115</v>
      </c>
      <c r="B27" s="5" t="n">
        <v>6882</v>
      </c>
      <c r="E27" s="5" t="n">
        <v>6690</v>
      </c>
    </row>
    <row r="28" spans="1:9">
      <c r="A28" s="4" t="s">
        <v>454</v>
      </c>
      <c r="B28" s="5" t="n">
        <v>494</v>
      </c>
      <c r="E28" s="5" t="n">
        <v>0</v>
      </c>
    </row>
    <row r="29" spans="1:9">
      <c r="A29" s="4" t="s">
        <v>117</v>
      </c>
      <c r="B29" s="5" t="n">
        <v>548</v>
      </c>
      <c r="E29" s="5" t="n">
        <v>594</v>
      </c>
    </row>
    <row r="30" spans="1:9">
      <c r="A30" s="4" t="s">
        <v>118</v>
      </c>
      <c r="B30" s="5" t="n">
        <v>26916</v>
      </c>
      <c r="E30" s="5" t="n">
        <v>24149</v>
      </c>
    </row>
    <row r="31" spans="1:9">
      <c r="A31" s="3" t="s">
        <v>607</v>
      </c>
    </row>
    <row r="32" spans="1:9">
      <c r="A32" s="4" t="s">
        <v>35</v>
      </c>
      <c r="B32" s="5" t="n">
        <v>782</v>
      </c>
      <c r="E32" s="5" t="n">
        <v>818</v>
      </c>
    </row>
    <row r="33" spans="1:9">
      <c r="A33" s="4" t="s">
        <v>120</v>
      </c>
      <c r="B33" s="5" t="n">
        <v>314</v>
      </c>
      <c r="E33" s="5" t="n">
        <v>249</v>
      </c>
    </row>
    <row r="34" spans="1:9">
      <c r="A34" s="4" t="s">
        <v>121</v>
      </c>
      <c r="B34" s="5" t="n">
        <v>11416</v>
      </c>
      <c r="E34" s="5" t="n">
        <v>12157</v>
      </c>
    </row>
    <row r="35" spans="1:9">
      <c r="A35" s="4" t="s">
        <v>608</v>
      </c>
      <c r="B35" s="5" t="n">
        <v>-648</v>
      </c>
      <c r="E35" s="5" t="n">
        <v>-661</v>
      </c>
    </row>
    <row r="36" spans="1:9">
      <c r="A36" s="4" t="s">
        <v>123</v>
      </c>
      <c r="B36" s="5" t="n">
        <v>15</v>
      </c>
      <c r="E36" s="5" t="n">
        <v>17</v>
      </c>
    </row>
    <row r="37" spans="1:9">
      <c r="A37" s="4" t="s">
        <v>124</v>
      </c>
      <c r="B37" s="5" t="n">
        <v>11879</v>
      </c>
      <c r="C37" s="6" t="n">
        <v>12290</v>
      </c>
      <c r="D37" s="6" t="n">
        <v>12445</v>
      </c>
      <c r="E37" s="5" t="n">
        <v>12580</v>
      </c>
      <c r="F37" s="5" t="n">
        <v>13735</v>
      </c>
      <c r="G37" s="6" t="n">
        <v>14023</v>
      </c>
      <c r="H37" s="6" t="n">
        <v>14391</v>
      </c>
      <c r="I37" s="5" t="n">
        <v>14721</v>
      </c>
    </row>
    <row r="38" spans="1:9">
      <c r="A38" s="4" t="s">
        <v>125</v>
      </c>
      <c r="B38" s="6" t="n">
        <v>38795</v>
      </c>
      <c r="E38" s="6" t="n">
        <v>36729</v>
      </c>
    </row>
    <row r="39" spans="1:9">
      <c r="A39" s="4" t="s">
        <v>130</v>
      </c>
      <c r="B39" s="6" t="n">
        <v>1</v>
      </c>
      <c r="E39" s="6" t="n">
        <v>1</v>
      </c>
    </row>
    <row r="40" spans="1:9">
      <c r="A40" s="4" t="s">
        <v>126</v>
      </c>
    </row>
    <row r="41" spans="1:9">
      <c r="A41" s="3" t="s">
        <v>93</v>
      </c>
    </row>
    <row r="42" spans="1:9">
      <c r="A42" s="4" t="s">
        <v>127</v>
      </c>
      <c r="B42" s="6" t="n">
        <v>969</v>
      </c>
      <c r="E42" s="6" t="n">
        <v>943</v>
      </c>
    </row>
    <row r="43" spans="1:9">
      <c r="A43" s="4" t="s">
        <v>128</v>
      </c>
    </row>
    <row r="44" spans="1:9">
      <c r="A44" s="3" t="s">
        <v>93</v>
      </c>
    </row>
    <row r="45" spans="1:9">
      <c r="A45" s="4" t="s">
        <v>127</v>
      </c>
      <c r="B45" s="5" t="n">
        <v>880</v>
      </c>
      <c r="E45" s="5" t="n">
        <v>836</v>
      </c>
    </row>
    <row r="46" spans="1:9">
      <c r="A46" s="4" t="s">
        <v>609</v>
      </c>
    </row>
    <row r="47" spans="1:9">
      <c r="A47" s="3" t="s">
        <v>93</v>
      </c>
    </row>
    <row r="48" spans="1:9">
      <c r="A48" s="4" t="s">
        <v>127</v>
      </c>
      <c r="B48" s="5" t="n">
        <v>0</v>
      </c>
      <c r="E48" s="5" t="n">
        <v>0</v>
      </c>
    </row>
    <row r="49" spans="1:9">
      <c r="A49" s="4" t="s">
        <v>598</v>
      </c>
    </row>
    <row r="50" spans="1:9">
      <c r="A50" s="3" t="s">
        <v>93</v>
      </c>
    </row>
    <row r="51" spans="1:9">
      <c r="A51" s="4" t="s">
        <v>94</v>
      </c>
      <c r="B51" s="5" t="n">
        <v>14</v>
      </c>
      <c r="E51" s="5" t="n">
        <v>12</v>
      </c>
      <c r="F51" s="5" t="n">
        <v>10</v>
      </c>
      <c r="I51" s="5" t="n">
        <v>6</v>
      </c>
    </row>
    <row r="52" spans="1:9">
      <c r="A52" s="4" t="s">
        <v>95</v>
      </c>
      <c r="B52" s="5" t="n">
        <v>9</v>
      </c>
      <c r="E52" s="5" t="n">
        <v>3</v>
      </c>
    </row>
    <row r="53" spans="1:9">
      <c r="A53" s="4" t="s">
        <v>602</v>
      </c>
      <c r="B53" s="5" t="n">
        <v>55</v>
      </c>
      <c r="E53" s="5" t="n">
        <v>6</v>
      </c>
    </row>
    <row r="54" spans="1:9">
      <c r="A54" s="4" t="s">
        <v>603</v>
      </c>
      <c r="B54" s="5" t="n">
        <v>-7792</v>
      </c>
      <c r="E54" s="5" t="n">
        <v>-6234</v>
      </c>
    </row>
    <row r="55" spans="1:9">
      <c r="A55" s="4" t="s">
        <v>97</v>
      </c>
      <c r="B55" s="5" t="n">
        <v>0</v>
      </c>
      <c r="E55" s="5" t="n">
        <v>0</v>
      </c>
    </row>
    <row r="56" spans="1:9">
      <c r="A56" s="4" t="s">
        <v>98</v>
      </c>
      <c r="B56" s="5" t="n">
        <v>17</v>
      </c>
      <c r="E56" s="5" t="n">
        <v>14</v>
      </c>
    </row>
    <row r="57" spans="1:9">
      <c r="A57" s="4" t="s">
        <v>99</v>
      </c>
      <c r="B57" s="5" t="n">
        <v>-7697</v>
      </c>
      <c r="E57" s="5" t="n">
        <v>-6199</v>
      </c>
    </row>
    <row r="58" spans="1:9">
      <c r="A58" s="4" t="s">
        <v>100</v>
      </c>
      <c r="B58" s="5" t="n">
        <v>2956</v>
      </c>
      <c r="E58" s="5" t="n">
        <v>2907</v>
      </c>
    </row>
    <row r="59" spans="1:9">
      <c r="A59" s="4" t="s">
        <v>101</v>
      </c>
      <c r="B59" s="5" t="n">
        <v>-1702</v>
      </c>
      <c r="E59" s="5" t="n">
        <v>-1612</v>
      </c>
    </row>
    <row r="60" spans="1:9">
      <c r="A60" s="4" t="s">
        <v>102</v>
      </c>
      <c r="B60" s="5" t="n">
        <v>1254</v>
      </c>
      <c r="E60" s="5" t="n">
        <v>1295</v>
      </c>
    </row>
    <row r="61" spans="1:9">
      <c r="A61" s="4" t="s">
        <v>301</v>
      </c>
      <c r="B61" s="5" t="n">
        <v>20</v>
      </c>
    </row>
    <row r="62" spans="1:9">
      <c r="A62" s="4" t="s">
        <v>104</v>
      </c>
      <c r="B62" s="5" t="n">
        <v>-242</v>
      </c>
      <c r="E62" s="5" t="n">
        <v>-213</v>
      </c>
    </row>
    <row r="63" spans="1:9">
      <c r="A63" s="4" t="s">
        <v>105</v>
      </c>
      <c r="B63" s="5" t="n">
        <v>-39647</v>
      </c>
      <c r="E63" s="5" t="n">
        <v>-36191</v>
      </c>
    </row>
    <row r="64" spans="1:9">
      <c r="A64" s="3" t="s">
        <v>106</v>
      </c>
    </row>
    <row r="65" spans="1:9">
      <c r="A65" s="4" t="s">
        <v>107</v>
      </c>
      <c r="B65" s="5" t="n">
        <v>69</v>
      </c>
      <c r="E65" s="5" t="n">
        <v>54</v>
      </c>
    </row>
    <row r="66" spans="1:9">
      <c r="A66" s="4" t="s">
        <v>108</v>
      </c>
      <c r="B66" s="5" t="n">
        <v>39</v>
      </c>
      <c r="E66" s="5" t="n">
        <v>69</v>
      </c>
    </row>
    <row r="67" spans="1:9">
      <c r="A67" s="4" t="s">
        <v>604</v>
      </c>
      <c r="B67" s="5" t="n">
        <v>-9344</v>
      </c>
      <c r="E67" s="5" t="n">
        <v>-7606</v>
      </c>
    </row>
    <row r="68" spans="1:9">
      <c r="A68" s="4" t="s">
        <v>209</v>
      </c>
      <c r="B68" s="5" t="n">
        <v>15</v>
      </c>
      <c r="E68" s="5" t="n">
        <v>14</v>
      </c>
    </row>
    <row r="69" spans="1:9">
      <c r="A69" s="4" t="s">
        <v>605</v>
      </c>
      <c r="B69" s="5" t="n">
        <v>0</v>
      </c>
      <c r="E69" s="5" t="n">
        <v>0</v>
      </c>
    </row>
    <row r="70" spans="1:9">
      <c r="A70" s="4" t="s">
        <v>111</v>
      </c>
      <c r="B70" s="5" t="n">
        <v>13</v>
      </c>
      <c r="E70" s="5" t="n">
        <v>4</v>
      </c>
    </row>
    <row r="71" spans="1:9">
      <c r="A71" s="4" t="s">
        <v>112</v>
      </c>
      <c r="B71" s="5" t="n">
        <v>11</v>
      </c>
      <c r="E71" s="5" t="n">
        <v>6</v>
      </c>
    </row>
    <row r="72" spans="1:9">
      <c r="A72" s="4" t="s">
        <v>113</v>
      </c>
      <c r="B72" s="5" t="n">
        <v>-9197</v>
      </c>
      <c r="E72" s="5" t="n">
        <v>-7459</v>
      </c>
    </row>
    <row r="73" spans="1:9">
      <c r="A73" s="4" t="s">
        <v>209</v>
      </c>
      <c r="B73" s="5" t="n">
        <v>34</v>
      </c>
      <c r="E73" s="5" t="n">
        <v>35</v>
      </c>
    </row>
    <row r="74" spans="1:9">
      <c r="A74" s="4" t="s">
        <v>606</v>
      </c>
      <c r="B74" s="5" t="n">
        <v>0</v>
      </c>
      <c r="E74" s="5" t="n">
        <v>0</v>
      </c>
    </row>
    <row r="75" spans="1:9">
      <c r="A75" s="4" t="s">
        <v>115</v>
      </c>
      <c r="B75" s="5" t="n">
        <v>277</v>
      </c>
      <c r="E75" s="5" t="n">
        <v>223</v>
      </c>
    </row>
    <row r="76" spans="1:9">
      <c r="A76" s="4" t="s">
        <v>454</v>
      </c>
      <c r="B76" s="5" t="n">
        <v>13</v>
      </c>
    </row>
    <row r="77" spans="1:9">
      <c r="A77" s="4" t="s">
        <v>117</v>
      </c>
      <c r="B77" s="5" t="n">
        <v>-330</v>
      </c>
      <c r="E77" s="5" t="n">
        <v>-338</v>
      </c>
    </row>
    <row r="78" spans="1:9">
      <c r="A78" s="4" t="s">
        <v>118</v>
      </c>
      <c r="B78" s="5" t="n">
        <v>-9203</v>
      </c>
      <c r="E78" s="5" t="n">
        <v>-7539</v>
      </c>
    </row>
    <row r="79" spans="1:9">
      <c r="A79" s="3" t="s">
        <v>607</v>
      </c>
    </row>
    <row r="80" spans="1:9">
      <c r="A80" s="4" t="s">
        <v>35</v>
      </c>
      <c r="B80" s="5" t="n">
        <v>-181</v>
      </c>
      <c r="E80" s="5" t="n">
        <v>-181</v>
      </c>
    </row>
    <row r="81" spans="1:9">
      <c r="A81" s="4" t="s">
        <v>120</v>
      </c>
      <c r="B81" s="5" t="n">
        <v>-5096</v>
      </c>
      <c r="E81" s="5" t="n">
        <v>-5096</v>
      </c>
    </row>
    <row r="82" spans="1:9">
      <c r="A82" s="4" t="s">
        <v>121</v>
      </c>
      <c r="B82" s="5" t="n">
        <v>-25118</v>
      </c>
      <c r="E82" s="5" t="n">
        <v>-23322</v>
      </c>
    </row>
    <row r="83" spans="1:9">
      <c r="A83" s="4" t="s">
        <v>608</v>
      </c>
      <c r="B83" s="5" t="n">
        <v>-49</v>
      </c>
      <c r="E83" s="5" t="n">
        <v>-53</v>
      </c>
    </row>
    <row r="84" spans="1:9">
      <c r="A84" s="4" t="s">
        <v>123</v>
      </c>
      <c r="B84" s="5" t="n">
        <v>0</v>
      </c>
      <c r="E84" s="5" t="n">
        <v>0</v>
      </c>
    </row>
    <row r="85" spans="1:9">
      <c r="A85" s="4" t="s">
        <v>124</v>
      </c>
      <c r="B85" s="5" t="n">
        <v>-30444</v>
      </c>
      <c r="E85" s="5" t="n">
        <v>-28652</v>
      </c>
    </row>
    <row r="86" spans="1:9">
      <c r="A86" s="4" t="s">
        <v>125</v>
      </c>
      <c r="B86" s="5" t="n">
        <v>-39647</v>
      </c>
      <c r="E86" s="5" t="n">
        <v>-36191</v>
      </c>
    </row>
    <row r="87" spans="1:9">
      <c r="A87" s="4" t="s">
        <v>610</v>
      </c>
    </row>
    <row r="88" spans="1:9">
      <c r="A88" s="3" t="s">
        <v>93</v>
      </c>
    </row>
    <row r="89" spans="1:9">
      <c r="A89" s="4" t="s">
        <v>127</v>
      </c>
      <c r="B89" s="5" t="n">
        <v>969</v>
      </c>
      <c r="E89" s="5" t="n">
        <v>943</v>
      </c>
    </row>
    <row r="90" spans="1:9">
      <c r="A90" s="4" t="s">
        <v>611</v>
      </c>
    </row>
    <row r="91" spans="1:9">
      <c r="A91" s="3" t="s">
        <v>93</v>
      </c>
    </row>
    <row r="92" spans="1:9">
      <c r="A92" s="4" t="s">
        <v>127</v>
      </c>
      <c r="B92" s="5" t="n">
        <v>15</v>
      </c>
      <c r="E92" s="5" t="n">
        <v>16</v>
      </c>
    </row>
    <row r="93" spans="1:9">
      <c r="A93" s="4" t="s">
        <v>612</v>
      </c>
    </row>
    <row r="94" spans="1:9">
      <c r="A94" s="3" t="s">
        <v>93</v>
      </c>
    </row>
    <row r="95" spans="1:9">
      <c r="A95" s="4" t="s">
        <v>127</v>
      </c>
      <c r="B95" s="5" t="n">
        <v>-33966</v>
      </c>
      <c r="E95" s="5" t="n">
        <v>-32033</v>
      </c>
    </row>
    <row r="96" spans="1:9">
      <c r="A96" s="4" t="s">
        <v>599</v>
      </c>
    </row>
    <row r="97" spans="1:9">
      <c r="A97" s="3" t="s">
        <v>93</v>
      </c>
    </row>
    <row r="98" spans="1:9">
      <c r="A98" s="4" t="s">
        <v>94</v>
      </c>
      <c r="B98" s="5" t="n">
        <v>1355</v>
      </c>
      <c r="E98" s="5" t="n">
        <v>716</v>
      </c>
      <c r="F98" s="5" t="n">
        <v>537</v>
      </c>
      <c r="I98" s="5" t="n">
        <v>274</v>
      </c>
    </row>
    <row r="99" spans="1:9">
      <c r="A99" s="4" t="s">
        <v>613</v>
      </c>
    </row>
    <row r="100" spans="1:9">
      <c r="A100" s="3" t="s">
        <v>93</v>
      </c>
    </row>
    <row r="101" spans="1:9">
      <c r="A101" s="4" t="s">
        <v>94</v>
      </c>
      <c r="B101" s="5" t="n">
        <v>1355</v>
      </c>
      <c r="E101" s="5" t="n">
        <v>716</v>
      </c>
    </row>
    <row r="102" spans="1:9">
      <c r="A102" s="4" t="s">
        <v>95</v>
      </c>
      <c r="B102" s="5" t="n">
        <v>1028</v>
      </c>
      <c r="E102" s="5" t="n">
        <v>250</v>
      </c>
    </row>
    <row r="103" spans="1:9">
      <c r="A103" s="4" t="s">
        <v>602</v>
      </c>
      <c r="B103" s="5" t="n">
        <v>2</v>
      </c>
      <c r="E103" s="5" t="n">
        <v>1</v>
      </c>
    </row>
    <row r="104" spans="1:9">
      <c r="A104" s="4" t="s">
        <v>603</v>
      </c>
      <c r="B104" s="5" t="n">
        <v>874</v>
      </c>
      <c r="E104" s="5" t="n">
        <v>1020</v>
      </c>
    </row>
    <row r="105" spans="1:9">
      <c r="A105" s="4" t="s">
        <v>97</v>
      </c>
      <c r="B105" s="5" t="n">
        <v>0</v>
      </c>
      <c r="E105" s="5" t="n">
        <v>0</v>
      </c>
    </row>
    <row r="106" spans="1:9">
      <c r="A106" s="4" t="s">
        <v>98</v>
      </c>
      <c r="B106" s="5" t="n">
        <v>-1</v>
      </c>
      <c r="E106" s="5" t="n">
        <v>63</v>
      </c>
    </row>
    <row r="107" spans="1:9">
      <c r="A107" s="4" t="s">
        <v>99</v>
      </c>
      <c r="B107" s="5" t="n">
        <v>3258</v>
      </c>
      <c r="E107" s="5" t="n">
        <v>2050</v>
      </c>
    </row>
    <row r="108" spans="1:9">
      <c r="A108" s="4" t="s">
        <v>100</v>
      </c>
      <c r="B108" s="5" t="n">
        <v>1</v>
      </c>
      <c r="E108" s="5" t="n">
        <v>1</v>
      </c>
    </row>
    <row r="109" spans="1:9">
      <c r="A109" s="4" t="s">
        <v>101</v>
      </c>
      <c r="B109" s="5" t="n">
        <v>-1</v>
      </c>
      <c r="E109" s="5" t="n">
        <v>-1</v>
      </c>
    </row>
    <row r="110" spans="1:9">
      <c r="A110" s="4" t="s">
        <v>102</v>
      </c>
      <c r="B110" s="5" t="n">
        <v>0</v>
      </c>
      <c r="E110" s="5" t="n">
        <v>0</v>
      </c>
    </row>
    <row r="111" spans="1:9">
      <c r="A111" s="4" t="s">
        <v>301</v>
      </c>
      <c r="B111" s="5" t="n">
        <v>0</v>
      </c>
    </row>
    <row r="112" spans="1:9">
      <c r="A112" s="4" t="s">
        <v>104</v>
      </c>
      <c r="B112" s="5" t="n">
        <v>3</v>
      </c>
      <c r="E112" s="5" t="n">
        <v>2</v>
      </c>
    </row>
    <row r="113" spans="1:9">
      <c r="A113" s="4" t="s">
        <v>105</v>
      </c>
      <c r="B113" s="5" t="n">
        <v>37188</v>
      </c>
      <c r="E113" s="5" t="n">
        <v>34046</v>
      </c>
    </row>
    <row r="114" spans="1:9">
      <c r="A114" s="3" t="s">
        <v>106</v>
      </c>
    </row>
    <row r="115" spans="1:9">
      <c r="A115" s="4" t="s">
        <v>107</v>
      </c>
      <c r="B115" s="5" t="n">
        <v>200</v>
      </c>
      <c r="E115" s="5" t="n">
        <v>132</v>
      </c>
    </row>
    <row r="116" spans="1:9">
      <c r="A116" s="4" t="s">
        <v>108</v>
      </c>
      <c r="B116" s="5" t="n">
        <v>36</v>
      </c>
      <c r="E116" s="5" t="n">
        <v>41</v>
      </c>
    </row>
    <row r="117" spans="1:9">
      <c r="A117" s="4" t="s">
        <v>604</v>
      </c>
      <c r="B117" s="5" t="n">
        <v>8959</v>
      </c>
      <c r="E117" s="5" t="n">
        <v>6973</v>
      </c>
    </row>
    <row r="118" spans="1:9">
      <c r="A118" s="4" t="s">
        <v>209</v>
      </c>
      <c r="B118" s="5" t="n">
        <v>0</v>
      </c>
      <c r="E118" s="5" t="n">
        <v>0</v>
      </c>
    </row>
    <row r="119" spans="1:9">
      <c r="A119" s="4" t="s">
        <v>605</v>
      </c>
      <c r="B119" s="5" t="n">
        <v>500</v>
      </c>
      <c r="E119" s="5" t="n">
        <v>0</v>
      </c>
    </row>
    <row r="120" spans="1:9">
      <c r="A120" s="4" t="s">
        <v>111</v>
      </c>
      <c r="B120" s="5" t="n">
        <v>-428</v>
      </c>
      <c r="E120" s="5" t="n">
        <v>-290</v>
      </c>
    </row>
    <row r="121" spans="1:9">
      <c r="A121" s="4" t="s">
        <v>112</v>
      </c>
      <c r="B121" s="5" t="n">
        <v>0</v>
      </c>
      <c r="E121" s="5" t="n">
        <v>11</v>
      </c>
    </row>
    <row r="122" spans="1:9">
      <c r="A122" s="4" t="s">
        <v>113</v>
      </c>
      <c r="B122" s="5" t="n">
        <v>9267</v>
      </c>
      <c r="E122" s="5" t="n">
        <v>6867</v>
      </c>
    </row>
    <row r="123" spans="1:9">
      <c r="A123" s="4" t="s">
        <v>209</v>
      </c>
      <c r="B123" s="5" t="n">
        <v>0</v>
      </c>
      <c r="E123" s="5" t="n">
        <v>0</v>
      </c>
    </row>
    <row r="124" spans="1:9">
      <c r="A124" s="4" t="s">
        <v>606</v>
      </c>
      <c r="B124" s="5" t="n">
        <v>15532</v>
      </c>
      <c r="E124" s="5" t="n">
        <v>14029</v>
      </c>
    </row>
    <row r="125" spans="1:9">
      <c r="A125" s="4" t="s">
        <v>115</v>
      </c>
      <c r="B125" s="5" t="n">
        <v>-150</v>
      </c>
      <c r="E125" s="5" t="n">
        <v>-134</v>
      </c>
    </row>
    <row r="126" spans="1:9">
      <c r="A126" s="4" t="s">
        <v>454</v>
      </c>
      <c r="B126" s="5" t="n">
        <v>0</v>
      </c>
    </row>
    <row r="127" spans="1:9">
      <c r="A127" s="4" t="s">
        <v>117</v>
      </c>
      <c r="B127" s="5" t="n">
        <v>675</v>
      </c>
      <c r="E127" s="5" t="n">
        <v>721</v>
      </c>
    </row>
    <row r="128" spans="1:9">
      <c r="A128" s="4" t="s">
        <v>118</v>
      </c>
      <c r="B128" s="5" t="n">
        <v>25324</v>
      </c>
      <c r="E128" s="5" t="n">
        <v>21483</v>
      </c>
    </row>
    <row r="129" spans="1:9">
      <c r="A129" s="3" t="s">
        <v>607</v>
      </c>
    </row>
    <row r="130" spans="1:9">
      <c r="A130" s="4" t="s">
        <v>35</v>
      </c>
      <c r="B130" s="5" t="n">
        <v>782</v>
      </c>
      <c r="E130" s="5" t="n">
        <v>818</v>
      </c>
    </row>
    <row r="131" spans="1:9">
      <c r="A131" s="4" t="s">
        <v>120</v>
      </c>
      <c r="B131" s="5" t="n">
        <v>314</v>
      </c>
      <c r="E131" s="5" t="n">
        <v>249</v>
      </c>
    </row>
    <row r="132" spans="1:9">
      <c r="A132" s="4" t="s">
        <v>121</v>
      </c>
      <c r="B132" s="5" t="n">
        <v>11416</v>
      </c>
      <c r="E132" s="5" t="n">
        <v>12157</v>
      </c>
    </row>
    <row r="133" spans="1:9">
      <c r="A133" s="4" t="s">
        <v>608</v>
      </c>
      <c r="B133" s="5" t="n">
        <v>-648</v>
      </c>
      <c r="E133" s="5" t="n">
        <v>-661</v>
      </c>
    </row>
    <row r="134" spans="1:9">
      <c r="A134" s="4" t="s">
        <v>123</v>
      </c>
      <c r="B134" s="5" t="n">
        <v>0</v>
      </c>
      <c r="E134" s="5" t="n">
        <v>0</v>
      </c>
    </row>
    <row r="135" spans="1:9">
      <c r="A135" s="4" t="s">
        <v>124</v>
      </c>
      <c r="B135" s="5" t="n">
        <v>11864</v>
      </c>
      <c r="E135" s="5" t="n">
        <v>12563</v>
      </c>
    </row>
    <row r="136" spans="1:9">
      <c r="A136" s="4" t="s">
        <v>125</v>
      </c>
      <c r="B136" s="5" t="n">
        <v>37188</v>
      </c>
      <c r="E136" s="5" t="n">
        <v>34046</v>
      </c>
    </row>
    <row r="137" spans="1:9">
      <c r="A137" s="4" t="s">
        <v>614</v>
      </c>
    </row>
    <row r="138" spans="1:9">
      <c r="A138" s="3" t="s">
        <v>93</v>
      </c>
    </row>
    <row r="139" spans="1:9">
      <c r="A139" s="4" t="s">
        <v>127</v>
      </c>
      <c r="B139" s="5" t="n">
        <v>0</v>
      </c>
      <c r="E139" s="5" t="n">
        <v>0</v>
      </c>
    </row>
    <row r="140" spans="1:9">
      <c r="A140" s="4" t="s">
        <v>615</v>
      </c>
    </row>
    <row r="141" spans="1:9">
      <c r="A141" s="3" t="s">
        <v>93</v>
      </c>
    </row>
    <row r="142" spans="1:9">
      <c r="A142" s="4" t="s">
        <v>127</v>
      </c>
      <c r="B142" s="5" t="n">
        <v>-39</v>
      </c>
      <c r="E142" s="5" t="n">
        <v>-39</v>
      </c>
    </row>
    <row r="143" spans="1:9">
      <c r="A143" s="4" t="s">
        <v>616</v>
      </c>
    </row>
    <row r="144" spans="1:9">
      <c r="A144" s="3" t="s">
        <v>93</v>
      </c>
    </row>
    <row r="145" spans="1:9">
      <c r="A145" s="4" t="s">
        <v>127</v>
      </c>
      <c r="B145" s="5" t="n">
        <v>33966</v>
      </c>
      <c r="E145" s="5" t="n">
        <v>32033</v>
      </c>
    </row>
    <row r="146" spans="1:9">
      <c r="A146" s="4" t="s">
        <v>600</v>
      </c>
    </row>
    <row r="147" spans="1:9">
      <c r="A147" s="3" t="s">
        <v>93</v>
      </c>
    </row>
    <row r="148" spans="1:9">
      <c r="A148" s="4" t="s">
        <v>94</v>
      </c>
      <c r="B148" s="5" t="n">
        <v>152</v>
      </c>
      <c r="E148" s="5" t="n">
        <v>130</v>
      </c>
      <c r="F148" s="6" t="n">
        <v>116</v>
      </c>
      <c r="I148" s="6" t="n">
        <v>121</v>
      </c>
    </row>
    <row r="149" spans="1:9">
      <c r="A149" s="4" t="s">
        <v>95</v>
      </c>
      <c r="B149" s="5" t="n">
        <v>0</v>
      </c>
      <c r="E149" s="5" t="n">
        <v>0</v>
      </c>
    </row>
    <row r="150" spans="1:9">
      <c r="A150" s="4" t="s">
        <v>602</v>
      </c>
      <c r="B150" s="5" t="n">
        <v>1044</v>
      </c>
      <c r="E150" s="5" t="n">
        <v>1003</v>
      </c>
    </row>
    <row r="151" spans="1:9">
      <c r="A151" s="4" t="s">
        <v>603</v>
      </c>
      <c r="B151" s="5" t="n">
        <v>6918</v>
      </c>
      <c r="E151" s="5" t="n">
        <v>5214</v>
      </c>
    </row>
    <row r="152" spans="1:9">
      <c r="A152" s="4" t="s">
        <v>97</v>
      </c>
      <c r="B152" s="5" t="n">
        <v>235</v>
      </c>
      <c r="E152" s="5" t="n">
        <v>263</v>
      </c>
    </row>
    <row r="153" spans="1:9">
      <c r="A153" s="4" t="s">
        <v>98</v>
      </c>
      <c r="B153" s="5" t="n">
        <v>50</v>
      </c>
      <c r="E153" s="5" t="n">
        <v>104</v>
      </c>
    </row>
    <row r="154" spans="1:9">
      <c r="A154" s="4" t="s">
        <v>99</v>
      </c>
      <c r="B154" s="5" t="n">
        <v>8399</v>
      </c>
      <c r="E154" s="5" t="n">
        <v>6714</v>
      </c>
    </row>
    <row r="155" spans="1:9">
      <c r="A155" s="4" t="s">
        <v>100</v>
      </c>
      <c r="B155" s="5" t="n">
        <v>42055</v>
      </c>
      <c r="E155" s="5" t="n">
        <v>41897</v>
      </c>
    </row>
    <row r="156" spans="1:9">
      <c r="A156" s="4" t="s">
        <v>101</v>
      </c>
      <c r="B156" s="5" t="n">
        <v>-11231</v>
      </c>
      <c r="E156" s="5" t="n">
        <v>-11194</v>
      </c>
    </row>
    <row r="157" spans="1:9">
      <c r="A157" s="4" t="s">
        <v>102</v>
      </c>
      <c r="B157" s="5" t="n">
        <v>30824</v>
      </c>
      <c r="E157" s="5" t="n">
        <v>30703</v>
      </c>
    </row>
    <row r="158" spans="1:9">
      <c r="A158" s="4" t="s">
        <v>301</v>
      </c>
      <c r="B158" s="5" t="n">
        <v>519</v>
      </c>
    </row>
    <row r="159" spans="1:9">
      <c r="A159" s="4" t="s">
        <v>104</v>
      </c>
      <c r="B159" s="5" t="n">
        <v>608</v>
      </c>
      <c r="E159" s="5" t="n">
        <v>598</v>
      </c>
    </row>
    <row r="160" spans="1:9">
      <c r="A160" s="4" t="s">
        <v>105</v>
      </c>
      <c r="B160" s="5" t="n">
        <v>41254</v>
      </c>
      <c r="E160" s="5" t="n">
        <v>38874</v>
      </c>
    </row>
    <row r="161" spans="1:9">
      <c r="A161" s="3" t="s">
        <v>106</v>
      </c>
    </row>
    <row r="162" spans="1:9">
      <c r="A162" s="4" t="s">
        <v>107</v>
      </c>
      <c r="B162" s="5" t="n">
        <v>832</v>
      </c>
      <c r="E162" s="5" t="n">
        <v>763</v>
      </c>
    </row>
    <row r="163" spans="1:9">
      <c r="A163" s="4" t="s">
        <v>108</v>
      </c>
      <c r="B163" s="5" t="n">
        <v>411</v>
      </c>
      <c r="E163" s="5" t="n">
        <v>440</v>
      </c>
    </row>
    <row r="164" spans="1:9">
      <c r="A164" s="4" t="s">
        <v>604</v>
      </c>
      <c r="B164" s="5" t="n">
        <v>385</v>
      </c>
      <c r="E164" s="5" t="n">
        <v>633</v>
      </c>
    </row>
    <row r="165" spans="1:9">
      <c r="A165" s="4" t="s">
        <v>209</v>
      </c>
      <c r="B165" s="5" t="n">
        <v>95</v>
      </c>
      <c r="E165" s="5" t="n">
        <v>99</v>
      </c>
    </row>
    <row r="166" spans="1:9">
      <c r="A166" s="4" t="s">
        <v>605</v>
      </c>
      <c r="B166" s="5" t="n">
        <v>245</v>
      </c>
      <c r="E166" s="5" t="n">
        <v>18</v>
      </c>
    </row>
    <row r="167" spans="1:9">
      <c r="A167" s="4" t="s">
        <v>111</v>
      </c>
      <c r="B167" s="5" t="n">
        <v>570</v>
      </c>
      <c r="E167" s="5" t="n">
        <v>392</v>
      </c>
    </row>
    <row r="168" spans="1:9">
      <c r="A168" s="4" t="s">
        <v>112</v>
      </c>
      <c r="B168" s="5" t="n">
        <v>197</v>
      </c>
      <c r="E168" s="5" t="n">
        <v>162</v>
      </c>
    </row>
    <row r="169" spans="1:9">
      <c r="A169" s="4" t="s">
        <v>113</v>
      </c>
      <c r="B169" s="5" t="n">
        <v>2735</v>
      </c>
      <c r="E169" s="5" t="n">
        <v>2507</v>
      </c>
    </row>
    <row r="170" spans="1:9">
      <c r="A170" s="4" t="s">
        <v>209</v>
      </c>
      <c r="B170" s="5" t="n">
        <v>161</v>
      </c>
      <c r="E170" s="5" t="n">
        <v>176</v>
      </c>
    </row>
    <row r="171" spans="1:9">
      <c r="A171" s="4" t="s">
        <v>606</v>
      </c>
      <c r="B171" s="5" t="n">
        <v>460</v>
      </c>
      <c r="E171" s="5" t="n">
        <v>710</v>
      </c>
    </row>
    <row r="172" spans="1:9">
      <c r="A172" s="4" t="s">
        <v>115</v>
      </c>
      <c r="B172" s="5" t="n">
        <v>6755</v>
      </c>
      <c r="E172" s="5" t="n">
        <v>6601</v>
      </c>
    </row>
    <row r="173" spans="1:9">
      <c r="A173" s="4" t="s">
        <v>454</v>
      </c>
      <c r="B173" s="5" t="n">
        <v>481</v>
      </c>
    </row>
    <row r="174" spans="1:9">
      <c r="A174" s="4" t="s">
        <v>117</v>
      </c>
      <c r="B174" s="5" t="n">
        <v>203</v>
      </c>
      <c r="E174" s="5" t="n">
        <v>211</v>
      </c>
    </row>
    <row r="175" spans="1:9">
      <c r="A175" s="4" t="s">
        <v>118</v>
      </c>
      <c r="B175" s="5" t="n">
        <v>10795</v>
      </c>
      <c r="E175" s="5" t="n">
        <v>10205</v>
      </c>
    </row>
    <row r="176" spans="1:9">
      <c r="A176" s="3" t="s">
        <v>607</v>
      </c>
    </row>
    <row r="177" spans="1:9">
      <c r="A177" s="4" t="s">
        <v>35</v>
      </c>
      <c r="B177" s="5" t="n">
        <v>181</v>
      </c>
      <c r="E177" s="5" t="n">
        <v>181</v>
      </c>
    </row>
    <row r="178" spans="1:9">
      <c r="A178" s="4" t="s">
        <v>120</v>
      </c>
      <c r="B178" s="5" t="n">
        <v>5096</v>
      </c>
      <c r="E178" s="5" t="n">
        <v>5096</v>
      </c>
    </row>
    <row r="179" spans="1:9">
      <c r="A179" s="4" t="s">
        <v>121</v>
      </c>
      <c r="B179" s="5" t="n">
        <v>25118</v>
      </c>
      <c r="E179" s="5" t="n">
        <v>23322</v>
      </c>
    </row>
    <row r="180" spans="1:9">
      <c r="A180" s="4" t="s">
        <v>608</v>
      </c>
      <c r="B180" s="5" t="n">
        <v>49</v>
      </c>
      <c r="E180" s="5" t="n">
        <v>53</v>
      </c>
    </row>
    <row r="181" spans="1:9">
      <c r="A181" s="4" t="s">
        <v>123</v>
      </c>
      <c r="B181" s="5" t="n">
        <v>15</v>
      </c>
      <c r="E181" s="5" t="n">
        <v>17</v>
      </c>
    </row>
    <row r="182" spans="1:9">
      <c r="A182" s="4" t="s">
        <v>124</v>
      </c>
      <c r="B182" s="5" t="n">
        <v>30459</v>
      </c>
      <c r="E182" s="5" t="n">
        <v>28669</v>
      </c>
    </row>
    <row r="183" spans="1:9">
      <c r="A183" s="4" t="s">
        <v>125</v>
      </c>
      <c r="B183" s="5" t="n">
        <v>41254</v>
      </c>
      <c r="E183" s="5" t="n">
        <v>38874</v>
      </c>
    </row>
    <row r="184" spans="1:9">
      <c r="A184" s="4" t="s">
        <v>617</v>
      </c>
    </row>
    <row r="185" spans="1:9">
      <c r="A185" s="3" t="s">
        <v>93</v>
      </c>
    </row>
    <row r="186" spans="1:9">
      <c r="A186" s="4" t="s">
        <v>127</v>
      </c>
      <c r="B186" s="5" t="n">
        <v>0</v>
      </c>
      <c r="E186" s="5" t="n">
        <v>0</v>
      </c>
    </row>
    <row r="187" spans="1:9">
      <c r="A187" s="4" t="s">
        <v>618</v>
      </c>
    </row>
    <row r="188" spans="1:9">
      <c r="A188" s="3" t="s">
        <v>93</v>
      </c>
    </row>
    <row r="189" spans="1:9">
      <c r="A189" s="4" t="s">
        <v>127</v>
      </c>
      <c r="B189" s="5" t="n">
        <v>904</v>
      </c>
      <c r="E189" s="5" t="n">
        <v>859</v>
      </c>
    </row>
    <row r="190" spans="1:9">
      <c r="A190" s="4" t="s">
        <v>619</v>
      </c>
    </row>
    <row r="191" spans="1:9">
      <c r="A191" s="3" t="s">
        <v>93</v>
      </c>
    </row>
    <row r="192" spans="1:9">
      <c r="A192" s="4" t="s">
        <v>127</v>
      </c>
      <c r="B192" s="6" t="n">
        <v>0</v>
      </c>
      <c r="E192"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59</v>
      </c>
      <c r="D1" s="2" t="s">
        <v>1</v>
      </c>
    </row>
    <row r="2" spans="1:5">
      <c r="B2" s="2" t="s">
        <v>60</v>
      </c>
      <c r="C2" s="2" t="s">
        <v>61</v>
      </c>
      <c r="D2" s="2" t="s">
        <v>60</v>
      </c>
      <c r="E2" s="2" t="s">
        <v>61</v>
      </c>
    </row>
    <row r="3" spans="1:5">
      <c r="A3" s="3" t="s">
        <v>621</v>
      </c>
    </row>
    <row r="4" spans="1:5">
      <c r="A4" s="4" t="s">
        <v>622</v>
      </c>
      <c r="D4" s="6" t="n">
        <v>3737</v>
      </c>
      <c r="E4" s="6" t="n">
        <v>3406</v>
      </c>
    </row>
    <row r="5" spans="1:5">
      <c r="A5" s="3" t="s">
        <v>623</v>
      </c>
    </row>
    <row r="6" spans="1:5">
      <c r="A6" s="4" t="s">
        <v>142</v>
      </c>
      <c r="D6" s="5" t="n">
        <v>-1191</v>
      </c>
      <c r="E6" s="5" t="n">
        <v>-1240</v>
      </c>
    </row>
    <row r="7" spans="1:5">
      <c r="A7" s="4" t="s">
        <v>143</v>
      </c>
      <c r="D7" s="5" t="n">
        <v>218</v>
      </c>
      <c r="E7" s="5" t="n">
        <v>257</v>
      </c>
    </row>
    <row r="8" spans="1:5">
      <c r="A8" s="4" t="s">
        <v>144</v>
      </c>
      <c r="D8" s="5" t="n">
        <v>-2255</v>
      </c>
      <c r="E8" s="5" t="n">
        <v>-611</v>
      </c>
    </row>
    <row r="9" spans="1:5">
      <c r="A9" s="4" t="s">
        <v>145</v>
      </c>
      <c r="D9" s="5" t="n">
        <v>1480</v>
      </c>
      <c r="E9" s="5" t="n">
        <v>15</v>
      </c>
    </row>
    <row r="10" spans="1:5">
      <c r="A10" s="4" t="s">
        <v>146</v>
      </c>
      <c r="D10" s="5" t="n">
        <v>19</v>
      </c>
      <c r="E10" s="5" t="n">
        <v>-8</v>
      </c>
    </row>
    <row r="11" spans="1:5">
      <c r="A11" s="4" t="s">
        <v>147</v>
      </c>
      <c r="D11" s="5" t="n">
        <v>-1729</v>
      </c>
      <c r="E11" s="5" t="n">
        <v>-1587</v>
      </c>
    </row>
    <row r="12" spans="1:5">
      <c r="A12" s="3" t="s">
        <v>624</v>
      </c>
    </row>
    <row r="13" spans="1:5">
      <c r="A13" s="4" t="s">
        <v>625</v>
      </c>
      <c r="D13" s="5" t="n">
        <v>2000</v>
      </c>
      <c r="E13" s="5" t="n">
        <v>2000</v>
      </c>
    </row>
    <row r="14" spans="1:5">
      <c r="A14" s="4" t="s">
        <v>626</v>
      </c>
      <c r="D14" s="5" t="n">
        <v>-18</v>
      </c>
      <c r="E14" s="5" t="n">
        <v>-19</v>
      </c>
    </row>
    <row r="15" spans="1:5">
      <c r="A15" s="4" t="s">
        <v>151</v>
      </c>
      <c r="D15" s="5" t="n">
        <v>-577</v>
      </c>
      <c r="E15" s="5" t="n">
        <v>-570</v>
      </c>
    </row>
    <row r="16" spans="1:5">
      <c r="A16" s="4" t="s">
        <v>152</v>
      </c>
      <c r="B16" s="6" t="n">
        <v>-1111</v>
      </c>
      <c r="C16" s="6" t="n">
        <v>-1006</v>
      </c>
      <c r="D16" s="5" t="n">
        <v>-2767</v>
      </c>
      <c r="E16" s="5" t="n">
        <v>-2816</v>
      </c>
    </row>
    <row r="17" spans="1:5">
      <c r="A17" s="4" t="s">
        <v>627</v>
      </c>
      <c r="D17" s="5" t="n">
        <v>0</v>
      </c>
      <c r="E17" s="5" t="n">
        <v>-100</v>
      </c>
    </row>
    <row r="18" spans="1:5">
      <c r="A18" s="4" t="s">
        <v>154</v>
      </c>
      <c r="D18" s="5" t="n">
        <v>17</v>
      </c>
      <c r="E18" s="5" t="n">
        <v>-52</v>
      </c>
    </row>
    <row r="19" spans="1:5">
      <c r="A19" s="4" t="s">
        <v>155</v>
      </c>
      <c r="D19" s="5" t="n">
        <v>-1345</v>
      </c>
      <c r="E19" s="5" t="n">
        <v>-1557</v>
      </c>
    </row>
    <row r="20" spans="1:5">
      <c r="A20" s="4" t="s">
        <v>156</v>
      </c>
      <c r="D20" s="5" t="n">
        <v>663</v>
      </c>
      <c r="E20" s="5" t="n">
        <v>262</v>
      </c>
    </row>
    <row r="21" spans="1:5">
      <c r="A21" s="4" t="s">
        <v>158</v>
      </c>
      <c r="D21" s="5" t="n">
        <v>858</v>
      </c>
      <c r="E21" s="5" t="n">
        <v>401</v>
      </c>
    </row>
    <row r="22" spans="1:5">
      <c r="A22" s="4" t="s">
        <v>159</v>
      </c>
      <c r="B22" s="5" t="n">
        <v>1521</v>
      </c>
      <c r="C22" s="5" t="n">
        <v>663</v>
      </c>
      <c r="D22" s="5" t="n">
        <v>1521</v>
      </c>
      <c r="E22" s="5" t="n">
        <v>663</v>
      </c>
    </row>
    <row r="23" spans="1:5">
      <c r="A23" s="4" t="s">
        <v>598</v>
      </c>
    </row>
    <row r="24" spans="1:5">
      <c r="A24" s="3" t="s">
        <v>621</v>
      </c>
    </row>
    <row r="25" spans="1:5">
      <c r="A25" s="4" t="s">
        <v>622</v>
      </c>
      <c r="D25" s="5" t="n">
        <v>-624</v>
      </c>
      <c r="E25" s="5" t="n">
        <v>-803</v>
      </c>
    </row>
    <row r="26" spans="1:5">
      <c r="A26" s="3" t="s">
        <v>623</v>
      </c>
    </row>
    <row r="27" spans="1:5">
      <c r="A27" s="4" t="s">
        <v>142</v>
      </c>
      <c r="D27" s="5" t="n">
        <v>-106</v>
      </c>
      <c r="E27" s="5" t="n">
        <v>-106</v>
      </c>
    </row>
    <row r="28" spans="1:5">
      <c r="A28" s="4" t="s">
        <v>143</v>
      </c>
      <c r="D28" s="5" t="n">
        <v>0</v>
      </c>
      <c r="E28" s="5" t="n">
        <v>0</v>
      </c>
    </row>
    <row r="29" spans="1:5">
      <c r="A29" s="4" t="s">
        <v>144</v>
      </c>
      <c r="D29" s="5" t="n">
        <v>0</v>
      </c>
      <c r="E29" s="5" t="n">
        <v>-2</v>
      </c>
    </row>
    <row r="30" spans="1:5">
      <c r="A30" s="4" t="s">
        <v>145</v>
      </c>
      <c r="D30" s="5" t="n">
        <v>0</v>
      </c>
      <c r="E30" s="5" t="n">
        <v>15</v>
      </c>
    </row>
    <row r="31" spans="1:5">
      <c r="A31" s="4" t="s">
        <v>146</v>
      </c>
      <c r="D31" s="5" t="n">
        <v>-18</v>
      </c>
      <c r="E31" s="5" t="n">
        <v>142</v>
      </c>
    </row>
    <row r="32" spans="1:5">
      <c r="A32" s="4" t="s">
        <v>147</v>
      </c>
      <c r="D32" s="5" t="n">
        <v>-124</v>
      </c>
      <c r="E32" s="5" t="n">
        <v>49</v>
      </c>
    </row>
    <row r="33" spans="1:5">
      <c r="A33" s="3" t="s">
        <v>624</v>
      </c>
    </row>
    <row r="34" spans="1:5">
      <c r="A34" s="4" t="s">
        <v>625</v>
      </c>
      <c r="D34" s="5" t="n">
        <v>0</v>
      </c>
      <c r="E34" s="5" t="n">
        <v>0</v>
      </c>
    </row>
    <row r="35" spans="1:5">
      <c r="A35" s="4" t="s">
        <v>626</v>
      </c>
      <c r="D35" s="5" t="n">
        <v>0</v>
      </c>
      <c r="E35" s="5" t="n">
        <v>0</v>
      </c>
    </row>
    <row r="36" spans="1:5">
      <c r="A36" s="4" t="s">
        <v>151</v>
      </c>
      <c r="D36" s="5" t="n">
        <v>750</v>
      </c>
      <c r="E36" s="5" t="n">
        <v>750</v>
      </c>
    </row>
    <row r="37" spans="1:5">
      <c r="A37" s="4" t="s">
        <v>152</v>
      </c>
      <c r="D37" s="5" t="n">
        <v>0</v>
      </c>
      <c r="E37" s="5" t="n">
        <v>0</v>
      </c>
    </row>
    <row r="38" spans="1:5">
      <c r="A38" s="4" t="s">
        <v>627</v>
      </c>
      <c r="E38" s="5" t="n">
        <v>0</v>
      </c>
    </row>
    <row r="39" spans="1:5">
      <c r="A39" s="4" t="s">
        <v>154</v>
      </c>
      <c r="D39" s="5" t="n">
        <v>0</v>
      </c>
      <c r="E39" s="5" t="n">
        <v>8</v>
      </c>
    </row>
    <row r="40" spans="1:5">
      <c r="A40" s="4" t="s">
        <v>155</v>
      </c>
      <c r="D40" s="5" t="n">
        <v>750</v>
      </c>
      <c r="E40" s="5" t="n">
        <v>758</v>
      </c>
    </row>
    <row r="41" spans="1:5">
      <c r="A41" s="4" t="s">
        <v>156</v>
      </c>
      <c r="D41" s="5" t="n">
        <v>2</v>
      </c>
      <c r="E41" s="5" t="n">
        <v>4</v>
      </c>
    </row>
    <row r="42" spans="1:5">
      <c r="A42" s="4" t="s">
        <v>158</v>
      </c>
      <c r="D42" s="5" t="n">
        <v>12</v>
      </c>
      <c r="E42" s="5" t="n">
        <v>6</v>
      </c>
    </row>
    <row r="43" spans="1:5">
      <c r="A43" s="4" t="s">
        <v>159</v>
      </c>
      <c r="B43" s="5" t="n">
        <v>14</v>
      </c>
      <c r="C43" s="5" t="n">
        <v>10</v>
      </c>
      <c r="D43" s="5" t="n">
        <v>14</v>
      </c>
      <c r="E43" s="5" t="n">
        <v>10</v>
      </c>
    </row>
    <row r="44" spans="1:5">
      <c r="A44" s="4" t="s">
        <v>599</v>
      </c>
    </row>
    <row r="45" spans="1:5">
      <c r="A45" s="3" t="s">
        <v>621</v>
      </c>
    </row>
    <row r="46" spans="1:5">
      <c r="A46" s="4" t="s">
        <v>622</v>
      </c>
      <c r="D46" s="5" t="n">
        <v>2732</v>
      </c>
      <c r="E46" s="5" t="n">
        <v>2417</v>
      </c>
    </row>
    <row r="47" spans="1:5">
      <c r="A47" s="3" t="s">
        <v>623</v>
      </c>
    </row>
    <row r="48" spans="1:5">
      <c r="A48" s="4" t="s">
        <v>142</v>
      </c>
      <c r="D48" s="5" t="n">
        <v>0</v>
      </c>
      <c r="E48" s="5" t="n">
        <v>0</v>
      </c>
    </row>
    <row r="49" spans="1:5">
      <c r="A49" s="4" t="s">
        <v>143</v>
      </c>
      <c r="D49" s="5" t="n">
        <v>0</v>
      </c>
      <c r="E49" s="5" t="n">
        <v>0</v>
      </c>
    </row>
    <row r="50" spans="1:5">
      <c r="A50" s="4" t="s">
        <v>144</v>
      </c>
      <c r="D50" s="5" t="n">
        <v>-2255</v>
      </c>
      <c r="E50" s="5" t="n">
        <v>-609</v>
      </c>
    </row>
    <row r="51" spans="1:5">
      <c r="A51" s="4" t="s">
        <v>145</v>
      </c>
      <c r="D51" s="5" t="n">
        <v>1480</v>
      </c>
      <c r="E51" s="5" t="n">
        <v>0</v>
      </c>
    </row>
    <row r="52" spans="1:5">
      <c r="A52" s="4" t="s">
        <v>146</v>
      </c>
      <c r="D52" s="5" t="n">
        <v>4</v>
      </c>
      <c r="E52" s="5" t="n">
        <v>-1</v>
      </c>
    </row>
    <row r="53" spans="1:5">
      <c r="A53" s="4" t="s">
        <v>147</v>
      </c>
      <c r="D53" s="5" t="n">
        <v>-771</v>
      </c>
      <c r="E53" s="5" t="n">
        <v>-610</v>
      </c>
    </row>
    <row r="54" spans="1:5">
      <c r="A54" s="3" t="s">
        <v>624</v>
      </c>
    </row>
    <row r="55" spans="1:5">
      <c r="A55" s="4" t="s">
        <v>625</v>
      </c>
      <c r="D55" s="5" t="n">
        <v>2000</v>
      </c>
      <c r="E55" s="5" t="n">
        <v>2000</v>
      </c>
    </row>
    <row r="56" spans="1:5">
      <c r="A56" s="4" t="s">
        <v>626</v>
      </c>
      <c r="D56" s="5" t="n">
        <v>0</v>
      </c>
      <c r="E56" s="5" t="n">
        <v>0</v>
      </c>
    </row>
    <row r="57" spans="1:5">
      <c r="A57" s="4" t="s">
        <v>151</v>
      </c>
      <c r="D57" s="5" t="n">
        <v>-577</v>
      </c>
      <c r="E57" s="5" t="n">
        <v>-570</v>
      </c>
    </row>
    <row r="58" spans="1:5">
      <c r="A58" s="4" t="s">
        <v>152</v>
      </c>
      <c r="D58" s="5" t="n">
        <v>-2767</v>
      </c>
      <c r="E58" s="5" t="n">
        <v>-2816</v>
      </c>
    </row>
    <row r="59" spans="1:5">
      <c r="A59" s="4" t="s">
        <v>627</v>
      </c>
      <c r="E59" s="5" t="n">
        <v>-100</v>
      </c>
    </row>
    <row r="60" spans="1:5">
      <c r="A60" s="4" t="s">
        <v>154</v>
      </c>
      <c r="D60" s="5" t="n">
        <v>22</v>
      </c>
      <c r="E60" s="5" t="n">
        <v>-58</v>
      </c>
    </row>
    <row r="61" spans="1:5">
      <c r="A61" s="4" t="s">
        <v>155</v>
      </c>
      <c r="D61" s="5" t="n">
        <v>-1322</v>
      </c>
      <c r="E61" s="5" t="n">
        <v>-1544</v>
      </c>
    </row>
    <row r="62" spans="1:5">
      <c r="A62" s="4" t="s">
        <v>156</v>
      </c>
      <c r="D62" s="5" t="n">
        <v>639</v>
      </c>
      <c r="E62" s="5" t="n">
        <v>263</v>
      </c>
    </row>
    <row r="63" spans="1:5">
      <c r="A63" s="4" t="s">
        <v>158</v>
      </c>
      <c r="D63" s="5" t="n">
        <v>716</v>
      </c>
      <c r="E63" s="5" t="n">
        <v>274</v>
      </c>
    </row>
    <row r="64" spans="1:5">
      <c r="A64" s="4" t="s">
        <v>159</v>
      </c>
      <c r="B64" s="5" t="n">
        <v>1355</v>
      </c>
      <c r="C64" s="5" t="n">
        <v>537</v>
      </c>
      <c r="D64" s="5" t="n">
        <v>1355</v>
      </c>
      <c r="E64" s="5" t="n">
        <v>537</v>
      </c>
    </row>
    <row r="65" spans="1:5">
      <c r="A65" s="4" t="s">
        <v>600</v>
      </c>
    </row>
    <row r="66" spans="1:5">
      <c r="A66" s="3" t="s">
        <v>621</v>
      </c>
    </row>
    <row r="67" spans="1:5">
      <c r="A67" s="4" t="s">
        <v>622</v>
      </c>
      <c r="D67" s="5" t="n">
        <v>1629</v>
      </c>
      <c r="E67" s="5" t="n">
        <v>1792</v>
      </c>
    </row>
    <row r="68" spans="1:5">
      <c r="A68" s="3" t="s">
        <v>623</v>
      </c>
    </row>
    <row r="69" spans="1:5">
      <c r="A69" s="4" t="s">
        <v>142</v>
      </c>
      <c r="D69" s="5" t="n">
        <v>-1085</v>
      </c>
      <c r="E69" s="5" t="n">
        <v>-1134</v>
      </c>
    </row>
    <row r="70" spans="1:5">
      <c r="A70" s="4" t="s">
        <v>143</v>
      </c>
      <c r="D70" s="5" t="n">
        <v>218</v>
      </c>
      <c r="E70" s="5" t="n">
        <v>257</v>
      </c>
    </row>
    <row r="71" spans="1:5">
      <c r="A71" s="4" t="s">
        <v>144</v>
      </c>
      <c r="D71" s="5" t="n">
        <v>0</v>
      </c>
      <c r="E71" s="5" t="n">
        <v>0</v>
      </c>
    </row>
    <row r="72" spans="1:5">
      <c r="A72" s="4" t="s">
        <v>145</v>
      </c>
      <c r="D72" s="5" t="n">
        <v>0</v>
      </c>
      <c r="E72" s="5" t="n">
        <v>0</v>
      </c>
    </row>
    <row r="73" spans="1:5">
      <c r="A73" s="4" t="s">
        <v>146</v>
      </c>
      <c r="D73" s="5" t="n">
        <v>33</v>
      </c>
      <c r="E73" s="5" t="n">
        <v>-149</v>
      </c>
    </row>
    <row r="74" spans="1:5">
      <c r="A74" s="4" t="s">
        <v>147</v>
      </c>
      <c r="D74" s="5" t="n">
        <v>-834</v>
      </c>
      <c r="E74" s="5" t="n">
        <v>-1026</v>
      </c>
    </row>
    <row r="75" spans="1:5">
      <c r="A75" s="3" t="s">
        <v>624</v>
      </c>
    </row>
    <row r="76" spans="1:5">
      <c r="A76" s="4" t="s">
        <v>625</v>
      </c>
      <c r="D76" s="5" t="n">
        <v>0</v>
      </c>
      <c r="E76" s="5" t="n">
        <v>0</v>
      </c>
    </row>
    <row r="77" spans="1:5">
      <c r="A77" s="4" t="s">
        <v>626</v>
      </c>
      <c r="D77" s="5" t="n">
        <v>-18</v>
      </c>
      <c r="E77" s="5" t="n">
        <v>-19</v>
      </c>
    </row>
    <row r="78" spans="1:5">
      <c r="A78" s="4" t="s">
        <v>151</v>
      </c>
      <c r="D78" s="5" t="n">
        <v>-750</v>
      </c>
      <c r="E78" s="5" t="n">
        <v>-750</v>
      </c>
    </row>
    <row r="79" spans="1:5">
      <c r="A79" s="4" t="s">
        <v>152</v>
      </c>
      <c r="D79" s="5" t="n">
        <v>0</v>
      </c>
      <c r="E79" s="5" t="n">
        <v>0</v>
      </c>
    </row>
    <row r="80" spans="1:5">
      <c r="A80" s="4" t="s">
        <v>627</v>
      </c>
      <c r="E80" s="5" t="n">
        <v>0</v>
      </c>
    </row>
    <row r="81" spans="1:5">
      <c r="A81" s="4" t="s">
        <v>154</v>
      </c>
      <c r="D81" s="5" t="n">
        <v>-5</v>
      </c>
      <c r="E81" s="5" t="n">
        <v>-2</v>
      </c>
    </row>
    <row r="82" spans="1:5">
      <c r="A82" s="4" t="s">
        <v>155</v>
      </c>
      <c r="D82" s="5" t="n">
        <v>-773</v>
      </c>
      <c r="E82" s="5" t="n">
        <v>-771</v>
      </c>
    </row>
    <row r="83" spans="1:5">
      <c r="A83" s="4" t="s">
        <v>156</v>
      </c>
      <c r="D83" s="5" t="n">
        <v>22</v>
      </c>
      <c r="E83" s="5" t="n">
        <v>-5</v>
      </c>
    </row>
    <row r="84" spans="1:5">
      <c r="A84" s="4" t="s">
        <v>158</v>
      </c>
      <c r="D84" s="5" t="n">
        <v>130</v>
      </c>
      <c r="E84" s="5" t="n">
        <v>121</v>
      </c>
    </row>
    <row r="85" spans="1:5">
      <c r="A85" s="4" t="s">
        <v>159</v>
      </c>
      <c r="B85" s="6" t="n">
        <v>152</v>
      </c>
      <c r="C85" s="6" t="n">
        <v>116</v>
      </c>
      <c r="D85" s="6" t="n">
        <v>152</v>
      </c>
      <c r="E85" s="6" t="n">
        <v>1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31"/>
    <col customWidth="1" max="5" min="5" width="18"/>
    <col customWidth="1" max="6" min="6" width="46"/>
    <col customWidth="1" max="7" min="7" width="4"/>
    <col customWidth="1" max="8" min="8" width="25"/>
  </cols>
  <sheetData>
    <row r="1" spans="1:8">
      <c r="A1" s="1" t="s">
        <v>160</v>
      </c>
      <c r="B1" s="2" t="s">
        <v>161</v>
      </c>
      <c r="C1" s="2" t="s">
        <v>162</v>
      </c>
      <c r="D1" s="2" t="s">
        <v>163</v>
      </c>
      <c r="E1" s="2" t="s">
        <v>121</v>
      </c>
      <c r="F1" s="2" t="s">
        <v>164</v>
      </c>
      <c r="H1" s="2" t="s">
        <v>165</v>
      </c>
    </row>
    <row r="2" spans="1:8">
      <c r="A2" s="4" t="s">
        <v>166</v>
      </c>
      <c r="C2" s="5" t="n">
        <v>889851</v>
      </c>
    </row>
    <row r="3" spans="1:8">
      <c r="A3" s="4" t="s">
        <v>167</v>
      </c>
      <c r="B3" s="6" t="n">
        <v>14721</v>
      </c>
      <c r="D3" s="6" t="n">
        <v>1107</v>
      </c>
      <c r="E3" s="6" t="n">
        <v>14084</v>
      </c>
      <c r="F3" s="6" t="n">
        <v>-486</v>
      </c>
      <c r="G3" s="4" t="s">
        <v>168</v>
      </c>
      <c r="H3" s="6" t="n">
        <v>16</v>
      </c>
    </row>
    <row r="4" spans="1:8">
      <c r="A4" s="3" t="s">
        <v>169</v>
      </c>
    </row>
    <row r="5" spans="1:8">
      <c r="A5" s="4" t="s">
        <v>77</v>
      </c>
      <c r="B5" s="5" t="n">
        <v>695</v>
      </c>
      <c r="E5" s="5" t="n">
        <v>695</v>
      </c>
    </row>
    <row r="6" spans="1:8">
      <c r="A6" s="4" t="s">
        <v>170</v>
      </c>
      <c r="B6" s="5" t="n">
        <v>-99</v>
      </c>
      <c r="F6" s="5" t="n">
        <v>-99</v>
      </c>
      <c r="G6" s="4" t="s">
        <v>168</v>
      </c>
    </row>
    <row r="7" spans="1:8">
      <c r="A7" s="4" t="s">
        <v>171</v>
      </c>
      <c r="B7" s="5" t="n">
        <v>596</v>
      </c>
    </row>
    <row r="8" spans="1:8">
      <c r="A8" s="4" t="s">
        <v>172</v>
      </c>
      <c r="B8" s="5" t="n">
        <v>-194</v>
      </c>
      <c r="E8" s="5" t="n">
        <v>-194</v>
      </c>
    </row>
    <row r="9" spans="1:8">
      <c r="A9" s="4" t="s">
        <v>173</v>
      </c>
      <c r="C9" s="5" t="n">
        <v>-14966</v>
      </c>
    </row>
    <row r="10" spans="1:8">
      <c r="A10" s="4" t="s">
        <v>174</v>
      </c>
      <c r="B10" s="5" t="n">
        <v>-836</v>
      </c>
      <c r="D10" s="5" t="n">
        <v>-15</v>
      </c>
      <c r="E10" s="5" t="n">
        <v>-821</v>
      </c>
    </row>
    <row r="11" spans="1:8">
      <c r="A11" s="4" t="s">
        <v>175</v>
      </c>
      <c r="C11" s="5" t="n">
        <v>469</v>
      </c>
    </row>
    <row r="12" spans="1:8">
      <c r="A12" s="4" t="s">
        <v>176</v>
      </c>
      <c r="B12" s="5" t="n">
        <v>104</v>
      </c>
      <c r="D12" s="5" t="n">
        <v>-2</v>
      </c>
      <c r="E12" s="5" t="n">
        <v>109</v>
      </c>
      <c r="H12" s="5" t="n">
        <v>-3</v>
      </c>
    </row>
    <row r="13" spans="1:8">
      <c r="A13" s="4" t="s">
        <v>177</v>
      </c>
      <c r="C13" s="5" t="n">
        <v>875354</v>
      </c>
    </row>
    <row r="14" spans="1:8">
      <c r="A14" s="4" t="s">
        <v>178</v>
      </c>
      <c r="B14" s="5" t="n">
        <v>14391</v>
      </c>
      <c r="D14" s="5" t="n">
        <v>1090</v>
      </c>
      <c r="E14" s="5" t="n">
        <v>13873</v>
      </c>
      <c r="F14" s="5" t="n">
        <v>-585</v>
      </c>
      <c r="G14" s="4" t="s">
        <v>168</v>
      </c>
      <c r="H14" s="5" t="n">
        <v>13</v>
      </c>
    </row>
    <row r="15" spans="1:8">
      <c r="A15" s="4" t="s">
        <v>166</v>
      </c>
      <c r="C15" s="5" t="n">
        <v>889851</v>
      </c>
    </row>
    <row r="16" spans="1:8">
      <c r="A16" s="4" t="s">
        <v>167</v>
      </c>
      <c r="B16" s="5" t="n">
        <v>14721</v>
      </c>
      <c r="D16" s="5" t="n">
        <v>1107</v>
      </c>
      <c r="E16" s="5" t="n">
        <v>14084</v>
      </c>
      <c r="F16" s="5" t="n">
        <v>-486</v>
      </c>
      <c r="G16" s="4" t="s">
        <v>168</v>
      </c>
      <c r="H16" s="5" t="n">
        <v>16</v>
      </c>
    </row>
    <row r="17" spans="1:8">
      <c r="A17" s="3" t="s">
        <v>169</v>
      </c>
    </row>
    <row r="18" spans="1:8">
      <c r="A18" s="4" t="s">
        <v>77</v>
      </c>
      <c r="B18" s="5" t="n">
        <v>2466</v>
      </c>
    </row>
    <row r="19" spans="1:8">
      <c r="A19" s="4" t="s">
        <v>171</v>
      </c>
      <c r="B19" s="6" t="n">
        <v>2378</v>
      </c>
    </row>
    <row r="20" spans="1:8">
      <c r="A20" s="4" t="s">
        <v>173</v>
      </c>
      <c r="B20" s="5" t="n">
        <v>-46000</v>
      </c>
    </row>
    <row r="21" spans="1:8">
      <c r="A21" s="4" t="s">
        <v>179</v>
      </c>
      <c r="C21" s="5" t="n">
        <v>844420</v>
      </c>
    </row>
    <row r="22" spans="1:8">
      <c r="A22" s="4" t="s">
        <v>180</v>
      </c>
      <c r="B22" s="6" t="n">
        <v>13735</v>
      </c>
      <c r="D22" s="5" t="n">
        <v>973</v>
      </c>
      <c r="E22" s="5" t="n">
        <v>13320</v>
      </c>
      <c r="F22" s="5" t="n">
        <v>-574</v>
      </c>
      <c r="G22" s="4" t="s">
        <v>168</v>
      </c>
      <c r="H22" s="5" t="n">
        <v>16</v>
      </c>
    </row>
    <row r="23" spans="1:8">
      <c r="A23" s="3" t="s">
        <v>169</v>
      </c>
    </row>
    <row r="24" spans="1:8">
      <c r="A24" s="4" t="s">
        <v>181</v>
      </c>
      <c r="F24" s="5" t="n">
        <v>160</v>
      </c>
    </row>
    <row r="25" spans="1:8">
      <c r="A25" s="4" t="s">
        <v>182</v>
      </c>
      <c r="C25" s="5" t="n">
        <v>875354</v>
      </c>
    </row>
    <row r="26" spans="1:8">
      <c r="A26" s="4" t="s">
        <v>183</v>
      </c>
      <c r="B26" s="5" t="n">
        <v>14391</v>
      </c>
      <c r="D26" s="5" t="n">
        <v>1090</v>
      </c>
      <c r="E26" s="5" t="n">
        <v>13873</v>
      </c>
      <c r="F26" s="5" t="n">
        <v>-585</v>
      </c>
      <c r="G26" s="4" t="s">
        <v>168</v>
      </c>
      <c r="H26" s="5" t="n">
        <v>13</v>
      </c>
    </row>
    <row r="27" spans="1:8">
      <c r="A27" s="3" t="s">
        <v>169</v>
      </c>
    </row>
    <row r="28" spans="1:8">
      <c r="A28" s="4" t="s">
        <v>77</v>
      </c>
      <c r="B28" s="5" t="n">
        <v>877</v>
      </c>
      <c r="E28" s="5" t="n">
        <v>877</v>
      </c>
    </row>
    <row r="29" spans="1:8">
      <c r="A29" s="4" t="s">
        <v>170</v>
      </c>
      <c r="B29" s="5" t="n">
        <v>4</v>
      </c>
      <c r="F29" s="5" t="n">
        <v>4</v>
      </c>
      <c r="G29" s="4" t="s">
        <v>168</v>
      </c>
    </row>
    <row r="30" spans="1:8">
      <c r="A30" s="4" t="s">
        <v>171</v>
      </c>
      <c r="B30" s="5" t="n">
        <v>881</v>
      </c>
    </row>
    <row r="31" spans="1:8">
      <c r="A31" s="4" t="s">
        <v>172</v>
      </c>
      <c r="B31" s="5" t="n">
        <v>-190</v>
      </c>
      <c r="E31" s="5" t="n">
        <v>-190</v>
      </c>
    </row>
    <row r="32" spans="1:8">
      <c r="A32" s="4" t="s">
        <v>173</v>
      </c>
      <c r="C32" s="5" t="n">
        <v>-16386</v>
      </c>
    </row>
    <row r="33" spans="1:8">
      <c r="A33" s="4" t="s">
        <v>174</v>
      </c>
      <c r="B33" s="5" t="n">
        <v>-974</v>
      </c>
      <c r="D33" s="5" t="n">
        <v>-16</v>
      </c>
      <c r="E33" s="5" t="n">
        <v>-958</v>
      </c>
    </row>
    <row r="34" spans="1:8">
      <c r="A34" s="4" t="s">
        <v>175</v>
      </c>
      <c r="C34" s="5" t="n">
        <v>-157</v>
      </c>
    </row>
    <row r="35" spans="1:8">
      <c r="A35" s="4" t="s">
        <v>176</v>
      </c>
      <c r="B35" s="5" t="n">
        <v>-85</v>
      </c>
      <c r="D35" s="5" t="n">
        <v>-88</v>
      </c>
      <c r="E35" s="5" t="n">
        <v>2</v>
      </c>
      <c r="H35" s="5" t="n">
        <v>1</v>
      </c>
    </row>
    <row r="36" spans="1:8">
      <c r="A36" s="4" t="s">
        <v>184</v>
      </c>
      <c r="C36" s="5" t="n">
        <v>858811</v>
      </c>
    </row>
    <row r="37" spans="1:8">
      <c r="A37" s="4" t="s">
        <v>185</v>
      </c>
      <c r="B37" s="5" t="n">
        <v>14023</v>
      </c>
      <c r="D37" s="5" t="n">
        <v>986</v>
      </c>
      <c r="E37" s="5" t="n">
        <v>13604</v>
      </c>
      <c r="F37" s="5" t="n">
        <v>-581</v>
      </c>
      <c r="G37" s="4" t="s">
        <v>168</v>
      </c>
      <c r="H37" s="5" t="n">
        <v>14</v>
      </c>
    </row>
    <row r="38" spans="1:8">
      <c r="A38" s="3" t="s">
        <v>169</v>
      </c>
    </row>
    <row r="39" spans="1:8">
      <c r="A39" s="4" t="s">
        <v>181</v>
      </c>
      <c r="F39" s="5" t="n">
        <v>158</v>
      </c>
    </row>
    <row r="40" spans="1:8">
      <c r="A40" s="4" t="s">
        <v>77</v>
      </c>
      <c r="B40" s="5" t="n">
        <v>894</v>
      </c>
      <c r="E40" s="5" t="n">
        <v>894</v>
      </c>
    </row>
    <row r="41" spans="1:8">
      <c r="A41" s="4" t="s">
        <v>170</v>
      </c>
      <c r="B41" s="5" t="n">
        <v>7</v>
      </c>
      <c r="F41" s="5" t="n">
        <v>7</v>
      </c>
      <c r="G41" s="4" t="s">
        <v>168</v>
      </c>
    </row>
    <row r="42" spans="1:8">
      <c r="A42" s="4" t="s">
        <v>171</v>
      </c>
      <c r="B42" s="5" t="n">
        <v>901</v>
      </c>
    </row>
    <row r="43" spans="1:8">
      <c r="A43" s="4" t="s">
        <v>172</v>
      </c>
      <c r="B43" s="6" t="n">
        <v>-186</v>
      </c>
      <c r="E43" s="5" t="n">
        <v>-186</v>
      </c>
    </row>
    <row r="44" spans="1:8">
      <c r="A44" s="4" t="s">
        <v>173</v>
      </c>
      <c r="B44" s="5" t="n">
        <v>-15000</v>
      </c>
      <c r="C44" s="5" t="n">
        <v>-14341</v>
      </c>
    </row>
    <row r="45" spans="1:8">
      <c r="A45" s="4" t="s">
        <v>174</v>
      </c>
      <c r="B45" s="6" t="n">
        <v>-1006</v>
      </c>
      <c r="D45" s="5" t="n">
        <v>-15</v>
      </c>
      <c r="E45" s="5" t="n">
        <v>-991</v>
      </c>
    </row>
    <row r="46" spans="1:8">
      <c r="A46" s="4" t="s">
        <v>175</v>
      </c>
      <c r="C46" s="5" t="n">
        <v>-50</v>
      </c>
    </row>
    <row r="47" spans="1:8">
      <c r="A47" s="4" t="s">
        <v>176</v>
      </c>
      <c r="B47" s="5" t="n">
        <v>3</v>
      </c>
      <c r="D47" s="5" t="n">
        <v>2</v>
      </c>
      <c r="E47" s="5" t="n">
        <v>-1</v>
      </c>
      <c r="H47" s="5" t="n">
        <v>2</v>
      </c>
    </row>
    <row r="48" spans="1:8">
      <c r="A48" s="4" t="s">
        <v>179</v>
      </c>
      <c r="C48" s="5" t="n">
        <v>844420</v>
      </c>
    </row>
    <row r="49" spans="1:8">
      <c r="A49" s="4" t="s">
        <v>180</v>
      </c>
      <c r="B49" s="5" t="n">
        <v>13735</v>
      </c>
      <c r="D49" s="5" t="n">
        <v>973</v>
      </c>
      <c r="E49" s="5" t="n">
        <v>13320</v>
      </c>
      <c r="F49" s="5" t="n">
        <v>-574</v>
      </c>
      <c r="G49" s="4" t="s">
        <v>168</v>
      </c>
      <c r="H49" s="5" t="n">
        <v>16</v>
      </c>
    </row>
    <row r="50" spans="1:8">
      <c r="A50" s="3" t="s">
        <v>169</v>
      </c>
    </row>
    <row r="51" spans="1:8">
      <c r="A51" s="4" t="s">
        <v>181</v>
      </c>
      <c r="F51" s="5" t="n">
        <v>156</v>
      </c>
    </row>
    <row r="52" spans="1:8">
      <c r="A52" s="4" t="s">
        <v>186</v>
      </c>
      <c r="C52" s="5" t="n">
        <v>818180</v>
      </c>
    </row>
    <row r="53" spans="1:8">
      <c r="A53" s="4" t="s">
        <v>187</v>
      </c>
      <c r="B53" s="5" t="n">
        <v>12580</v>
      </c>
      <c r="D53" s="5" t="n">
        <v>1067</v>
      </c>
      <c r="E53" s="5" t="n">
        <v>12157</v>
      </c>
      <c r="F53" s="5" t="n">
        <v>-661</v>
      </c>
      <c r="G53" s="4" t="s">
        <v>168</v>
      </c>
      <c r="H53" s="5" t="n">
        <v>17</v>
      </c>
    </row>
    <row r="54" spans="1:8">
      <c r="A54" s="3" t="s">
        <v>169</v>
      </c>
    </row>
    <row r="55" spans="1:8">
      <c r="A55" s="4" t="s">
        <v>77</v>
      </c>
      <c r="B55" s="5" t="n">
        <v>834</v>
      </c>
      <c r="E55" s="5" t="n">
        <v>834</v>
      </c>
    </row>
    <row r="56" spans="1:8">
      <c r="A56" s="4" t="s">
        <v>170</v>
      </c>
      <c r="B56" s="5" t="n">
        <v>2</v>
      </c>
      <c r="F56" s="5" t="n">
        <v>2</v>
      </c>
      <c r="G56" s="4" t="s">
        <v>168</v>
      </c>
    </row>
    <row r="57" spans="1:8">
      <c r="A57" s="4" t="s">
        <v>171</v>
      </c>
      <c r="B57" s="5" t="n">
        <v>836</v>
      </c>
    </row>
    <row r="58" spans="1:8">
      <c r="A58" s="4" t="s">
        <v>172</v>
      </c>
      <c r="B58" s="5" t="n">
        <v>-195</v>
      </c>
      <c r="E58" s="5" t="n">
        <v>-195</v>
      </c>
    </row>
    <row r="59" spans="1:8">
      <c r="A59" s="4" t="s">
        <v>173</v>
      </c>
      <c r="C59" s="5" t="n">
        <v>-11540</v>
      </c>
    </row>
    <row r="60" spans="1:8">
      <c r="A60" s="4" t="s">
        <v>174</v>
      </c>
      <c r="B60" s="5" t="n">
        <v>-796</v>
      </c>
      <c r="D60" s="5" t="n">
        <v>-12</v>
      </c>
      <c r="E60" s="5" t="n">
        <v>-784</v>
      </c>
    </row>
    <row r="61" spans="1:8">
      <c r="A61" s="4" t="s">
        <v>175</v>
      </c>
      <c r="C61" s="5" t="n">
        <v>2524</v>
      </c>
    </row>
    <row r="62" spans="1:8">
      <c r="A62" s="4" t="s">
        <v>176</v>
      </c>
      <c r="B62" s="5" t="n">
        <v>20</v>
      </c>
      <c r="D62" s="5" t="n">
        <v>21</v>
      </c>
      <c r="E62" s="5" t="n">
        <v>-1</v>
      </c>
    </row>
    <row r="63" spans="1:8">
      <c r="A63" s="4" t="s">
        <v>188</v>
      </c>
      <c r="C63" s="5" t="n">
        <v>809164</v>
      </c>
    </row>
    <row r="64" spans="1:8">
      <c r="A64" s="4" t="s">
        <v>189</v>
      </c>
      <c r="B64" s="5" t="n">
        <v>12445</v>
      </c>
      <c r="D64" s="5" t="n">
        <v>1076</v>
      </c>
      <c r="E64" s="5" t="n">
        <v>12011</v>
      </c>
      <c r="F64" s="5" t="n">
        <v>-659</v>
      </c>
      <c r="G64" s="4" t="s">
        <v>168</v>
      </c>
      <c r="H64" s="5" t="n">
        <v>17</v>
      </c>
    </row>
    <row r="65" spans="1:8">
      <c r="A65" s="4" t="s">
        <v>186</v>
      </c>
      <c r="C65" s="5" t="n">
        <v>818180</v>
      </c>
    </row>
    <row r="66" spans="1:8">
      <c r="A66" s="4" t="s">
        <v>187</v>
      </c>
      <c r="B66" s="5" t="n">
        <v>12580</v>
      </c>
      <c r="D66" s="5" t="n">
        <v>1067</v>
      </c>
      <c r="E66" s="5" t="n">
        <v>12157</v>
      </c>
      <c r="F66" s="5" t="n">
        <v>-661</v>
      </c>
      <c r="G66" s="4" t="s">
        <v>168</v>
      </c>
      <c r="H66" s="5" t="n">
        <v>17</v>
      </c>
    </row>
    <row r="67" spans="1:8">
      <c r="A67" s="3" t="s">
        <v>169</v>
      </c>
    </row>
    <row r="68" spans="1:8">
      <c r="A68" s="4" t="s">
        <v>77</v>
      </c>
      <c r="B68" s="5" t="n">
        <v>2560</v>
      </c>
    </row>
    <row r="69" spans="1:8">
      <c r="A69" s="4" t="s">
        <v>170</v>
      </c>
      <c r="B69" s="5" t="n">
        <v>13</v>
      </c>
    </row>
    <row r="70" spans="1:8">
      <c r="A70" s="4" t="s">
        <v>171</v>
      </c>
      <c r="B70" s="6" t="n">
        <v>2573</v>
      </c>
    </row>
    <row r="71" spans="1:8">
      <c r="A71" s="4" t="s">
        <v>173</v>
      </c>
      <c r="B71" s="5" t="n">
        <v>-39000</v>
      </c>
    </row>
    <row r="72" spans="1:8">
      <c r="A72" s="4" t="s">
        <v>190</v>
      </c>
      <c r="C72" s="5" t="n">
        <v>782342</v>
      </c>
    </row>
    <row r="73" spans="1:8">
      <c r="A73" s="4" t="s">
        <v>191</v>
      </c>
      <c r="B73" s="6" t="n">
        <v>11879</v>
      </c>
      <c r="D73" s="5" t="n">
        <v>1096</v>
      </c>
      <c r="E73" s="5" t="n">
        <v>11416</v>
      </c>
      <c r="F73" s="5" t="n">
        <v>-648</v>
      </c>
      <c r="G73" s="4" t="s">
        <v>168</v>
      </c>
      <c r="H73" s="5" t="n">
        <v>15</v>
      </c>
    </row>
    <row r="74" spans="1:8">
      <c r="A74" s="3" t="s">
        <v>169</v>
      </c>
    </row>
    <row r="75" spans="1:8">
      <c r="A75" s="4" t="s">
        <v>181</v>
      </c>
      <c r="F75" s="5" t="n">
        <v>179</v>
      </c>
    </row>
    <row r="76" spans="1:8">
      <c r="A76" s="4" t="s">
        <v>192</v>
      </c>
      <c r="C76" s="5" t="n">
        <v>809164</v>
      </c>
    </row>
    <row r="77" spans="1:8">
      <c r="A77" s="4" t="s">
        <v>193</v>
      </c>
      <c r="B77" s="5" t="n">
        <v>12445</v>
      </c>
      <c r="D77" s="5" t="n">
        <v>1076</v>
      </c>
      <c r="E77" s="5" t="n">
        <v>12011</v>
      </c>
      <c r="F77" s="5" t="n">
        <v>-659</v>
      </c>
      <c r="G77" s="4" t="s">
        <v>168</v>
      </c>
      <c r="H77" s="5" t="n">
        <v>17</v>
      </c>
    </row>
    <row r="78" spans="1:8">
      <c r="A78" s="3" t="s">
        <v>169</v>
      </c>
    </row>
    <row r="79" spans="1:8">
      <c r="A79" s="4" t="s">
        <v>77</v>
      </c>
      <c r="B79" s="5" t="n">
        <v>870</v>
      </c>
      <c r="E79" s="5" t="n">
        <v>870</v>
      </c>
    </row>
    <row r="80" spans="1:8">
      <c r="A80" s="4" t="s">
        <v>170</v>
      </c>
      <c r="B80" s="5" t="n">
        <v>4</v>
      </c>
      <c r="F80" s="5" t="n">
        <v>4</v>
      </c>
      <c r="G80" s="4" t="s">
        <v>168</v>
      </c>
    </row>
    <row r="81" spans="1:8">
      <c r="A81" s="4" t="s">
        <v>171</v>
      </c>
      <c r="B81" s="5" t="n">
        <v>874</v>
      </c>
    </row>
    <row r="82" spans="1:8">
      <c r="A82" s="4" t="s">
        <v>172</v>
      </c>
      <c r="B82" s="5" t="n">
        <v>-193</v>
      </c>
      <c r="E82" s="5" t="n">
        <v>-193</v>
      </c>
    </row>
    <row r="83" spans="1:8">
      <c r="A83" s="4" t="s">
        <v>173</v>
      </c>
      <c r="C83" s="5" t="n">
        <v>-11266</v>
      </c>
    </row>
    <row r="84" spans="1:8">
      <c r="A84" s="4" t="s">
        <v>174</v>
      </c>
      <c r="B84" s="5" t="n">
        <v>-860</v>
      </c>
      <c r="D84" s="5" t="n">
        <v>-11</v>
      </c>
      <c r="E84" s="5" t="n">
        <v>-849</v>
      </c>
    </row>
    <row r="85" spans="1:8">
      <c r="A85" s="4" t="s">
        <v>175</v>
      </c>
      <c r="C85" s="5" t="n">
        <v>278</v>
      </c>
    </row>
    <row r="86" spans="1:8">
      <c r="A86" s="4" t="s">
        <v>176</v>
      </c>
      <c r="B86" s="5" t="n">
        <v>24</v>
      </c>
      <c r="D86" s="5" t="n">
        <v>23</v>
      </c>
      <c r="E86" s="5" t="n">
        <v>4</v>
      </c>
      <c r="H86" s="5" t="n">
        <v>-3</v>
      </c>
    </row>
    <row r="87" spans="1:8">
      <c r="A87" s="4" t="s">
        <v>194</v>
      </c>
      <c r="C87" s="5" t="n">
        <v>798176</v>
      </c>
    </row>
    <row r="88" spans="1:8">
      <c r="A88" s="4" t="s">
        <v>195</v>
      </c>
      <c r="B88" s="5" t="n">
        <v>12290</v>
      </c>
      <c r="D88" s="5" t="n">
        <v>1088</v>
      </c>
      <c r="E88" s="5" t="n">
        <v>11843</v>
      </c>
      <c r="F88" s="5" t="n">
        <v>-655</v>
      </c>
      <c r="G88" s="4" t="s">
        <v>168</v>
      </c>
      <c r="H88" s="5" t="n">
        <v>14</v>
      </c>
    </row>
    <row r="89" spans="1:8">
      <c r="A89" s="3" t="s">
        <v>169</v>
      </c>
    </row>
    <row r="90" spans="1:8">
      <c r="A90" s="4" t="s">
        <v>181</v>
      </c>
      <c r="F90" s="5" t="n">
        <v>177</v>
      </c>
    </row>
    <row r="91" spans="1:8">
      <c r="A91" s="4" t="s">
        <v>77</v>
      </c>
      <c r="B91" s="5" t="n">
        <v>856</v>
      </c>
      <c r="E91" s="5" t="n">
        <v>856</v>
      </c>
    </row>
    <row r="92" spans="1:8">
      <c r="A92" s="4" t="s">
        <v>170</v>
      </c>
      <c r="B92" s="5" t="n">
        <v>7</v>
      </c>
      <c r="F92" s="5" t="n">
        <v>7</v>
      </c>
      <c r="G92" s="4" t="s">
        <v>168</v>
      </c>
    </row>
    <row r="93" spans="1:8">
      <c r="A93" s="4" t="s">
        <v>171</v>
      </c>
      <c r="B93" s="5" t="n">
        <v>863</v>
      </c>
    </row>
    <row r="94" spans="1:8">
      <c r="A94" s="4" t="s">
        <v>172</v>
      </c>
      <c r="B94" s="6" t="n">
        <v>-189</v>
      </c>
      <c r="E94" s="5" t="n">
        <v>-189</v>
      </c>
    </row>
    <row r="95" spans="1:8">
      <c r="A95" s="4" t="s">
        <v>173</v>
      </c>
      <c r="B95" s="5" t="n">
        <v>-16000</v>
      </c>
      <c r="C95" s="5" t="n">
        <v>-16098</v>
      </c>
    </row>
    <row r="96" spans="1:8">
      <c r="A96" s="4" t="s">
        <v>174</v>
      </c>
      <c r="B96" s="6" t="n">
        <v>-1111</v>
      </c>
      <c r="D96" s="5" t="n">
        <v>-16</v>
      </c>
      <c r="E96" s="5" t="n">
        <v>-1095</v>
      </c>
    </row>
    <row r="97" spans="1:8">
      <c r="A97" s="4" t="s">
        <v>175</v>
      </c>
      <c r="C97" s="5" t="n">
        <v>264</v>
      </c>
    </row>
    <row r="98" spans="1:8">
      <c r="A98" s="4" t="s">
        <v>176</v>
      </c>
      <c r="B98" s="5" t="n">
        <v>26</v>
      </c>
      <c r="D98" s="5" t="n">
        <v>24</v>
      </c>
      <c r="E98" s="5" t="n">
        <v>1</v>
      </c>
      <c r="H98" s="5" t="n">
        <v>1</v>
      </c>
    </row>
    <row r="99" spans="1:8">
      <c r="A99" s="4" t="s">
        <v>190</v>
      </c>
      <c r="C99" s="5" t="n">
        <v>782342</v>
      </c>
    </row>
    <row r="100" spans="1:8">
      <c r="A100" s="4" t="s">
        <v>191</v>
      </c>
      <c r="B100" s="6" t="n">
        <v>11879</v>
      </c>
      <c r="D100" s="6" t="n">
        <v>1096</v>
      </c>
      <c r="E100" s="6" t="n">
        <v>11416</v>
      </c>
      <c r="F100" s="5" t="n">
        <v>-648</v>
      </c>
      <c r="G100" s="4" t="s">
        <v>168</v>
      </c>
      <c r="H100" s="6" t="n">
        <v>15</v>
      </c>
    </row>
    <row r="101" spans="1:8">
      <c r="A101" s="3" t="s">
        <v>169</v>
      </c>
    </row>
    <row r="102" spans="1:8">
      <c r="A102" s="4" t="s">
        <v>181</v>
      </c>
      <c r="F102" s="6" t="n">
        <v>175</v>
      </c>
    </row>
    <row r="103" spans="1:8"/>
    <row r="104" spans="1:8">
      <c r="A104" s="4" t="s">
        <v>168</v>
      </c>
      <c r="B104" s="4" t="s">
        <v>196</v>
      </c>
    </row>
  </sheetData>
  <mergeCells count="3">
    <mergeCell ref="F1:G1"/>
    <mergeCell ref="A103:H103"/>
    <mergeCell ref="B104:H10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7</v>
      </c>
      <c r="B1" s="2" t="s">
        <v>59</v>
      </c>
    </row>
    <row r="2" spans="1:7">
      <c r="B2" s="2" t="s">
        <v>60</v>
      </c>
      <c r="C2" s="2" t="s">
        <v>84</v>
      </c>
      <c r="D2" s="2" t="s">
        <v>85</v>
      </c>
      <c r="E2" s="2" t="s">
        <v>61</v>
      </c>
      <c r="F2" s="2" t="s">
        <v>86</v>
      </c>
      <c r="G2" s="2" t="s">
        <v>87</v>
      </c>
    </row>
    <row r="3" spans="1:7">
      <c r="A3" s="3" t="s">
        <v>198</v>
      </c>
    </row>
    <row r="4" spans="1:7">
      <c r="A4" s="4" t="s">
        <v>199</v>
      </c>
      <c r="B4" s="7" t="n">
        <v>0.24</v>
      </c>
      <c r="C4" s="7" t="n">
        <v>0.24</v>
      </c>
      <c r="D4" s="7" t="n">
        <v>0.24</v>
      </c>
      <c r="E4" s="7" t="n">
        <v>0.22</v>
      </c>
      <c r="F4" s="7" t="n">
        <v>0.22</v>
      </c>
      <c r="G4" s="7" t="n">
        <v>0.22</v>
      </c>
    </row>
  </sheetData>
  <mergeCells count="2">
    <mergeCell ref="A1:A2"/>
    <mergeCell ref="B1:G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60</v>
      </c>
    </row>
    <row r="3" spans="1:2">
      <c r="A3" s="3" t="s">
        <v>201</v>
      </c>
    </row>
    <row r="4" spans="1:2">
      <c r="A4" s="4" t="s">
        <v>200</v>
      </c>
      <c r="B4"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6T18:00:25Z</dcterms:created>
  <dcterms:modified xmlns:dcterms="http://purl.org/dc/terms/" xmlns:xsi="http://www.w3.org/2001/XMLSchema-instance" xsi:type="dcterms:W3CDTF">2019-10-16T18:00:25Z</dcterms:modified>
</cp:coreProperties>
</file>